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Divestitures and Held for Sale" sheetId="10" state="visible" r:id="rId10"/>
    <sheet xmlns:r="http://schemas.openxmlformats.org/officeDocument/2006/relationships" name="Accumulated Other Comprehensive" sheetId="11" state="visible" r:id="rId11"/>
    <sheet xmlns:r="http://schemas.openxmlformats.org/officeDocument/2006/relationships" name="Restructuring Costs"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Employee Benefit and Retiremen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tockholders' Equity and Share-" sheetId="22" state="visible" r:id="rId22"/>
    <sheet xmlns:r="http://schemas.openxmlformats.org/officeDocument/2006/relationships" name="Fair Value Disclosures" sheetId="23" state="visible" r:id="rId23"/>
    <sheet xmlns:r="http://schemas.openxmlformats.org/officeDocument/2006/relationships" name="Segment Information" sheetId="24" state="visible" r:id="rId24"/>
    <sheet xmlns:r="http://schemas.openxmlformats.org/officeDocument/2006/relationships" name="Litigation and Contingencie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Revenue Recognition (Tables)" sheetId="28" state="visible" r:id="rId28"/>
    <sheet xmlns:r="http://schemas.openxmlformats.org/officeDocument/2006/relationships" name="Divestitures and Held for Sale " sheetId="29" state="visible" r:id="rId29"/>
    <sheet xmlns:r="http://schemas.openxmlformats.org/officeDocument/2006/relationships" name="Accumulated Other Comprehensi_2" sheetId="30" state="visible" r:id="rId30"/>
    <sheet xmlns:r="http://schemas.openxmlformats.org/officeDocument/2006/relationships" name="Restructuring Costs (Tables)"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Goodwill and Other Intangible_2" sheetId="34" state="visible" r:id="rId34"/>
    <sheet xmlns:r="http://schemas.openxmlformats.org/officeDocument/2006/relationships" name="Other Accrued Liabilities (Tabl"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Employee Benefit and Retireme_2" sheetId="38" state="visible" r:id="rId38"/>
    <sheet xmlns:r="http://schemas.openxmlformats.org/officeDocument/2006/relationships" name="Earnings Per Share (Tables)" sheetId="39" state="visible" r:id="rId39"/>
    <sheet xmlns:r="http://schemas.openxmlformats.org/officeDocument/2006/relationships" name="Fair Value Disclosures (Tables)" sheetId="40" state="visible" r:id="rId40"/>
    <sheet xmlns:r="http://schemas.openxmlformats.org/officeDocument/2006/relationships" name="Segment Information (Tables)"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Revenue Recognition - Summary o" sheetId="44" state="visible" r:id="rId44"/>
    <sheet xmlns:r="http://schemas.openxmlformats.org/officeDocument/2006/relationships" name="Revenue Recognition - Additiona" sheetId="45" state="visible" r:id="rId45"/>
    <sheet xmlns:r="http://schemas.openxmlformats.org/officeDocument/2006/relationships" name="Acquisitions - Additional Infor" sheetId="46" state="visible" r:id="rId46"/>
    <sheet xmlns:r="http://schemas.openxmlformats.org/officeDocument/2006/relationships" name="Divestitures and Held for Sal_2" sheetId="47" state="visible" r:id="rId47"/>
    <sheet xmlns:r="http://schemas.openxmlformats.org/officeDocument/2006/relationships" name="Divestitures and Held for Sal_3" sheetId="48" state="visible" r:id="rId48"/>
    <sheet xmlns:r="http://schemas.openxmlformats.org/officeDocument/2006/relationships" name="Divestitures and Held for Sal_4" sheetId="49" state="visible" r:id="rId49"/>
    <sheet xmlns:r="http://schemas.openxmlformats.org/officeDocument/2006/relationships" name="Divestitures and Held for Sal_5" sheetId="50" state="visible" r:id="rId50"/>
    <sheet xmlns:r="http://schemas.openxmlformats.org/officeDocument/2006/relationships" name="Divestitures and Held for Sal_6"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Accumulated Other Comprehensi_5" sheetId="54" state="visible" r:id="rId54"/>
    <sheet xmlns:r="http://schemas.openxmlformats.org/officeDocument/2006/relationships" name="Restructuring Costs - Schedule " sheetId="55" state="visible" r:id="rId55"/>
    <sheet xmlns:r="http://schemas.openxmlformats.org/officeDocument/2006/relationships" name="Restructuring Costs - Schedul_2" sheetId="56" state="visible" r:id="rId56"/>
    <sheet xmlns:r="http://schemas.openxmlformats.org/officeDocument/2006/relationships" name="Inventories, Net - Components o"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Goodwill and Other Intangible_8" sheetId="65" state="visible" r:id="rId65"/>
    <sheet xmlns:r="http://schemas.openxmlformats.org/officeDocument/2006/relationships" name="Other Accrued Liabilities - Oth" sheetId="66" state="visible" r:id="rId66"/>
    <sheet xmlns:r="http://schemas.openxmlformats.org/officeDocument/2006/relationships" name="Debt - Summary of Debt (Detail)" sheetId="67" state="visible" r:id="rId67"/>
    <sheet xmlns:r="http://schemas.openxmlformats.org/officeDocument/2006/relationships" name="Debt - Summary of Debt (Parenth" sheetId="68" state="visible" r:id="rId68"/>
    <sheet xmlns:r="http://schemas.openxmlformats.org/officeDocument/2006/relationships" name="Debt - Additional Information (" sheetId="69" state="visible" r:id="rId69"/>
    <sheet xmlns:r="http://schemas.openxmlformats.org/officeDocument/2006/relationships" name="Debt - Schedule of Fair Value o" sheetId="70" state="visible" r:id="rId70"/>
    <sheet xmlns:r="http://schemas.openxmlformats.org/officeDocument/2006/relationships" name="Derivatives - Additional Inform" sheetId="71" state="visible" r:id="rId71"/>
    <sheet xmlns:r="http://schemas.openxmlformats.org/officeDocument/2006/relationships" name="Derivatives - Schedule of Fair " sheetId="72" state="visible" r:id="rId72"/>
    <sheet xmlns:r="http://schemas.openxmlformats.org/officeDocument/2006/relationships" name="Derivatives - Schedule of Preta" sheetId="73" state="visible" r:id="rId73"/>
    <sheet xmlns:r="http://schemas.openxmlformats.org/officeDocument/2006/relationships" name="Employee Benefit and Retireme_3" sheetId="74" state="visible" r:id="rId74"/>
    <sheet xmlns:r="http://schemas.openxmlformats.org/officeDocument/2006/relationships" name="Income Taxes - Additional Infor" sheetId="75" state="visible" r:id="rId75"/>
    <sheet xmlns:r="http://schemas.openxmlformats.org/officeDocument/2006/relationships" name="Earnings Per Share - Schedule o" sheetId="76" state="visible" r:id="rId76"/>
    <sheet xmlns:r="http://schemas.openxmlformats.org/officeDocument/2006/relationships" name="Earnings Per Share - Schedule_2" sheetId="77" state="visible" r:id="rId77"/>
    <sheet xmlns:r="http://schemas.openxmlformats.org/officeDocument/2006/relationships" name="Earnings Per Share - Additional" sheetId="78" state="visible" r:id="rId78"/>
    <sheet xmlns:r="http://schemas.openxmlformats.org/officeDocument/2006/relationships" name="Stockholders' Equity and Shar_2" sheetId="79" state="visible" r:id="rId79"/>
    <sheet xmlns:r="http://schemas.openxmlformats.org/officeDocument/2006/relationships" name="Fair Value Disclosures - Summar" sheetId="80" state="visible" r:id="rId80"/>
    <sheet xmlns:r="http://schemas.openxmlformats.org/officeDocument/2006/relationships" name="Segment Information - Additiona" sheetId="81" state="visible" r:id="rId81"/>
    <sheet xmlns:r="http://schemas.openxmlformats.org/officeDocument/2006/relationships" name="Segment Information - Schedule " sheetId="82" state="visible" r:id="rId82"/>
    <sheet xmlns:r="http://schemas.openxmlformats.org/officeDocument/2006/relationships" name="Litigation and Contingencies - " sheetId="83" state="visible" r:id="rId83"/>
  </sheets>
  <definedNames/>
  <calcPr calcId="124519" fullCalcOnLoad="1"/>
</workbook>
</file>

<file path=xl/sharedStrings.xml><?xml version="1.0" encoding="utf-8"?>
<sst xmlns="http://schemas.openxmlformats.org/spreadsheetml/2006/main" uniqueCount="686">
  <si>
    <t>Document and Entity Information - shares shares in Million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NWL</t>
  </si>
  <si>
    <t>Entity Registrant Name</t>
  </si>
  <si>
    <t>NEWELL BRAND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Statements of Operations - USD ($) shares in Millions, $ in Millions</t>
  </si>
  <si>
    <t>3 Months Ended</t>
  </si>
  <si>
    <t>Sep. 30, 2017</t>
  </si>
  <si>
    <t>Income Statement [Abstract]</t>
  </si>
  <si>
    <t>Net sales</t>
  </si>
  <si>
    <t>Cost of products sold</t>
  </si>
  <si>
    <t>Gross profit</t>
  </si>
  <si>
    <t>Selling, general and administrative expenses</t>
  </si>
  <si>
    <t>Restructuring Costs, Net</t>
  </si>
  <si>
    <t>Impairment of goodwill, intangibles and other assets</t>
  </si>
  <si>
    <t>Operating income (loss)</t>
  </si>
  <si>
    <t>Non-operating expenses:</t>
  </si>
  <si>
    <t>Interest expense, net</t>
  </si>
  <si>
    <t>Loss on extinguishment of debt</t>
  </si>
  <si>
    <t>Other expense (income), net</t>
  </si>
  <si>
    <t>Income (loss) before income taxes</t>
  </si>
  <si>
    <t>Income tax expense (benefit)</t>
  </si>
  <si>
    <t>Income (loss) from continuing operations</t>
  </si>
  <si>
    <t>Income (loss) from discontinued operations, net of tax</t>
  </si>
  <si>
    <t>Net income (loss)</t>
  </si>
  <si>
    <t>Weighted average shares outstanding:</t>
  </si>
  <si>
    <t>Basic</t>
  </si>
  <si>
    <t>Diluted</t>
  </si>
  <si>
    <t>Basic:</t>
  </si>
  <si>
    <t>Income (loss) from discontinued operations</t>
  </si>
  <si>
    <t>Diluted:</t>
  </si>
  <si>
    <t>Condensed Consolidated Statements of Comprehensive Income (Loss) - USD ($) $ in Millions</t>
  </si>
  <si>
    <t>Statement of Comprehensive Income [Abstract]</t>
  </si>
  <si>
    <t>Other comprehensive income (loss), net of tax:</t>
  </si>
  <si>
    <t>Foreign currency translation adjustments</t>
  </si>
  <si>
    <t>Unrecognized pension and postretirement costs</t>
  </si>
  <si>
    <t>Derivative financial instruments</t>
  </si>
  <si>
    <t>Total other comprehensive income (loss), net of tax</t>
  </si>
  <si>
    <t>Comprehensive income (loss)</t>
  </si>
  <si>
    <t>Condensed Consolidated Balance Sheets - USD ($) $ in Millions</t>
  </si>
  <si>
    <t>Dec. 31, 2017</t>
  </si>
  <si>
    <t>Assets:</t>
  </si>
  <si>
    <t>Cash and cash equivalents</t>
  </si>
  <si>
    <t>Accounts receivable, net</t>
  </si>
  <si>
    <t>Inventories, net</t>
  </si>
  <si>
    <t>Prepaid expenses and other</t>
  </si>
  <si>
    <t>Current assets held for sale</t>
  </si>
  <si>
    <t>Total current assets</t>
  </si>
  <si>
    <t>Property, plant and equipment, net</t>
  </si>
  <si>
    <t>Goodwill</t>
  </si>
  <si>
    <t>Other intangible assets, net</t>
  </si>
  <si>
    <t>Deferred income taxes</t>
  </si>
  <si>
    <t>Other assets</t>
  </si>
  <si>
    <t>Noncurrent assets held for sale</t>
  </si>
  <si>
    <t>Total assets</t>
  </si>
  <si>
    <t>Liabilities:</t>
  </si>
  <si>
    <t>Accounts payable</t>
  </si>
  <si>
    <t>Accrued compensation</t>
  </si>
  <si>
    <t>Other accrued liabilities</t>
  </si>
  <si>
    <t>Short-term debt and current portion of long-term debt</t>
  </si>
  <si>
    <t>Current liabilities held for sale</t>
  </si>
  <si>
    <t>Total current liabilities</t>
  </si>
  <si>
    <t>Long-term debt</t>
  </si>
  <si>
    <t>Other noncurrent liabilities</t>
  </si>
  <si>
    <t>Noncurrent liabilities held for sale</t>
  </si>
  <si>
    <t>Total liabilities</t>
  </si>
  <si>
    <t>Commitments and contingencies (Footnote 19)</t>
  </si>
  <si>
    <t xml:space="preserve"> </t>
  </si>
  <si>
    <t>Stockholders' equity:</t>
  </si>
  <si>
    <t>Preferred stock (10.0 authorized shares, $1.00 par value, no shares issued at September 30, 2018 and December 31, 2017)</t>
  </si>
  <si>
    <t>Common stock (800 authorized shares, $1.00 par value 490.1 shares and 508.1 shares issued at September 30, 2018 and December 31, 2017, respectively)</t>
  </si>
  <si>
    <t>Treasury stock, at cost (23.3 and 22.9 shares at September 30, 2018 and December 31, 2017, respectively):</t>
  </si>
  <si>
    <t>Additional paid-in capital</t>
  </si>
  <si>
    <t>Retained earnings (deficit)</t>
  </si>
  <si>
    <t>Accumulated other comprehensive loss</t>
  </si>
  <si>
    <t>Stockholders' equity attributable to parent</t>
  </si>
  <si>
    <t>Stockholders' equity attributable to noncontrolling interests</t>
  </si>
  <si>
    <t>Total stockholders' equity</t>
  </si>
  <si>
    <t>Total liabilities and stockholders' equity</t>
  </si>
  <si>
    <t>Condensed Consolidated Balance Sheets (Parenthetical) - $ / shares</t>
  </si>
  <si>
    <t>Statement of Financial Position [Abstract]</t>
  </si>
  <si>
    <t>Preferred stock, par or stated value per share</t>
  </si>
  <si>
    <t>Preferred stock, shares authorized</t>
  </si>
  <si>
    <t>Preferred stock, shares issued</t>
  </si>
  <si>
    <t>Common stock, par or stated value per share</t>
  </si>
  <si>
    <t>Common stock, shares authorized</t>
  </si>
  <si>
    <t>Common stock, shares issued</t>
  </si>
  <si>
    <t>Treasury stock, shares</t>
  </si>
  <si>
    <t>Condensed Consolidated Statements of Cash Flows - USD ($) $ in Millions</t>
  </si>
  <si>
    <t>Cash flows from operating activities:</t>
  </si>
  <si>
    <t>Adjustments to reconcile net income (loss) to net cash provided by (used in) operating activities:</t>
  </si>
  <si>
    <t>Depreciation and amortization</t>
  </si>
  <si>
    <t>Net gain from sale of businesses</t>
  </si>
  <si>
    <t>Stock-based compensation expense</t>
  </si>
  <si>
    <t>Other, net</t>
  </si>
  <si>
    <t>Changes in operating assets and liabilities, excluding the effects of acquisitions and divestitures:</t>
  </si>
  <si>
    <t>Accounts receivable</t>
  </si>
  <si>
    <t>Inventories</t>
  </si>
  <si>
    <t>Accrued liabilities and other</t>
  </si>
  <si>
    <t>Net cash provided by (used in) operating activities</t>
  </si>
  <si>
    <t>Cash flows from investing activities:</t>
  </si>
  <si>
    <t>Proceeds from sale of divested businesses</t>
  </si>
  <si>
    <t>Acquisitions and acquisition-related activity</t>
  </si>
  <si>
    <t>Capital expenditures</t>
  </si>
  <si>
    <t>Other investing activities</t>
  </si>
  <si>
    <t>Net cash provided by investing activities</t>
  </si>
  <si>
    <t>Cash flows from financing activities:</t>
  </si>
  <si>
    <t>Net short-term debt</t>
  </si>
  <si>
    <t>Payments on long-term debt</t>
  </si>
  <si>
    <t>Repurchase of shares of common stock</t>
  </si>
  <si>
    <t>Cash dividends</t>
  </si>
  <si>
    <t>Payments to dissenting shareholders</t>
  </si>
  <si>
    <t>Equity compensation activity and other, net</t>
  </si>
  <si>
    <t>Net cash used in financing activities</t>
  </si>
  <si>
    <t>Exchange rate effect on cash and cash equivalents</t>
  </si>
  <si>
    <t>Increase in cash and cash equivalents</t>
  </si>
  <si>
    <t>Cash and cash equivalents at beginning of period</t>
  </si>
  <si>
    <t>Cash and cash equivalents at end of period</t>
  </si>
  <si>
    <t>Supplemental disclosures:</t>
  </si>
  <si>
    <t>Net cash provided by discontinued operating activities</t>
  </si>
  <si>
    <t>Net cash provided by (used in) discontinued investing activities</t>
  </si>
  <si>
    <t>Capital expenditures for discontinued operations</t>
  </si>
  <si>
    <t>Common stock issued for Jarden Acquisition</t>
  </si>
  <si>
    <t>Basis of Presentation and Significant Accounting Policies</t>
  </si>
  <si>
    <t>Organization, Consolidation and Presentation of Financial Statements [Abstract]</t>
  </si>
  <si>
    <t>Footnote 1 — Basis of Presentation and Significant
Accounting Policies
The accompanying unaudited condensed consolidated financial
statements of Newell Brands Inc. (formerly, Newell Rubbermaid Inc.,
and collectively with its subsidiaries, the “Company”)
have been prepared pursuant to the rules and regulations of the
United States Securities and Exchange Commission (the
“SEC”) and do not include all of the information and
footnotes required by U.S. generally accepted accounting principles
(“U.S. GAAP”) for complete financial statements. In the
opinion of management, the unaudited condensed consolidated
financial statements include all adjustments (including normal
recurring accruals) considered necessary for a fair presentation of
the financial position and the results of operations of the
Company. It is recommended that these unaudited condensed
consolidated financial statements be read in conjunction with the
financial statements, and the footnotes thereto, included in the
Company’s most recent Annual Report on
Form 10-K.
Additionally, the Company has revised the classification of certain
items, principally related to customer supply chain related
payments, in its consolidated statement of operations for 2017. The
impact on statements of operations for the three months ended
March 31, 2017, June 30, 2017, September 30, 2017,
the nine months ended September 30, 2017 and the year ended
December 31, 2017, was a decrease to net sales and a
corresponding decrease to cost of products sold of
$1.8 million, $15.9 million, $12.9 million,
$30.6 million and $40.1 million, respectively. The impact
on discontinued operations for the three months ended
March 31, 2017, June 30, 2017, September 30, 2017,
the nine months ended September 30, 2017 and the year ended
December 31, 2017, was a decrease to net sales and a
corresponding decrease to cost of products sold of
$1.3 million, $1.6 million, $1.7 million,
$4.6 million and $7.3 million, respectively. The impact
of this revision was not material to the consolidated statements of
operations for any period and there was no impact to the
Company’s consolidated balance sheet at December 31,
2017, or consolidated statements of cash flows and statements of
stockholders’ equity for any periods in the year ended
December 31, 2017.
Discontinued Operations
During 2018, the Company implemented the Accelerated Transformation
Plan, which was designed in part, to rationalize the organization
and its portfolio of products. Pursuant to the Accelerated
Transformation Plan, a number of the Company’s businesses
were designated for disposal. At September 30, 2018, these
businesses have been classified as discontinued operations as these
businesses together represent a strategic shift that has a major
effect on the Company’s operations and financial results (see
Footnote 4). Prior periods have been reclassified to conform with
the current presentation. As of September 30, 2018, the
expected form of sale for certain businesses designated for
disposal has changed since the Company’s original
assumptions, which has resulted in the reclassification of certain
items, primarily related to income taxes.
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In addition, the Company tends to generate the majority of its
operating cash flow in the second, third and fourth quarters of the
year due to seasonal variations in operating results, the timing of
annual performance-based compensation payments, customer program
payments, working capital requirements and credit terms provided to
customers. Accordingly, the Company’s results of operations
for the three and nine months ended September 30, 2018 may not
necessarily be indicative of the results that may be expected for
the year ending December 31, 2018.
Recent Accounting Pronouncements
Changes to U.S. GAAP are established by the Financial Accounting
Standards Board (“FASB”) in the form of accounting
standards updates (“ASUs”) to the FASB’s
Accounting Standards Codification. The Company considers the
applicability and impact of all ASUs.
In February 2016, the FASB issued
ASU 2016-02, Leases
(Topic 842) right-of-use 2016-02 2016-02
In August 2017, the FASB issued ASU 2017-12, Derivatives
and Hedging (Topic 815): Targeted Improvements to Accounting for
Hedging
Activities.” 2017-12 2017-12 2017-12 2017-12
In August 2018, the FASB issued ASU 2018-14, “Compensation-Retirement
Benefits-Defined Benefit Plans-General
(Subtopic 715-20): ASU 2018-14 ASU 2018-14 2018-14 2018-14
Adoption of New Accounting Guidance
In May 2014, the FASB issued ASU No. 2014-09, “Revenue
from Contracts with Customers (Topic 606) 2014-09
The cumulative effect of the changes made to the condensed
consolidated balance sheet at January 1, 2018 from the
adoption of Topic 606 were as follows (in millions):
Balance at Adjustments Balance at
Accounts receivable, net $ 1,879.3 $ 100.3 $ 1,979.6
Prepaid expenses and other 327.9 14.6 342.5
Current assets held for sale 6,894.3 21.3 6,915.6
Noncurrent assets held for sale 3,321.7 33.8 3,355.5
Other accrued liabilities 1,271.9 114.9 1,386.8
Current liabilities held for sale 1,711.3 21.3 1,732.6
Noncurrent liabilities held for sale 12.8 33.8 46.6
Retained earnings 4,611.2
— 4,611.2
As part of Topic 606, the Company reclassified items such as cash
discounts, allowances for returns, and credits or incentives
provided to customers from accounts receivable, net to other
accrued liabilities as of the adoption date. These items are
accounted for as variable consideration when estimating the amount
of revenue to recognize. Also as part of the new standard, the
Company recognizes right to recover assets associated with its
estimated allowances for returns in prepaid expenses and other,
which were previously netted against the allowance for returns
included in accounts receivable, net.
The impact of adoption of Topic 606 on the condensed consolidated
balance sheet and condensed consolidated statement of operations as
of and for the period indicated was as follows (in millions):
September 30, 2018
As Reported Excluding As Adjusted
Accounts receivable, net $ 2,015.4 $ (101.7 ) $ 1,913.7
Inventory, net 1,857.5 0.7 1,858.2
Prepaid expenses and other 279.6 (16.1 ) 263.5
Current assets held for sale 6,612.4 (39.6 ) 6,572.8
Other accrued liabilities 1,256.1 (116.4 ) 1,139.7
Current liabilities held for sale 1,212.7 (39.6 ) 1,173.1
Retained deficit (2,694.8 ) (0.8 ) (2,695.6 )
Three Months Ended
September 30, 2018
As Reported Excluding As Adjusted
Net sales $ 2,277.2 $ 50.8 $ 2,328.0
Cost of products sold 1,460.2 49.1 1,509.3
Selling, general and administrative expenses 575.7 2.2 577.9
Operating loss (7,903.8 ) (0.5 ) (7,904.3 )
Income tax benefit (1,218.0 ) (0.1 ) (1,218.1 )
Loss from continuing operations (6,795.3 ) (0.4 ) (6,795.7 )
Net loss (7,311.0 ) (0.4 ) (7,311.4 )
Nine Months Ended September 30,
2018
As Reported Excluding As Adjusted
Net sales $ 6,290.3 $ 145.2 $ 6,435.5
Cost of products sold 4,093.2 139.6 4,232.8
Selling, general and administrative expenses 1,815.6 6.7 1,822.3
Operating loss (7,846.3 ) (1.1 ) (7,847.4 )
Income tax benefit (1,251.4 ) (0.3 ) (1,251.7 )
Loss from continuing operations (6,926.4 ) (0.8 ) (6,927.2 )
Net loss (7,126.0 ) (0.8 ) (7,126.8 )
Certain costs and cash payments made to customers previously
recorded in costs of products sold and selling, general and
administrative expenses have been reclassified against net sales as
they do not meet the specific criteria to qualify as a distinct
good or service under the new guidance, primarily related to
payments to customers for defective products under warranty.
Refer to Footnote 2 for additional information regarding the
Company’s adoption of Topic 606.
In August 2016, the FASB issued ASU 2016-15, “ Statement of
Cash Flows (Topic 230): Classification of Certain Cash Receipts and
Cash
Payments.” 2016-15 2016-15 2016-15 2016-15,
In October 2016, the FASB issued ASU 2016-16, Intra-Entity
Transfers of Assets Other Than Inventory (Topic 740) 2016-16 2016-16 2016-16,
In November 2016, the FASB issued
ASU No. 2016-18, “Statement
of Cash Flows (Topic 230): Restricted
Cash.” 2016-18 required 2016-18 2016-18
In March 2017, the FASB issued ASU 2017-07, “Compensation —
Retirement Benefits (Topic 715): Improving the Presentation of Net
Periodic Pension Cost and Net Periodic Postretirement Benefit
Cost.” 2017-07 2017-07 2017-07 2017-07
In February 2018, the FASB issued
ASU No. 2018-02, Income
Statement — Reporting Comprehensive
Income (Topic 220): Reclassification of Certain Tax Effects from
Accumulated Other Comprehensive
Income.” No. 2018-02 No. 2018-02 No. 2018-02 2018-02
The Company adopted this guidance in the second quarter of 2018 and
reclassified the stranded income tax effects from the Tax Cuts and
Jobs Act from AOCL to retained earnings (see Footnote 5).
Other recently issued ASUs were assessed and determined to be
either not applicable or are expected to have a minimal impact on
the Company’s consolidated financial position and results of
operations.
Other Items
At September 30, 2018, the Company held a 23.4% investment in
Sprue Aegis (“Sprue”). During the three and nine months
ended September 30, 2018 and 2017, the Company’s related
party sales to Sprue were nil and $8.6 million, respectively,
and $7.5 million and $24.0 million, respectively. On
March 31, 2018, the Company terminated its distribution
agreement with Sprue.</t>
  </si>
  <si>
    <t>Revenue Recognition</t>
  </si>
  <si>
    <t>Revenue from Contract with Customer [Abstract]</t>
  </si>
  <si>
    <t>Footnote 2 — Revenue Recognition
Net sales include sales of consumer and commercial products across
the Company’s four segments: Food and Appliances, Home and
Outdoor Living, Learning and Development and Other. In accordance
with Topic 606, the Company recognizes revenue when performance
obligations under the terms of a contract with the customer are
satisfied, which generally occurs either on shipment or on delivery
based on contractual terms. Timing of revenue recognition for the
majority of the Company’s sales remains consistent between
the new and old revenue standard. However, previously under Topic
605, the Company deferred recognition of revenue for limited FOB
shipping point transactions where it had a practice of providing
the buyer with replacement goods at no additional cost if there was
loss or damage while the goods were in transit. Under Topic 606,
the Company recognizes revenue at the time of shipment for these
transactions. This change did not have a material impact on the
Company’s consolidated financial statement upon adoption on
January 1, 2018.
The Company measures revenue as the amount of consideration for
which it expects to be entitled in exchange for transferring goods
or providing services. Certain customers may receive cash
and/or non-cash
Sales taxes and other similar taxes are excluded from revenue. The
Company has elected to account for shipping and handling activities
as a fulfillment cost as permitted by the standard. The Company has
elected not to disclose the value of unsatisfied performance
obligations for (i) contracts with an original expected length
of one year or less and (ii) contracts for which revenue is
recognized at the amount to which it has the right to invoice for
services performed.
The following table disaggregates revenue by major product grouping
source and geography for the period indicated (in millions):
Three Months Ended
September 30, 2018
Food and Home and Learning and Other Total
Appliances and Cookware $ 453.6 $
—
— $
— $ 453.6
Food 267.9
—
—
— 267.9
Connected Home and Security
— 96.4
—
— 96.4
Home Fragrance
— 260.9
—
— 260.9
Outdoor and Recreation
— 369.2
—
— 369.2
Baby and Parenting
—
— 301.6
— 301.6
Writing
—
— 527.6
— 527.6
Other
—
—
—
—
—
Total $ 721.5 $ 726.5 829.2 $
— $ 2,277.2
North America $ 551.0 $ 532.8 $ 596.4 $
— $ 1,680.2
International 170.5 193.7 232.8
— 597.0
Total $ 721.5 $ 726.5 829.2 $
— $ 2,277.2
Nine Months Ended September 30,
2018
Food and Home and Learning and Other Total
Appliances and Cookware $ 1,215.1 $
—
— $
— $ 1,215.1
Food 660.4
—
—
— 660.4
Connected Home and Security
— 273.6
—
— 273.6
Home Fragrance
— 648.7
—
— 648.7
Outdoor and Recreation
— 1,215.6
—
— 1,215.6
Baby and Parenting
—
— 848.7
— 848.7
Writing
—
— 1,426.2
— 1,426.2
Other
—
—
— 2.0 2.0
Total $ 1,875.5 $ 2,137.9 2,274.9 $ 2.0 $ 6,290.3
North America $ 1,357.7 $ 1,531.9 $ 1,606.5 $ 2.2 $ 4,498.3
International 517.8 606.0 668.4 (0.2 ) 1,792.0
Total $ 1,875.5 $ 2,137.9 2,274.9 $ 2.0 $ 6,290.3
Accounts Receivable, Net
Accounts receivables, net, include amounts billed and due from
customers. Payment terms vary but generally are 90 days or less.
The Company evaluates the collectability of accounts receivable
based on a combination of factors. When aware of a specific
customer’s inability to meet its financial obligations, such
as in the case of bankruptcy filings or deterioration in the
customer’s operating results or financial position, the
Company records a specific reserve for bad debt to reduce the
related receivable to the amount the Company reasonably believes is
collectible. The Company also records reserves for bad debt for all
other customers based on a variety of factors, including the length
of time the receivables are past due and historical collection
experience. Accounts deemed uncollectible are written off, net of
expected recoveries.
During the nine months ended September 30, 2018, the
Company wrote-off</t>
  </si>
  <si>
    <t>Acquisitions</t>
  </si>
  <si>
    <t>Business Combinations [Abstract]</t>
  </si>
  <si>
    <t>Footnote 3 — Acquisitions
2017 Activity
In September 2017, the Company acquired Chesapeake Bay Candle, a
leading developer, manufacturer and marketer of premium candles and
other home fragrance products, focused on consumer wellness and
natural fragrance, for a cash purchase price of approximately
$75 million. Chesapeake Bay Candle is included in the Home and
Outdoor Living segment from the date of acquisition.
In April 2017, the Company acquired Sistema Plastics
(“Sistema”), a leading New Zealand based manufacturer
and marketer of innovative food storage containers with strong
market shares and presence in Australia, New Zealand, U.K. and
parts of continental Europe for a cash purchase price of
approximately $472 million. Sistema is included in the Food
and Appliances segment from the date of acquisition.
In January 2017, the Company acquired Smith Mountain Industries
(“Smith Mountain”), a leading provider of premium home
fragrance products, sold primarily under the WoodWick ®</t>
  </si>
  <si>
    <t>Divestitures and Held for Sale</t>
  </si>
  <si>
    <t>Discontinued Operations and Disposal Groups [Abstract]</t>
  </si>
  <si>
    <t>Footnote 4 — Divestitures and Held for Sale
Discontinued Operations
As part of the Company’s Accelerated Transformation Plan,
during 2018, the Company announced it is exploring strategic
options for its industrial and commercial product assets, including
Process Solutions, Rubbermaid Commercial Products and Mapa
businesses, as well as non-core
The following table provides a summary of amounts included in
discontinued operations for the periods indicated (in
millions):
Three Months Ended September 30, Nine Months Ended September 30,
2018 2017 2018 2017
Net sales (1) $ 859.3 $ 1,197.0 $ 3,592.4 $ 3,901.1
Cost of products sold (1) 552.8 794.2 2,293.1 2,490.1
Selling, general and administrative expenses 155.3 219.7 669.4 743.9
Restructuring costs, net 2.8 2.9 7.8 13.8
Impairment of goodwill, intangibles and other assets 628.8
— 1,082.8 0.7
Operating income (loss) (480.4 ) 180.2 (460.7 ) 652.6
Non-operating (27.3 ) (5.4 ) (488.3 ) (1.3 )
Income before income taxes (453.1 ) 185.6 27.6 653.9
Income tax expense (benefit) 62.6 62.3 227.2 230.0
Net income (loss) $ (515.7 ) $ 123.3 $ (199.6 ) $ 423.9
(1)
The three and nine months ended September 30,
2018, include a reclassification from cost of products sold to net
sales of $16.0 million and $39.3 million, respectively,
related to the adoption of Topic 606. See Footnotes 1 and 2 for
additional information regarding the Company’s adoption of
Topic 606.
(2)
The three and nine months ended September 30,
2018, include a gain on sale of discontinued operations of
$27.5 million and $489 million, respectively.
Held for Sale
The following table presents information related to the major
classes of assets and liabilities that were classified as assets
and liabilities held for sale in the condensed consolidated balance
sheets as of the dates indicated (in millions):
September 30, 2018 December 31, 2017
Accounts receivable, net $ 648.0 $ 794.7
Inventories, net 620.3 836.4
Prepaid expenses and other 85.4 87.6
Property, plant and equipment, net (1) (2) 635.3 310.1
Goodwill (1) 1,700.0 2,189.6
Other intangible assets, net (1) 2,892.5 2,652.1
Other assets (1) 30.9 23.8
Current assets held-for-sale $ 6,612.4 $ 6,894.3
Property, plant and equipment, net
— 429.0
Goodwill
— 1,497.5
Other intangible assets, net
— 1,384.3
Other assets
— 10.9
Noncurrent assets held-for-sale $
— $ 3,321.7
Accounts payable $ 421.5 $ 534.8
Accrued compensation 79.0 101.6
Other accrued liabilities 265.5 433.0
Deferred income taxes (1) 372.3 570.1
Other liabilities (1) 74.4 71.8
Current liabilities held-for-sale $ 1,212.7 $ 1,711.3
Deferred income taxes
—
—
Other liabilities
— 12.8
Noncurrent liabilities held-for-sale $
— $ 12.8
(1)
Classification as current or long-term based on
management’s best estimate as to the timing of the disposal
of the underlying asset or liability as of the respective dates
indicated.
(2)
Balance at December 31, 2017, includes a
$4.0 million building held for sale that is not included in
discontinued operations. This building was sold during the second
quarter of 2018.
Divestitures
2018 Activity
On August 31, 2018, the Company sold its Goody business, to a
fund managed by ACON Investments, L.L.C. for approximately
$110 million, subject to customary working capital and
transaction adjustments. As a result, during the three and nine
months ended September 30, 2018, the Company recorded a pretax
gain of $20.4 million, which is included in the income (loss)
from discontinued operations.
On June 29, 2018, the Company sold Rawlings, its Team Sports
business, to a fund managed by Seidler Equity Partners with a
co-investment
On June 29, 2018, the Company sold Waddington to Novolex
Holdings LLC for approximately $2.3 billion, subject to
adjustments for working capital and other items. As a result,
during the nine months ended September 30, 2018, the Company
recorded a pretax gain of $599 million, which is included in
the income (loss) from discontinued operations.
During the three and nine months ended September 30, 2018, the
Company recorded an impairment charge primarily related to goodwill
totaling $629 million and $1.1 billion, respectively,
which is included in the income (loss) from discontinued
operations, primarily related to the write-down of the carrying
value of the net assets of certain held for sale businesses based
on their estimated fair value.
2017 Activity
On July 14, 2017, the Company sold its Winter Sports business
for a selling price of approximately $240 million, subject to
working capital and other transaction adjustments. For the three
and nine months ended September 30, 2017, net sales from the
Winter Sports business were not material. During the nine months
ended September 30, 2017, the Company recorded an impairment
charge of $59.1 million related to the write-down of the
carrying value of the net assets of the Winter Sports business to
their estimated fair market value.
During 2017, the Company sold its Rubbermaid ® ® ® ® ®
In March 2017, the Company sold its Tools business, including the
Irwin ® ® ®
Subsequent Event
On November 7, 2018, the Company announced that it had entered into
a definitive agreement to sell its Jostens business to Platinum
Equity Advisors, LLC for approximately $1.3 billion, subject to
customary working capital and transaction adjustments. The Company
expects the transaction to be completed in the fourth quarter of
2018, subject to certain customary conditions including regulatory
approvals. The Company anticipates that the proceeds will be
applied to deleveraging and share repurchase.
On November 7, 2018, the Company announced that it had entered into
a definitive agreement to sell its Pure Fishing business to
Sycamore Partners for approximately $1.3 billion, subject to
customary working capital and transaction adjustments. The Company
expects the transaction to be completed in the fourth quarter of
2018, subject to certain customary conditions including regulatory
approvals. The Company anticipates that the proceeds will be
applied to deleveraging and share repurchase.</t>
  </si>
  <si>
    <t>Accumulated Other Comprehensive Loss</t>
  </si>
  <si>
    <t>Equity [Abstract]</t>
  </si>
  <si>
    <t>Footnote 5 — Accumulated Other Comprehensive Loss
Accumulated Other Comprehensive Loss
The following tables display the changes in AOCL by component net
of tax for the nine months ended September 30, 2018 (in
millions):
Cumulative Pension and Postretirement Costs Derivative AOCL
Balance at December 31, 2017 $ (318.8 ) $ (385.5 ) $ (58.8 ) $ (763.1 )
Other comprehensive (loss) income before reclassifications (212.8 ) (43.6 ) 6.0 (250.4 )
Amounts reclassified to earnings 16.8 7.8 14.4 39.0
Net current period other comprehensive income (loss) (196.0 ) (35.8 ) 20.4 (211.4 )
Reclassification to retained earnings (1)
— (54.5 ) (8.1 ) (62.6 )
Balance at September 30, 2018 $ (514.8 ) $ (475.8 ) $ (46.5 ) $ (1,037.1 )
(1)
Reclassification is due to the adoption of ASU
2018-02
For the three and nine months ended September 30, 2018 and
2017, reclassifications from AOCL to the results of operations for
the Company’s pension and postretirement benefit plans were a
pre-tax pre-tax
The income tax (provision) benefit allocated to the components of
other comprehensive income (loss) (“OCI”) for the
periods indicated are as follows (in millions):
Three Months Ended September 30, Nine Months Ended September 30,
2018 2017 2018 2017
Foreign currency translation adjustments $ (0.1 ) $ 1.9 $ (0.6 ) $ 0.8
Unrecognized pension and postretirement costs 3.9 1.5 11.9 4.2
Derivative financial instruments (3.8 ) (1.1 ) (13.8 ) (7.7 )
Income tax (provision) benefit related to OCI $
— $ 2.3 $ (2.5 ) $ (2.7 )</t>
  </si>
  <si>
    <t>Restructuring Costs</t>
  </si>
  <si>
    <t>Restructuring and Related Activities [Abstract]</t>
  </si>
  <si>
    <t>Footnote 6 — Restructuring Costs
Restructuring Costs
Restructuring provisions were determined based on estimates
prepared at the time the restructuring actions were approved by
management and are periodically updated for changes. Restructuring
amounts also include amounts recognized as incurred.
As part of acquisition of Jarden Corporation (“Jarden”)
in 2016, the Company initiated a comprehensive strategic assessment
of the business and launched a new corporate strategy that focuses
the portfolio, prioritizes investment in the categories with the
greatest potential for growth, and extends the Company’s
advantaged capabilities in insights, product design, innovation,
and E-commerce
Accelerated Transformation Plan
The Company began restructuring and other actions in 2016 to
integrate the legacy Newell Rubbermaid and Jarden businesses (the
“Jarden Integration”). Initially, integration projects
were primarily focused on driving cost synergies in procurement,
overhead functions and organizational changes designed to redefine
the operating model of the Company from a holding company to an
operating company. Subsequently, the Company announced its
Accelerated Transformation Plan during the first quarter of 2018 to
divest the Company’s industrial and commercial product assets
and non-core
Project Renewal
The Company’s Project Renewal restructuring plan was
completed during 2017. Project Renewal was designed, in part, to
simplify and align the Company’s businesses, streamline and
realign the supply chain functions, reduce operational and
manufacturing complexity, streamline the distribution and
transportation functions, optimize global selling and trade
marketing functions and rationalize the Company’s real estate
portfolio.
Other Restructuring
In addition to Project Renewal and the Jarden Integration the
Company has incurred restructuring costs for various other
restructuring activities.
Restructuring Costs
Restructuring costs incurred by reportable business segment for all
restructuring activities in continuing operations for the periods
indicated are as follows (in millions):
Three Months Ended September 30, Nine Months Ended September 30,
2018 2017 2018 2017
Food and Appliances $ 2.1 $ 2.7 $ 6.0 $ 6.8
Home and Outdoor Living 3.9 1.1 24.4 8.6
Learning and Development
— 2.7 3.9 10.3
Other
— 1.2
— 2.6
Corporate 5.4 27.8 28.2 40.1
$ 11.4 $ 35.5 $ 62.5 $ 68.4
Restructuring costs incurred during the three and nine months ended
September 30, 2018 and 2017 primarily relate to the
Accelerated Transformation Plan and Jarden Integration.
Accrued restructuring costs activity for the nine months ended
September 30, 2018 are as follows (in millions):
Balance at Restructuring Payments Foreign Balance at 2018
Employee severance, termination benefits and relocation costs $ 47.2 $ 41.1 $ (40.3 ) $ (21.4 ) $ 26.6
Exited contractual commitments and other 32.1 21.4 (10.8 ) 1.2 43.9
$ 79.3 $ 62.5 $ (51.1 ) $ (20.2 ) $ 70.5</t>
  </si>
  <si>
    <t>Inventories, Net</t>
  </si>
  <si>
    <t>Inventory Disclosure [Abstract]</t>
  </si>
  <si>
    <t>Footnote 7 — Inventories, Net
Inventories are stated at the lower of cost or market value and are
comprised of the following as of the dates indicated (in
millions):
September 30, 2018 December 31,
Raw materials and supplies $ 234.2 $ 208.9
Work-in-process 131.0 147.9
Finished products 1,492.3 1,305.6
$ 1,857.5 $ 1,662.4</t>
  </si>
  <si>
    <t>Property, Plant and Equipment, Net</t>
  </si>
  <si>
    <t>Property, Plant and Equipment [Abstract]</t>
  </si>
  <si>
    <t>Footnote 8 — Property, Plant and Equipment, Net
Property, plant and equipment, net, is comprised of the following
as of the dates indicated (in millions):
September 30, 2018 December 31,
Land $ 68.5 $ 72.4
Buildings and improvements 475.5 491.4
Machinery and equipment 1,556.4 1,523.0
2,100.4 2,086.8
Less: Accumulated depreciation (1,183.5 ) (1,114.4 )
$ 916.9 $ 972.4
Depreciation expense for continuing operations was
$37.0 million and $39.8 million for the three months
ended September 30, 2018 and 2017, respectively, and
$119 million and $116 million for the nine months ended
September 30, 2018 and 2017, respectively. Depreciation
expense for discontinued operations was $0.9 million and
$32.0 million for the three months ended September 30,
2018 and 2017, respectively, and $33.9 million and
$94.3 million for the nine months ended September 30,
2018 and 2017, respectively.
During the nine months ended September 30, 2018, the Company
recorded $37.3 million of impairment charges on certain other
assets, the majority of which relate to the Home Fragrance business
in the Home and Outdoor Living segment.</t>
  </si>
  <si>
    <t>Goodwill and Other Intangible Assets, Net</t>
  </si>
  <si>
    <t>Goodwill and Intangible Assets Disclosure [Abstract]</t>
  </si>
  <si>
    <t>Footnote 9 — Goodwill and Other Intangible
Assets, Net
Goodwill activity for the nine months ended September 30, 2018
is as follows (in millions):
September 30, 2018
Segment Net Book Value at December 31, 2017 Other Adjustments Impairment Charges (1) Foreign Exchange Gross Carrying Amount Accumulated Impairment Charges Net Book Value
Food and Appliances $ 1,990.0 $
— $ (1,766.9 ) $ (14.2 ) $ 2,095.1 $ (1,886.2 ) $ 208.9
Home and Outdoor Living 2,148.0
— (1,985.0 ) (2.0 ) 2,146.0 (1,985.0 ) 161.0
Learning and Development 2,735.0
— (105.3 ) (26.0 ) 3,449.7 (846.0 ) 2,603.7
$ 6,873.0 $
— $ (3,857.2 ) $ (42.2 ) $ 7,690.8 $ (4,717.2 ) $ 2,973.6
(1)
The impairment charge was recorded as a result of the
Company’s annual impairment testing, and resulted primarily
from a decrease in the future forecasted cash flows, and a decrease
in the Company’s market capitalization during the three
months ended September 30, 2018. In the Food and Appliances
segment, the impairment charge of $1.3 billion and
$420 million was recorded within the Food and Appliances and
Cookware reporting units, respectively. In the Home and Outdoor
Living segment, the impairment charge of $875 million,
$787 million and $323 million was recorded within the
Home Fragrance, Outdoor and Recreation and Connected Home and
Security reporting units, respectively. In the Learning and
Development segment, the impairment charge was attributable to the
Baby reporting unit.
Other intangible assets, net are comprised of the following as of
the dates indicated (in millions):
September 30, 2018 December 31, 2017
Gross Accumulated Net Book Gross Accumulated Net Book Value Amortization
Trade names — indefinite life $ 4,252.2 $
— $ 4,252.2 $ 8,563.6 $
— $ 8,563.6 N/A
Trade names — other 169.6 (32.8 ) 136.8 190.7 (35.7 ) 155.0 2–15
Capitalized software 510.0 (336.2 ) 173.8 485.8 (302.9 ) 182.9 3–12
Patents and intellectual property 136.4 (72.8 ) 63.6 152.0 (81.4 ) 70.6 3–14
Customer relationships and distributor channels 1,268.5 (165.1 ) 1,103.4 1,324.7 (159.6 ) 1,165.1 3–30
Other 109.0 (67.4 ) 41.6 112.8 (50.4 ) 62.4 3–5
$ 6,445.7 $ (674.3 ) $ 5,771.4 $ 10,829.6 $ (630.0 ) $ 10,199.6
Amortization expense for intangible assets for continuing
operations was $41.7 million and $44.2 million for the
three months ended September 30, 2018 and 2017, respectively,
and $140 million and $149 million for the nine months
ended September 30, 2018 and 2017, respectively. Amortization
expense for intangible assets for discontinued operations was
$3.1 million and $39.8 million for the three months ended
September 30, 2018 and 2017, respectively, and
$44.6 million and $116 million for the nine months ended
September 30, 2018 and 2017, respectively. Amortization
expense for the nine months ended September 30, 2017 includes
a measurement period expense adjustment of $13.6 million
related to the valuation of non-compete
During the third quarter management performs its annual goodwill
and intangible impairment testing. The Company’s testing date
is July 1st, however, the Company concluded that a triggering event
had occurred as of September 30, as a result of (1) the decline in
the Company’s stock price during the third quarter such that
the Company’s market capitalization was well below book value
(net shareholders’ equity) and (2) updated cash flow
projections for its businesses.
During the three and nine months ended September 30, 2018, as
a result of the Company’s impairment testing, the Company
recorded impairment charges to reflect impairment of intangible
assets related to certain of the Company’s tradenames. The
impairment charges were allocated to the Company’s reporting
segments as follows (in millions):
Three and Nine
Impairment of intangibles (1)
Food and Appliances $ 1,639.7
Home and Outdoor Living 2,385.1
Learning and Development 246.0
$ 4,270.8
(1)
In the Food and Appliances segment, impairment charges
of $1.2 billion and $455 million were recorded within the
Appliances and Cookware and Food reporting units, respectively. In
the Home and Outdoor Living segment, impairment charges of
$1.7 billion, $630 million and $75 million were
recorded within the Home Fragrance, Outdoor and Recreation and
Connected Home and Security reporting units, respectively. In the
Learning and Development segment, the impairment charge recorded
was attributable to the Baby reporting unit. These impairment
charges were recorded as a result of the Company’s impairment
testing, and resulted primarily from a decrease in the
Company’s market capitalization during the three months ended
September 30, 2018 and a deterioration of expected future
revenues and margins related to certain tradenames within these
segments.</t>
  </si>
  <si>
    <t>Other Accrued Liabilities</t>
  </si>
  <si>
    <t>Other Liabilities Disclosure [Abstract]</t>
  </si>
  <si>
    <t>Footnote 10 — Other Accrued Liabilities
Other accrued liabilities are comprised of the following as of the
dates indicated (in millions):
September 30, 2018 December 31,
Customer accruals $ 543.3 $ 356.5
Accruals for manufacturing, marketing and freight expenses 38.6 35.2
Accrued self-insurance liabilities, contingencies and warranty 142.2 220.5
Derivative liabilities 6.1 27.4
Accrued income taxes 94.7 221.1
Accrued interest expense 185.6 100.1
Other 245.6 311.1
$ 1,256.1 $ 1,271.9</t>
  </si>
  <si>
    <t>Debt</t>
  </si>
  <si>
    <t>Debt Disclosure [Abstract]</t>
  </si>
  <si>
    <t>Footnote 11 — Debt
Debt comprised of the following as of the dates indicated (in
millions):
September 30, 2018 December 31,
2.15% senior notes due 2018 $
— $ 299.5
2.60% senior notes due 2019 267.2 266.7
2.875% senior notes due 2019 349.2 348.6
4.70% senior notes due 2020 304.5 304.3
3.15% senior notes due 2021 995.0 993.6
3.75% senior notes due 2021 358.2 373.2
4.00% senior notes due 2022 249.0 248.8
3.85% senior notes due 2023 1,740.3 1,738.8
5.00% senior notes due 2023 310.5 312.1
4.00% senior notes due 2024 496.3 495.8
3.90% senior notes due 2025 297.4 297.2
4.20% senior notes due 2026 1,984.0 1,982.7
5.375% senior notes due 2036 495.2 495.0
5.50% senior notes due 2046 1,726.3 1,726.0
Term loan
— 299.8
Commercial paper
—
—
Receivables facilities
— 298.3
Other debt 40.0 70.6
Total debt 9,613.1 10,551.0
Short-term debt and current portion of long-term debt (316.3 ) (661.8 )
Long-term debt $ 9,296.8 $ 9,889.2
In September 2018, the Company redeemed the entire principal amount
of its 2.15% senior notes due 2018 at a price approximating par
value.
The Company has designated the €300 million principal
balance of the 3.75% senior notes due October 2021 as a net
investment hedge of the foreign currency exposure of its net
investment in certain Euro-functional currency subsidiaries with
Euro-denominated net assets. At September 30, 2018,
$7.7 million of deferred losses have been recorded in AOCL.
See Footnote 12 for disclosures regarding the Company’s
derivative financial instruments.
The fair values of the Company’s senior notes are based on
quoted market prices and are as follows ( in millions
September 30, 2018 December 31, 2017
Fair Value Book Value Fair Value Book Value
Senior notes $ 9,392.1 $ 9,573.1 $ 10,688.5 $ 9,882.3
The carrying amounts of all other significant debt approximates
fair value.
Subsequent Event
In October 2018, the Company commenced cash tender offers (the
“Tender Offers”) totaling approximately
$1.0 billion for any and all of its 2.875% senior notes due
2019 (the “2.875% Notes”) and up to a maximum aggregate
principal amount of its 3.15% senior notes due 2021 (the
“3.15% Notes”), 3.85% senior notes due 2023 (the
“3.85% Notes”) and 4.20% senior notes due 2026 (the
“4.20% Notes”).
In October 2018, pursuant to the Tender Offers, the Company
repurchased approximately $249 million aggregate principal
amount of its 2.875% Notes and approximately $650 million
aggregate principal amount of its 3.15% Notes due 2021 for total
consideration, excluding accrued interest, of approximately
$893 million. As a result of these debt extinguishments, the
Company expects to record a gain on the extinguishment of debt of
$0.4 million, net of fees and write-off of deferred debt issue
costs, during the fourth quarter of 2018.
In October 2018, the Company also instructed the trustee for the
2.875% Notes to deliver an irrevocable notice of redemption to the
holders of the 2.875% Notes for any and all of the 2.875% Notes not
tendered in the Tender Offers. Pursuant to the notice of
redemption, the Company redeemed the entire aggregate principal
amount of the 2.875% Notes outstanding on November 9, 2018, at
the redemption price determined in accordance with the terms for
redemption set forth in the 2.875% Notes and the indenture
governing the 2.875% Notes.</t>
  </si>
  <si>
    <t>Derivatives</t>
  </si>
  <si>
    <t>Derivative Instruments and Hedging Activities Disclosure [Abstract]</t>
  </si>
  <si>
    <t>Footnote 12 — Derivatives
From time to time, the Company enters into derivative transactions
to hedge its exposures to interest rate, foreign currency rate and
commodity price fluctuations. The Company does not enter into
derivative transactions for trading purpose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Interest rate swap contracts are therefore used by
the Company to separate interest rate risk management from the debt
funding decision. The cash paid and received from the settlement of
interest rate swaps is included in interest expense.
Fair Value Hedges
At September 30, 2018, the Company had approximately
$527 million notional amount of interest rate swaps that
exchange a fixed rate of interest for variable rate (LIBOR) of
interest plus a weighted average spread. These floating rate swaps
are designated as fair value hedges against $277 million of
principal on the 4.7% senior notes due 2020 and $250 million
of principal on the 4.0% senior notes due 2024 for the remaining
life of these notes. The effective portion of the fair value gains
or losses on these swaps is offset by fair value adjustments in the
underlying debt.
Cross-Currency Contracts
The Company uses cross-currency swaps to hedge foreign currency
risk on certain intercompany financing arrangements with foreign
subsidiaries. During 2018, all the Company’s cross-currency
interest rate swaps matured. The cross-currency interest rate swaps
were intended to eliminate uncertainty in cash flows in U.S.
Dollars and British Pounds in connection with the intercompany
financing arrangements.
Foreign Currency Contracts
The Company uses forward foreign currency contracts to mitigate the
foreign currency exchange rate exposure on the cash flows related
to forecasted inventory purchases and sales and have maturity dates
through December 2019. The derivatives used to hedge these
forecasted transactions that meet the criteria for hedge accounting
are accounted for as cash flow hedges. The effective portion of the
gains or losses on these derivatives is deferred as a component of
AOCL and is recognized in earnings at the same time that the hedged
item affects earnings and is included in the same caption in the
statements of operations as the underlying hedged item. At
September 30, 2018, the Company had approximately
$501 million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September 30, 2018, the Company had approximately
$723 million notional amount outstanding of these foreign
currency contracts that are not designated as effective hedges for
accounting purposes and have maturity dates through July 2019. Fair
market value gains or losses are included in the results of
operations and are classified in other (income) expense, net.
The following table presents the fair value of derivative financial
instruments as of the dates indicated (in millions):
September 30, 2018 December 31, 2017
Fair Value of Derivatives
Fair Value of Derivatives
Asset (a) Liability (a) Asset (a) Liability (a)
Derivatives designated as effective hedges:
Cash flow hedges:
Cross-currency swaps $
— $
— $
— $ 21.5
Foreign currency contracts 4.8 1.5 2.0 6.6
Fair value hedges:
Interest rate swaps
— 20.5
— 7.8
Derivatives not designated as effective hedges:
Foreign currency contracts 10.8 4.9 12.7 20.8
Commodity contracts 0.1
— 0.2
—
Total $ 15.7 $ 26.9 $ 14.9 $ 56.7
(a) Consolidated balance sheet location:
Asset: Prepaid expenses and other, and other non-current
Liability: Other accrued liabilities, and current and non-current
The following tables presents gain and loss activity (on a pretax
basis) for the three and nine months ended September 30, 2018
and 2017 related to derivative financial instruments designated or
previously designated, as effective hedges (in millions):
Three Months Ended September 30, 2018 Three Months Ended September 30, 2017
Gain/(Loss) Gain/(Loss)
Location of gain/(loss) recognized in income Recognized in OCI (a) (effective portion) Reclassified from AOCL to Income Recognized in OCI (a) (effective portion) Reclassified from AOCL to Income
Interest rate swaps
Interest expense, net $
— $ (1.9 ) $
— $ (2.1 )
Foreign currency contracts
Sales and cost of sales 1.7 (3.0 ) (12.8 ) (0.4 )
Cross-currency swaps
Other income (expense),
—
— (0.4 ) (0.7 )
Total $ 1.7 $ (4.9 ) $ (13.2 ) $ (3.2 )
Nine Months Ended September 30, 2018 Nine Months Ended September 30, 2017
Gain/(Loss) Gain/(Loss)
Location of gain/(loss) recognized in income Recognized in OCI (a) (effective portion) Reclassified from AOCL to Income Recognized in OCI (a) (effective portion) Reclassified from AOCL to Income
Interest rate swaps
Interest expense, net $
— $ (5.7 ) $
— $ (6.2 )
Foreign currency contracts
Sales and cost of sales 11.7 (15.5 ) (35.8 ) 12.4
Cross-currency swaps
Other income (expense), (1.7 ) (3.0 ) (1.6 ) (6.3 )
Total $ 10.0 $ (24.2 ) $ (37.4 ) $ (0.1 )
(a)
Represents effective portion recognized in OCI.
The amount of ineffectiveness related to cash flow hedges during
the three and nine months ended September 30, 2018 and 2017
was not material. At September 30, 2018, deferred net gains of
approximately $10 million within AOCL are expected to be
reclassified to earnings over the next twelve months.
During the three and nine months ended September 30, 2018 and
2017, the Company recognized expense (income) of $8.1 million
and $12.7 million, respectively, and $11.1 million and
$45.3 million, respectively, in other (income) expense, net,
related to derivatives that are not designated as hedging
instruments, which is mostly offset by foreign currency movement in
the underlying exposure.</t>
  </si>
  <si>
    <t>Employee Benefit and Retirement Plans</t>
  </si>
  <si>
    <t>Retirement Benefits [Abstract]</t>
  </si>
  <si>
    <t>Footnote 13 — Employee Benefit and Retirement
Plans
The components of pension and postretirement benefit expense for
continuing operations for the periods indicated, are as follows (in
millions):
Pension Benefits
Three Months Ended
September 30,
U.S. International
2018 2017 2018 2017
Service cost $ 0.2 $ 0.6 $ 1.3 $ 1.6
Interest cost 11.6 12.4 2.9 3.2
Expected return on plan assets (16.9 ) (18.4 ) (3.6 ) (4.5 )
Amortization, net 5.4 6.0 0.6 0.6
Net periodic pension cost $ 0.3 $ 0.6 $ 1.2 $ 0.9
Nine Months Ended
September 30,
U.S. International
2018 2017 2018 2017
Service cost $ 0.6 $ 2.0 $ 3.9 $ 4.7
Interest cost 34.7 37.1 9.4 9.7
Expected return on plan assets (50.6 ) (55.0 ) (11.5 ) (13.6 )
Amortization, net 16.1 17.8 1.9 1.8
Curtailment, settlement and termination (benefit) costs
—
— 0.3
—
Net periodic pension cost $ 0.8 $ 1.9 $ 4.0 $ 2.6
Postretirement Benefits
Three Months Ended September 30, Nine Months Ended September 30,
2018 2017 2018 2017
Service cost $ 0.1 $
— $ 0.2 $ 0.1
Interest cost 0.5 0.5 1.4 $ 1.6
Amortization, net (2.6 ) (2.2 ) (7.7 ) (6.8 )
Net periodic expense $ (2.0 ) $ (1.7 ) $ (6.1 ) $ (5.1 )</t>
  </si>
  <si>
    <t>Income Taxes</t>
  </si>
  <si>
    <t>Income Tax Disclosure [Abstract]</t>
  </si>
  <si>
    <t>Footnote 14 — Income Taxes
The Company’s income tax expense and resulting effective tax
rate are based upon the respective estimated annual effective tax
rates applicable for the respective periods adjusted for the
effects of items required to be treated as discrete to the period,
including changes in tax laws, changes in estimated exposures for
uncertain tax positions and other items.
The Company’s reported tax rate for the nine months ended
September 30, 2018 and 2017 was a benefit of 15.3% and
(17.4)%, respectively. The difference from the statutory tax rate
to the reported tax rate for the nine months ended
September 30, 2018 is primarily due
to one-time
On December 22, 2017, the Tax Cuts and Jobs Act (“Tax
Reform”) was enacted which significantly changed U.S. tax law
by lowering the federal corporate tax rate from 35.0% to 21.0%,
modifying the foreign earnings deferral provisions, and imposing
a one-time low-taxed
The Company is continuing to apply the guidance in Staff Accounting
Bulletin No. 118 (“SAB 118”) and as of
September 30, 2018, the Company has not completed its
accounting for all the tax effects enacted under Tax Reform. The
Company made reasonable estimates of those effects during 2018 and
2017. The Company will continue to refine its estimates as
additional guidance and information becomes available.</t>
  </si>
  <si>
    <t>Earnings Per Share</t>
  </si>
  <si>
    <t>Earnings Per Share [Abstract]</t>
  </si>
  <si>
    <t>Footnote 15 — Earnings Per Share
The computations of the weighted average shares outstanding for the
periods indicated are as follows (in millions):
Three Months Ended September 30, Nine Months Ended September 30,
2018 2017 2018 2017
Weighted-average shares outstanding 470.7 489.6 480.6 485.2
Share-based payment awards classified as participating securities
(1) 0.3 0.8 0.5 1.1
Basic weighted-average shares outstanding 471.0 490.4 481.1 486.3
Dilutive securities (2)
— 1.1
— 1.6
Diluted weighted-average shares outstanding 471.0 491.5 481.1 487.9
(1)
For the three and nine months ended September 30,
2018 and 2017 dividends and equivalents for share-based awards that
are expected to be forfeited do not have a material effect on net
income for basic and diluted earnings per share.
(2)
The three and nine months ended September 30,
2018 excludes 0.3 million and 0.7 million potentially
dilutive share-based awards as their effect would be
anti-dilutive.
As of September 30, 2018, there were 1.7 million
potentially dilutive restricted share awards with performance-based
vesting targets that were not met and as such, have been excluded
from the computation of diluted earnings per share.
At September 30, 2018, there were approximately
2.5 million shares of the Company’s common stock that
had not been issued to the former holders of Jarden shares who are
exercising their right to judicial appraisal under Delaware law.
Absent consent by the Company, these dissenting shareholders are no
longer entitled to the merger consideration, but are instead
entitled only to the judicially determined fair value of their
shares, plus interest accruing from the date of the acquisition of
Jarden, payable in cash (see Footnote 19).
For the three and nine months ended September 30, 2018 and
2017 dividends per share were $0.23 and $0.23, respectively, and
$0.69 and $0.65, respectively.</t>
  </si>
  <si>
    <t>Stockholders' Equity and Share-Based Awards</t>
  </si>
  <si>
    <t>Footnote 16 — Stockholders’ Equity and Share-Based
Awards
During the nine months ended September 30, 2018, the Company
awarded 1.1 million performance-based restricted stock units
(RSUs), which had an aggregate grant date fair value of
$35.1 million and entitle the recipients to shares of the
Company’s common stock primarily at the end of a three-year
vesting period. The actual number of shares that will ultimately
vest is dependent on the level of achievement of the specified
performance conditions.
During the nine months ended September 30, 2018, the Company
also awarded 1.6 million time-based RSUs with an aggregate
grant date fair value of $42.3 million, of which,
0.1 million time-based RSUs with a grant date fair value of
$3.3 million were awarded to employees within businesses
classified as discontinued operations. These time-based RSU’s
entitle recipients to shares of the Company’s common stock
and primarily vest in equal installments over a three-year
period.
On June 11, 2018, the Company announced that its Board of
Directors authorized a $2.5 billion increase in the then
available amount under its existing Stock Repurchase Program
(“SRP”). Under the updated SRP, the Company is
authorized to repurchase up to approximately $3.6 billion of
its outstanding shares through the end of 2019. The repurchase of
additional shares in the future will depend upon many factors,
including the Company’s financial condition, liquidity and
legal requirements. During the nine months ended September 30,
2018, the Company repurchased 19.3 million shares of its
common stock valued at approximately $511 million under the
SRP.</t>
  </si>
  <si>
    <t>Fair Value Disclosures</t>
  </si>
  <si>
    <t>Fair Value Disclosures [Abstract]</t>
  </si>
  <si>
    <t>Footnote 17 — Fair Value Disclosures
Recurring Fair Value Measurements
The following table presents the Company’s non-pension
September 30,
2018 December 31,
2017
Fair Value Asset (Liability)
Fair Value Asset (Liability)
Level 1 Level 2 Level 3 Total Level 1 Level 2 Level 3 Total
Derivatives:
Assets $
— $ 15.7 $
— $ 15.7 $
— $ 14.9 $
— $ 14.9
Liabilities
— (26.9 )
— (26.9 )
— (56.7 )
— (56.7 )
Investment securities, including mutual funds 5.2 3.4
— 8.6 5.2 3.5
— 8.7
For publicly-traded mutual funds, fair value is determined on the
basis of quoted market prices and, accordingly, such investments
have been classified as Level 1. Other investment securities
are primarily comprised of money market accounts that are
classified as Level 2.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Nonrecurring Fair Value Measurements
The Company’s nonfinancial assets that are measured at fair
value on a nonrecurring basis include property, plant and
equipment, goodwill, intangible assets and certain other assets. In
the absence of a definitive sales price for these and similar types
of assets, the Company generally uses projected cash flows,
discounted as necessary, or market multiples to estimate the fair
values of the impaired assets using key inputs such as
management’s projections of cash flows on a held-and-used
Financial Instruments
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ccounts
payable and short-term debt approximate fair value due to the short
maturity of such instruments. The fair values of the
Company’s debt and derivative instruments are disclosed in
Footnote 11 and Footnote 12, respectively.</t>
  </si>
  <si>
    <t>Segment Information</t>
  </si>
  <si>
    <t>Segment Reporting [Abstract]</t>
  </si>
  <si>
    <t>Footnote 18 — Segment Information
In order to align reporting with the company’s Accelerated
Transformation Plan, effective January 1, 2018 the Company is
reporting its financial results in four segments as Food and
Appliances, Home and Outdoor Living, Learning and Development and
Other.
This new structure reflects the manner in which the chief operating
decision maker regularly assesses information for decision-making
purposes, including the allocation of resources. All prior periods
have been reclassified to conform to the current reporting
structure.
The Company’s three primary operating segments are as
follows:
Segment
Key Brands
Description of Primary Products
Food and Appliances Ball ® ® Crock-Pot ® ® ® ® ® ® ® Household products, including kitchen appliances,
gourmet cookware, bakeware and cutlery, food storage and home
storage products and fresh preserving products
Home and Outdoor Living Chesapeake Bay Candle ® ® ® ® ® ® ® ® Products for outdoor and outdoor-related
activities, home fragrance products and connected home and
security
Learning and Development Aprica ® ® ® ® ® ® ® ® ® ® ® ® ® ® X-Acto ® Writing instruments, including markers and
highlighters, pens and pencils; art products; activity-based
adhesive and cutting products; labeling solutions; baby gear and
infant care; and health products
Segment information as of and for the periods indicated is as
follows (in millions):
Three Months Ended
September 30, 2018
Food and Home and Learning Other Corporate Restructuring Consolidated
Net sales (1) $ 721.5 $ 726.5 $ 829.2 $
— $
— $
— $ 2,277.2
Operating income (loss) (2) (3,323.6 ) (4,300.4 ) (159.2 ) 1.0 (110.2 ) (11.4 ) (7,903.8 )
Other segment data:
Total segment assets 4,308.0 4,206.7 5,015.1 26.4 2,229.5
— 15,785.7
Three Months Ended
September 30, 2017
Food and Home and Learning Other Corporate Restructuring Consolidated
Net sales (1) $ 814.6 $ 779.5 $ 862.8 $ 9.7 $
— $
— $ 2,466.6
Operating income (loss) (2) 105.1 95.5 108.9 (4.9 ) (128.0 ) (35.5 ) 141.1
Other segment data:
Total segment assets 7,919.2 8,584.0 5,620.4 28.8 1,458.9
— 23,611.3
Nine Months Ended
September 30, 2018
Food and Home and Learning Other Corporate Restructuring Consolidated
Net sales (1) $ 1,875.5 $ 2,137.9 $ 2,274.9 $ 2.0 $
— $
— $ 6,290.3
Operating income (loss) (2) (3,270.7 ) (4,283.2 ) 102.5 3.4 (335.8 ) (62.5 ) (7,846.3 )
Nine Months Ended
September 30, 2017
Food and Home and Learning Other Corporate Restructuring Consolidated
Net sales (1) $ 2,033.2 $ 2,242.5 $ 2,539.4 $ 247.7 $
— $
— $ 7,062.8
Operating income (loss) (2) 205.9 165.6 442.6 (90.4 ) (411.5 ) (68.4 ) 243.8
(1)
All intercompany transactions have been
eliminated.
(2)
Operating income (loss) by segment is net sales less
cost of products sold, SG&amp;A and impairment of goodwill,
intangibles and other assets for continuing operations. Certain
headquarters expenses of an operational nature are allocated to
business segments primarily on a net sales basis. Corporate
depreciation and amortization is allocated to the segments on a
percentage of sales basis, and the allocated depreciation and
amortization are included in segment operating income.</t>
  </si>
  <si>
    <t>Litigation and Contingencies</t>
  </si>
  <si>
    <t>Commitments and Contingencies Disclosure [Abstract]</t>
  </si>
  <si>
    <t>Footnote 19 — Litigation and Contingencies
The Company is involved in legal proceedings in the ordinary course
of its business. These proceedings include claims for damages
arising out of use of the Company’s products, allegations of
infringement of intellectual property, commercial disputes and
employment matters, as well as environmental matters. Some of the
legal proceedings include claims for punitive as well as
compensatory damages, and certain proceedings may purport to be
class actions.
Securities Litigation
Certain of the Company’s current and former officers and
directors have been named in shareholder derivative lawsuits. On
October 29, 2018, a shareholder filed a putative derivative
complaint, Streicher v. Polk, et al Streicher Martindale v.
Polk, et al Martindale In re Newell Brands, Inc. Securities Litigation
The Company and certain of its current and former officers and
directors have been named as defendants in a putative securities
class action lawsuit filed in the Superior Court of New Jersey,
Hudson County, on behalf of all persons who acquired Company common
stock pursuant or traceable to the S-4 Oklahoma
Firefighters Pension and Retirement System v. Newell Brands Inc.,
et al. HUD-L-003492-18.
The Company and certain of its officers have been named as
defendants in two putative securities class action lawsuits, each
filed in the United States District Court for the District of New
Jersey, on behalf of all persons who purchased or otherwise
acquired our common stock between February 6, 2017 and
January 24, 2018. The first lawsuit was filed on June 21,
2018 and is captioned Bucks County Employees Retirement Fund,
Individually and on behalf of All Others Similarly Situated v.
Newell Brands Inc., Michael B. Polk, Ralph J. Nicoletti, and James
L. Cunningham, III 2:18-cv-10878. Matthew
Barnett, Individually and on Behalf of All Others Similarly
Situated v. Newell Brands Inc., Michael B. Polk, Ralph J.
Nicoletti, and James L. Cunningham, III 2:18-cv-11132. 18-cv-10878 In re Newell Brands, Inc. Securities Litigation
Recall of Harness Buckles on Select Car Seats
In February 2014, Graco Children’s Products, Inc.
(“Graco”), a subsidiary of the Company, announced a
voluntary recall in the U.S. of harness buckles used on
approximately 4 million toddler car seats manufactured between
2006 and 2013. In July 2014, Graco announced that it had agreed to
expand the recall to include certain infant car seats manufactured
between July 2010 and May 2013. In December 2014, the National
Highway Traffic Safety Administration (the “NHTSA”)
announced an investigation into the timeliness of the recall, and
in March 2015, the investigation concluded with Graco entering into
a consent order with NHTSA pursuant to which Graco committed to
spend $7.0 million in total over a five-year period to enhance
child passenger safety and make a $3.0 million payment to
NHTSA. At September 30, 2018, the amount remaining to be paid
associated with the consent order was immaterial to the
consolidated financial statements of the Company.
Jarden Acquisition
Under the Delaware General Corporation Law (“DGCL”),
any Jarden stockholder who did not vote in favor of adoption of the
Merger Agreement, and otherwise complies with the provisions of
Section 262 of the DGCL, is entitled to seek an appraisal of
his or her shares of Jarden common stock by the Court of Chancery
of the State of Delaware as provided under Section 262 of the
DGCL. As of September 30, 2018, dissenting stockholders
collectively holding approximately 2.9 million shares of
Jarden common stock have delivered (and not withdrawn) to Jarden
written demands for appraisal. Two separate appraisal petitions,
styled as Dunham Monthly Distribution Fund v. Jarden
Corporation No. 12454-VCS Merion Capital LP v. Jarden
Corporation No. 12456-VCS Fir Tree Value Master Fund, LP v. Jarden
Corporation No. 12546-VCS Veritian Partners Master Fund LTP v. Jarden Corporation No. 12650-VCS No. 12456-VCS,
On July 5, 2017 and July 6, 2017, Jarden and eleven of
the dissenting stockholders, specifically including Merion Capital
ERISA LP, Merion Capital LP, Merion Capital II LP, Dunham Monthly
Distribution Fund, WCM Alternatives: Event-Driven Fund, Westchester
Merger Arbitrage Strategy sleeve of the JNL Multi-Manager
Alternative Fund, JNL/Westchester Capital Event Driven Fund, WCM
Master Trust, The Merger Fund, The Merger Fund VL and SCA JP Morgan
Westchester (collectively, the “Settling Petitioners”),
entered into settlement agreements with respect to approximately
7.7 million former Jarden shares (collectively, the
“Settlement Agreements”). Pursuant to the Settlement
Agreements in exchange for withdrawing their respective demands for
appraisal of their shares of Jarden common stock and a full and
final release of all claims, among other things, the Settling
Petitioners received the original merger consideration provided for
under the Merger Agreement, specifically (1) 0.862 of a share
of Newell common stock, and (2) $21.00 in cash, per share of
Jarden common stock (collectively, the “Merger
Consideration”), excluding any and all other benefits,
including, without limitation, the right to accrued interest,
dividends, and/or distributions. Accordingly, pursuant to the terms
of the Settlement Agreements, Newell issued 6.6 million shares
of Newell common stock to the Settling Petitioners (representing
the stock component of the Merger Consideration), and authorized
payment to the Settling Petitioners of approximately
$162 million (representing the cash component of the Merger
Consideration). The Court of Chancery of the State of Delaware has
dismissed with prejudice the appraisal claims for the Settling
Petitioners. Following the settlements, claims from the holders of
approximately 2.9 million former Jarden shares remain
outstanding in the proceedings. The value of the merger
consideration attributable to such shares based on the
Company’s stock price on the closing date of the Jarden
acquisition would have been approximately $171 million in the
aggregate. The fair value of the shares of Jarden common stock held
by these dissenting stockholders, as determined by the court, would
be payable in cash and could be lower or higher than the Merger
Consideration to which such Jarden stockholders would have been
entitled under the Merger Agreement. The evidentiary trial was held
from June 26 through June 29, 2018. Post-trial briefing
is expected to be completed in the fourth quarter of 2018.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Federal
Comprehensive Environmental Response, Compensation and Liability
Act (the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mediation costs
associated with these matters as of September 30, 2018, was
$42.3 million, which is included in other accrued liabilities
and other noncurrent liabilities in the consolidated balance
sheets.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Lower Passaic River Matter
U.S. EPA has issued General Notice Letters (“GNLs”) to
over 100 entities, including the Company and Berol Corporation, a
subsidiary of the Company (“Berol”), alleging that they
are PRPs at the Diamond Alkali Superfund Site, which includes a
17-mile Seventy-two
U.S. EPA issued its final Record of Decision for the lower 8.3
miles of the Lower Passaic River (the “ROD”) in March
2016, which, in the language of the document, finalizes as the
selected remedy the preferred alternative set forth in the FFS,
which U.S. EPA estimates will cost $1.4 billion. Subsequent to
the release of the ROD in March 2016, U.S. EPA issued GNLs for the
lower 8.3 miles of the Lower Passaic River (the “2016
GNL”) to numerous entities, apparently including all previous
recipients of the initial GNL as well as several additional
entities. As with the initial GNL, the Company Parties were among
the recipients of the 2016 GNL. The 2016 GNL states that U.S. EPA
would like to determine whether one entity, Occidental Chemical
Corporation (“OCC”), will voluntarily perform the
remedial design for the selected remedy for the lower 8.3 miles,
and that following execution of an agreement for the remedial
design, U.S. EPA plans to begin negotiation of a remedial action
consent decree “under which OCC and the other major PRPs will
implement and/or pay for U.S. EPA’s selected remedy for the
lower 8.3 miles of the Lower Passaic River and reimburse U.S.
EPA’s costs incurred for the Lower Passaic River.” The
letter “encourage[s] the major PRPs to meet and discuss a
workable approach to sharing responsibility for implementation and
funding of the remedy” without indicating who may be the
“major PRPs.” Finally, U.S. EPA states that it
“believes that some of the parties that have been identified
as PRPs under CERCLA, and some parties not yet named as PRPs, may
be eligible for a cash out settlement with U.S. EPA for the lower
8.3 miles of the Lower Passaic River.”
In September 2016, OCC and EPA entered into an Administrative Order
on Consent for performance of the remedial design. On
March 30, 2017, U.S. EPA sent a letter offering a cash
settlement in the amount of $0.3 million to twenty PRPs, not
including the Company Parties, for CERCLA Liability (with
reservations, such as for Natural Resource Damages) in the lower
8.3 miles of the Lower Passaic River. U.S. EPA further indicated in
related correspondence that a cash out settlement might be
appropriate for additional parties that are “not associated
with the release of dioxins, furans, or PCBs to the Lower Passaic
River.” Then, by letter dated September 18, 2017, U.S.
EPA announced an allocation process involving all GNL recipients
except those participating in the first-round cash-out cash-out
OCC has asserted that it is entitled to indemnification by Maxus
Energy Corporation (“Maxus”) for its liability in
connection with the Diamond Alkali Superfund Site. OCC has
also asserted that Maxus’s parent company, YPF, S.A., and
certain other affiliates (the “YPF Entities”) similarly
must indemnify OCC, including on an “alter ego” theory.
On June 17, 2016, Maxus and certain of its affiliates
commenced a chapter 11 bankruptcy case in the U.S. Bankruptcy Court
for the District of Delaware. In connection with that
proceeding, the YPF Entities are attempting to resolve any
liability they may have to Maxus and the other Maxus entities
undergoing the chapter 11 bankruptcy. An amended Chapter 11 plan of
liquidation became effective in July 2017. In conjunction with that
plan, Maxus and certain other parties, including the Company,
entered into a mutual contribution release agreement
(“Passaic Release”) pertaining to certain costs, but
not costs associated with ultimate remedy.
On June 30, 2018, OCC sued 120 parties, including the Company
and Berol, in the U.S. District Court in New Jersey (“OCC
Lawsuit”). OCC subsequently filed a separate, related
complaint against 5 additional defendants. The OCC Lawsuit includes
claims for cost recovery, contribution, and declaratory judgement
under CERCLA. The current, primary focus of the claims is on
certain past and future costs for investigation, design and
remediation of the lower 8.3 miles of the Passaic River, other than
those subject to the Passaic Release. The complaint notes, however,
that OCC may broaden its claims in the future if and when EPA
selects remedial actions for other portions of the Site or
completes a Natural Resource Damage Assessment. Given the
uncertainties pertaining to this matter, including that U.S. EPA is
still reviewing the draft RI and FS, that no framework for or
agreement on allocation for the investigation and ultimate
remediation has been developed, and that there exists the potential
for further litigation regarding costs and cost sharing, the extent
to which the Company Parties may be held liable or responsible is
not yet known.
Based on currently known facts and circumstances, the Company does
not believe that this matter is reasonably likely to have a
material impact on the Company’s results of operations,
including, among other factors, because there are numerous other
parties who will likely share in any costs of remediation and/or
damages. However, in the event of one or more adverse
determinations related to this matter,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Other Matters
Although management of the Company cannot predict the ultimate
outcome of these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above.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
As of September 30, 2018, the Company had approximately
$74 million in standby letters of credit primarily related to
the Company’s self-insurance programs, including
workers’ compensation, product liability and medical
expenses.</t>
  </si>
  <si>
    <t>Basis of Presentation and Significant Accounting Policies (Policies)</t>
  </si>
  <si>
    <t>Discontinued Operations</t>
  </si>
  <si>
    <t>Discontinued Operations
During 2018, the Company implemented the Accelerated Transformation
Plan, which was designed in part, to rationalize the organization
and its portfolio of products. Pursuant to the Accelerated
Transformation Plan, a number of the Company’s businesses
were designated for disposal. At September 30, 2018, these
businesses have been classified as discontinued operations as these
businesses together represent a strategic shift that has a major
effect on the Company’s operations and financial results (see
Footnote 4). Prior periods have been reclassified to conform with
the current presentation. As of September 30, 2018, the
expected form of sale for certain businesses designated for
disposal has changed since the Company’s original
assumptions, which has resulted in the reclassification of certain
items, primarily related to income taxes.</t>
  </si>
  <si>
    <t>Seasonal Variations</t>
  </si>
  <si>
    <t>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In addition, the Company tends to generate the majority of its
operating cash flow in the second, third and fourth quarters of the
year due to seasonal variations in operating results, the timing of
annual performance-based compensation payments, customer program
payments, working capital requirements and credit terms provided to
customers. Accordingly, the Company’s results of operations
for the three and nine months ended September 30, 2018 may not
necessarily be indicative of the results that may be expected for
the year ending December 31, 2018.</t>
  </si>
  <si>
    <t>Recent Accounting Pronouncements</t>
  </si>
  <si>
    <t>Recent Accounting Pronouncements
Changes to U.S. GAAP are established by the Financial Accounting
Standards Board (“FASB”) in the form of accounting
standards updates (“ASUs”) to the FASB’s
Accounting Standards Codification. The Company considers the
applicability and impact of all ASUs.
In February 2016, the FASB issued ASU 2016-02, Leases (Topic
842) right-of-use 2016-02 2016-02
In August 2017, the FASB issued ASU 2017-12, Derivatives and
Hedging (Topic 815): Targeted Improvements to Accounting for
Hedging Activities.” 2017-12 2017-12 2017-12 2017-12
In August 2018, the FASB issued ASU 2018-14, “Compensation-Retirement Benefits-Defined Benefit
Plans-General (Subtopic 715-20): ASU 2018-14 ASU 2018-14 2018-14 2018-14</t>
  </si>
  <si>
    <t>Adoption of New Accounting Guidance</t>
  </si>
  <si>
    <t>Adoption of New Accounting Guidance
In May 2014, the FASB issued ASU No. 2014-09, “Revenue
from Contracts with Customers (Topic 606) 2014-09
The cumulative effect of the changes made to the condensed
consolidated balance sheet at January 1, 2018 from the
adoption of Topic 606 were as follows (in millions):
Balance at Adjustments Balance at
Accounts receivable, net $ 1,879.3 $ 100.3 $ 1,979.6
Prepaid expenses and other 327.9 14.6 342.5
Current assets held for sale 6,894.3 21.3 6,915.6
Noncurrent assets held for sale 3,321.7 33.8 3,355.5
Other accrued liabilities 1,271.9 114.9 1,386.8
Current liabilities held for sale 1,711.3 21.3 1,732.6
Noncurrent liabilities held for sale 12.8 33.8 46.6
Retained earnings 4,611.2
— 4,611.2
As part of Topic 606, the Company reclassified items such as cash
discounts, allowances for returns, and credits or incentives
provided to customers from accounts receivable, net to other
accrued liabilities as of the adoption date. These items are
accounted for as variable consideration when estimating the amount
of revenue to recognize. Also as part of the new standard, the
Company recognizes right to recover assets associated with its
estimated allowances for returns in prepaid expenses and other,
which were previously netted against the allowance for returns
included in accounts receivable, net.
The impact of adoption of Topic 606 on the condensed consolidated
balance sheet and condensed consolidated statement of operations as
of and for the period indicated was as follows (in millions):
September 30, 2018
As Reported Excluding As Adjusted
Accounts receivable, net $ 2,015.4 $ (101.7 ) $ 1,913.7
Inventory, net 1,857.5 0.7 1,858.2
Prepaid expenses and other 279.6 (16.1 ) 263.5
Current assets held for sale 6,612.4 (39.6 ) 6,572.8
Other accrued liabilities 1,256.1 (116.4 ) 1,139.7
Current liabilities held for sale 1,212.7 (39.6 ) 1,173.1
Retained deficit (2,694.8 ) (0.8 ) (2,695.6 )
Three Months Ended
September 30, 2018
As Reported Excluding As Adjusted
Net sales $ 2,277.2 $ 50.8 $ 2,328.0
Cost of products sold 1,460.2 49.1 1,509.3
Selling, general and administrative expenses 575.7 2.2 577.9
Operating loss (7,903.8 ) (0.5 ) (7,904.3 )
Income tax benefit (1,218.0 ) (0.1 ) (1,218.1 )
Loss from continuing operations (6,795.3 ) (0.4 ) (6,795.7 )
Net loss (7,311.0 ) (0.4 ) (7,311.4 )
Nine Months Ended September 30,
2018
As Reported Excluding As Adjusted
Net sales $ 6,290.3 $ 145.2 $ 6,435.5
Cost of products sold 4,093.2 139.6 4,232.8
Selling, general and administrative expenses 1,815.6 6.7 1,822.3
Operating loss (7,846.3 ) (1.1 ) (7,847.4 )
Income tax benefit (1,251.4 ) (0.3 ) (1,251.7 )
Loss from continuing operations (6,926.4 ) (0.8 ) (6,927.2 )
Net loss (7,126.0 ) (0.8 ) (7,126.8 )
Certain costs and cash payments made to customers previously
recorded in costs of products sold and selling, general and
administrative expenses have been reclassified against net sales as
they do not meet the specific criteria to qualify as a distinct
good or service under the new guidance, primarily related to
payments to customers for defective products under warranty.
Refer to Footnote 2 for additional information regarding the
Company’s adoption of Topic 606.
In August 2016, the FASB issued ASU 2016-15, “ Statement of
Cash Flows (Topic 230): Classification of Certain Cash Receipts and
Cash
Payments.” 2016-15 2016-15 2016-15 2016-15,
In October 2016, the FASB issued ASU 2016-16, Intra-Entity
Transfers of Assets Other Than Inventory (Topic 740) 2016-16 2016-16 2016-16,
In November 2016, the FASB issued
ASU No. 2016-18, “Statement
of Cash Flows (Topic 230): Restricted
Cash.” 2016-18 required 2016-18 2016-18
In March 2017, the FASB issued ASU 2017-07, “Compensation —
Retirement Benefits (Topic 715): Improving the Presentation of Net
Periodic Pension Cost and Net Periodic Postretirement Benefit
Cost.” 2017-07 2017-07 2017-07 2017-07
In February 2018, the FASB issued
ASU No. 2018-02, Income
Statement — Reporting Comprehensive
Income (Topic 220): Reclassification of Certain Tax Effects from
Accumulated Other Comprehensive
Income.” No. 2018-02 No. 2018-02 No. 2018-02 2018-02
The Company adopted this guidance in the second quarter of 2018 and
reclassified the stranded income tax effects from the Tax Cuts and
Jobs Act from AOCL to retained earnings (see Footnote 5).
Other recently issued ASUs were assessed and determined to be
either not applicable or are expected to have a minimal impact on
the Company’s consolidated financial position and results of
operations.</t>
  </si>
  <si>
    <t>Basis of Presentation and Significant Accounting Policies (Tables)</t>
  </si>
  <si>
    <t>Accounting Standards Update 2014-09 [Member]</t>
  </si>
  <si>
    <t>Summary of Impact of Adoption of Topic 606 on Condensed Consolidated Statement of Operations and Condensed Consolidated Balance Sheet</t>
  </si>
  <si>
    <t xml:space="preserve">The cumulative effect of the changes made to the condensed
consolidated balance sheet at January 1, 2018 from the
adoption of Topic 606 were as follows (in millions):
Balance at Adjustments Balance at
Accounts receivable, net $ 1,879.3 $ 100.3 $ 1,979.6
Prepaid expenses and other 327.9 14.6 342.5
Current assets held for sale 6,894.3 21.3 6,915.6
Noncurrent assets held for sale 3,321.7 33.8 3,355.5
Other accrued liabilities 1,271.9 114.9 1,386.8
Current liabilities held for sale 1,711.3 21.3 1,732.6
Noncurrent liabilities held for sale 12.8 33.8 46.6
Retained earnings 4,611.2
— 4,611.2
As part of Topic 606, the Company reclassified items such as cash
discounts, allowances for returns, and credits or incentives
provided to customers from accounts receivable, net to other
accrued liabilities as of the adoption date. These items are
accounted for as variable consideration when estimating the amount
of revenue to recognize. Also as part of the new standard, the
Company recognizes right to recover assets associated with its
estimated allowances for returns in prepaid expenses and other,
which were previously netted against the allowance for returns
included in accounts receivable, net.
The impact of adoption of Topic 606 on the condensed consolidated
balance sheet and condensed consolidated statement of operations as
of and for the period indicated was as follows (in millions):
September 30, 2018
As Reported Excluding As Adjusted
Accounts receivable, net $ 2,015.4 $ (101.7 ) $ 1,913.7
Inventory, net 1,857.5 0.7 1,858.2
Prepaid expenses and other 279.6 (16.1 ) 263.5
Current assets held for sale 6,612.4 (39.6 ) 6,572.8
Other accrued liabilities 1,256.1 (116.4 ) 1,139.7
Current liabilities held for sale 1,212.7 (39.6 ) 1,173.1
Retained deficit (2,694.8 ) (0.8 ) (2,695.6 )
Three Months Ended
September 30, 2018
As Reported Excluding As Adjusted
Net sales $ 2,277.2 $ 50.8 $ 2,328.0
Cost of products sold 1,460.2 49.1 1,509.3
Selling, general and administrative expenses 575.7 2.2 577.9
Operating loss (7,903.8 ) (0.5 ) (7,904.3 )
Income tax benefit (1,218.0 ) (0.1 ) (1,218.1 )
Loss from continuing operations (6,795.3 ) (0.4 ) (6,795.7 )
Net loss (7,311.0 ) (0.4 ) (7,311.4 )
Nine Months Ended September 30,
2018
As Reported Excluding As Adjusted
Net sales $ 6,290.3 $ 145.2 $ 6,435.5
Cost of products sold 4,093.2 139.6 4,232.8
Selling, general and administrative expenses 1,815.6 6.7 1,822.3
Operating loss (7,846.3 ) (1.1 ) (7,847.4 )
Income tax benefit (1,251.4 ) (0.3 ) (1,251.7 )
Loss from continuing operations (6,926.4 ) (0.8 ) (6,927.2 )
Net loss (7,126.0 ) (0.8 ) (7,126.8 ) </t>
  </si>
  <si>
    <t>Revenue Recognition (Tables)</t>
  </si>
  <si>
    <t>Summary of Disaggregation of Revenue by Major Product Grouping Source and Geography</t>
  </si>
  <si>
    <t>The following table disaggregates revenue by major product grouping
source and geography for the period indicated (in millions):
Three Months Ended
September 30, 2018
Food and Home and Learning and Other Total
Appliances and Cookware $ 453.6 $
—
— $
— $ 453.6
Food 267.9
—
—
— 267.9
Connected Home and Security
— 96.4
—
— 96.4
Home Fragrance
— 260.9
—
— 260.9
Outdoor and Recreation
— 369.2
—
— 369.2
Baby and Parenting
—
— 301.6
— 301.6
Writing
—
— 527.6
— 527.6
Other
—
—
—
—
—
Total $ 721.5 $ 726.5 829.2 $
— $ 2,277.2
North America $ 551.0 $ 532.8 $ 596.4 $
— $ 1,680.2
International 170.5 193.7 232.8
— 597.0
Total $ 721.5 $ 726.5 829.2 $
— $ 2,277.2
Nine Months Ended September 30,
2018
Food and Home and Learning and Other Total
Appliances and Cookware $ 1,215.1 $
—
— $
— $ 1,215.1
Food 660.4
—
—
— 660.4
Connected Home and Security
— 273.6
—
— 273.6
Home Fragrance
— 648.7
—
— 648.7
Outdoor and Recreation
— 1,215.6
—
— 1,215.6
Baby and Parenting
—
— 848.7
— 848.7
Writing
—
— 1,426.2
— 1,426.2
Other
—
—
— 2.0 2.0
Total $ 1,875.5 $ 2,137.9 2,274.9 $ 2.0 $ 6,290.3
North America $ 1,357.7 $ 1,531.9 $ 1,606.5 $ 2.2 $ 4,498.3
International 517.8 606.0 668.4 (0.2 ) 1,792.0
Total $ 1,875.5 $ 2,137.9 2,274.9 $ 2.0 $ 6,290.3</t>
  </si>
  <si>
    <t>Divestitures and Held for Sale (Tables)</t>
  </si>
  <si>
    <t>Summary of Amounts Included in Discontinued Operations</t>
  </si>
  <si>
    <t>The following table provides a summary of amounts included in
discontinued operations for the periods indicated (in
millions):
Three Months Ended September 30, Nine Months Ended September 30,
2018 2017 2018 2017
Net sales (1) $ 859.3 $ 1,197.0 $ 3,592.4 $ 3,901.1
Cost of products sold (1) 552.8 794.2 2,293.1 2,490.1
Selling, general and administrative expenses 155.3 219.7 669.4 743.9
Restructuring costs, net 2.8 2.9 7.8 13.8
Impairment of goodwill, intangibles and other assets 628.8
— 1,082.8 0.7
Operating income (loss) (480.4 ) 180.2 (460.7 ) 652.6
Non-operating (27.3 ) (5.4 ) (488.3 ) (1.3 )
Income before income taxes (453.1 ) 185.6 27.6 653.9
Income tax expense (benefit) 62.6 62.3 227.2 230.0
Net income (loss) $ (515.7 ) $ 123.3 $ (199.6 ) $ 423.9
(1)
The three and nine months ended September 30,
2018, include a reclassification from cost of products sold to net
sales of $16.0 million and $39.3 million, respectively,
related to the adoption of Topic 606. See Footnotes 1 and 2 for
additional information regarding the Company’s adoption of
Topic 606.
(2)
The three and nine months ended September 30,
2018, include a gain on sale of discontinued operations of
$27.5 million and $489 million, respectively.</t>
  </si>
  <si>
    <t>Schedule of Major Classes of Assets and Liabilities Held for Sale</t>
  </si>
  <si>
    <t>The following table presents information related to the major
classes of assets and liabilities that were classified as assets
and liabilities held for sale in the condensed consolidated balance
sheets as of the dates indicated (in millions):
September 30, 2018 December 31, 2017
Accounts receivable, net $ 648.0 $ 794.7
Inventories, net 620.3 836.4
Prepaid expenses and other 85.4 87.6
Property, plant and equipment, net (1) (2) 635.3 310.1
Goodwill (1) 1,700.0 2,189.6
Other intangible assets, net (1) 2,892.5 2,652.1
Other assets (1) 30.9 23.8
Current assets held-for-sale $ 6,612.4 $ 6,894.3
Property, plant and equipment, net
— 429.0
Goodwill
— 1,497.5
Other intangible assets, net
— 1,384.3
Other assets
— 10.9
Noncurrent assets held-for-sale $
— $ 3,321.7
Accounts payable $ 421.5 $ 534.8
Accrued compensation 79.0 101.6
Other accrued liabilities 265.5 433.0
Deferred income taxes (1) 372.3 570.1
Other liabilities (1) 74.4 71.8
Current liabilities held-for-sale $ 1,212.7 $ 1,711.3
Deferred income taxes
—
—
Other liabilities
— 12.8
Noncurrent liabilities held-for-sale $
— $ 12.8
(1)
Classification as current or long-term based on
management’s best estimate as to the timing of the disposal
of the underlying asset or liability as of the respective dates
indicated.
(2)
Balance at December 31, 2017, includes a
$4.0 million building held for sale that is not included in
discontinued operations. This building was sold during the second
quarter of 2018.</t>
  </si>
  <si>
    <t>Accumulated Other Comprehensive Loss (Tables)</t>
  </si>
  <si>
    <t>Components of Accumulated Other Comprehensive Loss</t>
  </si>
  <si>
    <t>The following tables display the changes in AOCL by component net
of tax for the nine months ended September 30, 2018 (in
millions):
Cumulative Pension and Postretirement Costs Derivative AOCL
Balance at December 31, 2017 $ (318.8 ) $ (385.5 ) $ (58.8 ) $ (763.1 )
Other comprehensive (loss) income before reclassifications (212.8 ) (43.6 ) 6.0 (250.4 )
Amounts reclassified to earnings 16.8 7.8 14.4 39.0
Net current period other comprehensive income (loss) (196.0 ) (35.8 ) 20.4 (211.4 )
Reclassification to retained earnings (1)
— (54.5 ) (8.1 ) (62.6 )
Balance at September 30, 2018 $ (514.8 ) $ (475.8 ) $ (46.5 ) $ (1,037.1 )
(1)
Reclassification is due to the adoption of ASU
2018-02</t>
  </si>
  <si>
    <t>Schedule of Income Tax (Provision) Benefit Allocated to Components of OCI</t>
  </si>
  <si>
    <t>The income tax (provision) benefit allocated to the components of
other comprehensive income (loss) (“OCI”) for the
periods indicated are as follows (in millions):
Three Months Ended September 30, Nine Months Ended September 30,
2018 2017 2018 2017
Foreign currency translation adjustments $ (0.1 ) $ 1.9 $ (0.6 ) $ 0.8
Unrecognized pension and postretirement costs 3.9 1.5 11.9 4.2
Derivative financial instruments (3.8 ) (1.1 ) (13.8 ) (7.7 )
Income tax (provision) benefit related to OCI $
— $ 2.3 $ (2.5 ) $ (2.7 )</t>
  </si>
  <si>
    <t>Restructuring Costs (Tables)</t>
  </si>
  <si>
    <t>Schedule of Restructuring Costs Incurred by Reportable Business Segment</t>
  </si>
  <si>
    <t>Restructuring costs incurred by reportable business segment for all
restructuring activities in continuing operations for the periods
indicated are as follows (in millions):
Three Months Ended September 30, Nine Months Ended September 30,
2018 2017 2018 2017
Food and Appliances $ 2.1 $ 2.7 $ 6.0 $ 6.8
Home and Outdoor Living 3.9 1.1 24.4 8.6
Learning and Development
— 2.7 3.9 10.3
Other
— 1.2
— 2.6
Corporate 5.4 27.8 28.2 40.1
$ 11.4 $ 35.5 $ 62.5 $ 68.4</t>
  </si>
  <si>
    <t>Schedule of Accrued Restructuring Costs Activity</t>
  </si>
  <si>
    <t>Accrued restructuring costs activity for the nine months ended
September 30, 2018 are as follows (in millions):
Balance at Restructuring Payments Foreign Balance at 2018
Employee severance, termination benefits and relocation costs $ 47.2 $ 41.1 $ (40.3 ) $ (21.4 ) $ 26.6
Exited contractual commitments and other 32.1 21.4 (10.8 ) 1.2 43.9
$ 79.3 $ 62.5 $ (51.1 ) $ (20.2 ) $ 70.5</t>
  </si>
  <si>
    <t>Inventories, Net (Tables)</t>
  </si>
  <si>
    <t>Components of Net Inventories</t>
  </si>
  <si>
    <t>Inventories are stated at the lower of cost or market value and are
comprised of the following as of the dates indicated (in
millions):
September 30, 2018 December 31,
Raw materials and supplies $ 234.2 $ 208.9
Work-in-process 131.0 147.9
Finished products 1,492.3 1,305.6
$ 1,857.5 $ 1,662.4</t>
  </si>
  <si>
    <t>Property, Plant and Equipment, Net (Tables)</t>
  </si>
  <si>
    <t>Schedule of Property, Plant and Equipment, Net</t>
  </si>
  <si>
    <t>Property, plant and equipment, net, is comprised of the following
as of the dates indicated (in millions):
September 30, 2018 December 31,
Land $ 68.5 $ 72.4
Buildings and improvements 475.5 491.4
Machinery and equipment 1,556.4 1,523.0
2,100.4 2,086.8
Less: Accumulated depreciation (1,183.5 ) (1,114.4 )
$ 916.9 $ 972.4</t>
  </si>
  <si>
    <t>Goodwill and Other Intangible Assets, Net (Tables)</t>
  </si>
  <si>
    <t>Summary of Goodwill Activity</t>
  </si>
  <si>
    <t>Goodwill activity for the nine months ended September 30, 2018
is as follows (in millions):
September 30, 2018
Segment Net Book Value at December 31, 2017 Other Adjustments Impairment Charges (1) Foreign Exchange Gross Carrying Amount Accumulated Impairment Charges Net Book Value
Food and Appliances $ 1,990.0 $
— $ (1,766.9 ) $ (14.2 ) $ 2,095.1 $ (1,886.2 ) $ 208.9
Home and Outdoor Living 2,148.0
— (1,985.0 ) (2.0 ) 2,146.0 (1,985.0 ) 161.0
Learning and Development 2,735.0
— (105.3 ) (26.0 ) 3,449.7 (846.0 ) 2,603.7
$ 6,873.0 $
— $ (3,857.2 ) $ (42.2 ) $ 7,690.8 $ (4,717.2 ) $ 2,973.6
(1)
The impairment charge was recorded as a result of the
Company’s annual impairment testing, and resulted primarily
from a decrease in the future forecasted cash flows, and a decrease
in the Company’s market capitalization during the three
months ended September 30, 2018. In the Food and Appliances
segment, the impairment charge of $1.3 billion and
$420 million was recorded within the Food and Appliances and
Cookware reporting units, respectively. In the Home and Outdoor
Living segment, the impairment charge of $875 million,
$787 million and $323 million was recorded within the
Home Fragrance, Outdoor and Recreation and Connected Home and
Security reporting units, respectively. In the Learning and
Development segment, the impairment charge was attributable to the
Baby reporting unit.</t>
  </si>
  <si>
    <t>Schedule of Other Intangible Assets and Related Amortization Periods</t>
  </si>
  <si>
    <t>Other intangible assets, net are comprised of the following as of
the dates indicated (in millions):
September 30, 2018 December 31, 2017
Gross Accumulated Net Book Gross Accumulated Net Book Value Amortization
Trade names — indefinite life $ 4,252.2 $
— $ 4,252.2 $ 8,563.6 $
— $ 8,563.6 N/A
Trade names — other 169.6 (32.8 ) 136.8 190.7 (35.7 ) 155.0 2–15
Capitalized software 510.0 (336.2 ) 173.8 485.8 (302.9 ) 182.9 3–12
Patents and intellectual property 136.4 (72.8 ) 63.6 152.0 (81.4 ) 70.6 3–14
Customer relationships and distributor channels 1,268.5 (165.1 ) 1,103.4 1,324.7 (159.6 ) 1,165.1 3–30
Other 109.0 (67.4 ) 41.6 112.8 (50.4 ) 62.4 3–5
$ 6,445.7 $ (674.3 ) $ 5,771.4 $ 10,829.6 $ (630.0 ) $ 10,199.6</t>
  </si>
  <si>
    <t>Summary of Impairment Charges Allocated to Reporting Segments</t>
  </si>
  <si>
    <t>The impairment charges were allocated to the Company’s
reporting segments as follows (in millions):
Three and Nine
Impairment of intangibles (1)
Food and Appliances $ 1,639.7
Home and Outdoor Living 2,385.1
Learning and Development 246.0
$ 4,270.8
(1)
In the Food and Appliances segment, impairment charges of
$1.2 billion and $455 million were recorded within the
Appliances and Cookware and Food reporting units, respectively. In
the Home and Outdoor Living segment, impairment charges of
$1.7 billion, $630 million and $75 million were
recorded within the Home Fragrance, Outdoor and Recreation and
Connected Home and Security reporting units, respectively. In the
Learning and Development segment, the impairment charge recorded
was attributable to the Baby reporting unit. These impairment
charges were recorded as a result of the Company’s impairment
testing, and resulted primarily from a decrease in the
Company’s market capitalization during the three months ended
September 30, 2018 and a deterioration of expected future
revenues and margins related to certain tradenames within these
segments.</t>
  </si>
  <si>
    <t>Other Accrued Liabilities (Tables)</t>
  </si>
  <si>
    <t>Other accrued liabilities are comprised of the following as of the
dates indicated (in millions):
September 30, 2018 December 31,
Customer accruals $ 543.3 $ 356.5
Accruals for manufacturing, marketing and freight expenses 38.6 35.2
Accrued self-insurance liabilities, contingencies and warranty 142.2 220.5
Derivative liabilities 6.1 27.4
Accrued income taxes 94.7 221.1
Accrued interest expense 185.6 100.1
Other 245.6 311.1
$ 1,256.1 $ 1,271.9</t>
  </si>
  <si>
    <t>Debt (Tables)</t>
  </si>
  <si>
    <t>Summary of Debt</t>
  </si>
  <si>
    <t>Debt comprised of the following as of the dates indicated (in
millions):
September 30, 2018 December 31,
2.15% senior notes due 2018 $
— $ 299.5
2.60% senior notes due 2019 267.2 266.7
2.875% senior notes due 2019 349.2 348.6
4.70% senior notes due 2020 304.5 304.3
3.15% senior notes due 2021 995.0 993.6
3.75% senior notes due 2021 358.2 373.2
4.00% senior notes due 2022 249.0 248.8
3.85% senior notes due 2023 1,740.3 1,738.8
5.00% senior notes due 2023 310.5 312.1
4.00% senior notes due 2024 496.3 495.8
3.90% senior notes due 2025 297.4 297.2
4.20% senior notes due 2026 1,984.0 1,982.7
5.375% senior notes due 2036 495.2 495.0
5.50% senior notes due 2046 1,726.3 1,726.0
Term loan
— 299.8
Commercial paper
—
—
Receivables facilities
— 298.3
Other debt 40.0 70.6
Total debt 9,613.1 10,551.0
Short-term debt and current portion of long-term debt (316.3 ) (661.8 )
Long-term debt $ 9,296.8 $ 9,889.2</t>
  </si>
  <si>
    <t>Schedule of Fair Value of Senior Notes</t>
  </si>
  <si>
    <t xml:space="preserve">The fair values of the Company’s senior notes are based on
quoted market prices and are as follows ( in millions
September 30,
2018 December 31,
2017
Fair Value Book Value Fair Value Book Value
Senior notes $ 9,392.1 $ 9,573.1 $ 10,688.5 $ 9,882.3 </t>
  </si>
  <si>
    <t>Derivatives (Tables)</t>
  </si>
  <si>
    <t>Schedule of Fair Value of Derivative Financial Instruments</t>
  </si>
  <si>
    <t xml:space="preserve">The following table presents the fair value of derivative financial
instruments as of the dates indicated (in millions):
September 30, 2018 December 31, 2017
Fair Value of Derivatives
Fair Value of Derivatives
Asset (a) Liability (a) Asset (a) Liability (a)
Derivatives designated as effective hedges:
Cash flow hedges:
Cross-currency swaps $
— $
— $
— $ 21.5
Foreign currency contracts 4.8 1.5 2.0 6.6
Fair value hedges:
Interest rate swaps
— 20.5
— 7.8
Derivatives not designated as effective hedges:
Foreign currency contracts 10.8 4.9 12.7 20.8
Commodity contracts 0.1
— 0.2
—
Total $ 15.7 $ 26.9 $ 14.9 $ 56.7
(a) Consolidated balance sheet location:
Asset: Prepaid expenses and other, and other non-current
Liability: Other accrued liabilities, and current and non-current </t>
  </si>
  <si>
    <t>Schedule of Pretax Effects of Derivative Financial Instruments Designated or Previously Designated as Effective Hedges</t>
  </si>
  <si>
    <t>The following tables presents gain and loss activity (on a pretax
basis) for the three and nine months ended September 30, 2018
and 2017 related to derivative financial instruments designated or
previously designated, as effective hedges (in millions):
Three Months Ended September 30, 2018 Three Months Ended September 30, 2017
Gain/(Loss) Gain/(Loss)
Location of gain/(loss) recognized in income Recognized in OCI (a) (effective portion) Reclassified from AOCL to Income Recognized in OCI (a) (effective portion) Reclassified from AOCL to Income
Interest rate swaps
Interest expense, net $
— $ (1.9 ) $
— $ (2.1 )
Foreign currency contracts
Sales and cost of sales 1.7 (3.0 ) (12.8 ) (0.4 )
Cross-currency swaps
Other income (expense),
—
— (0.4 ) (0.7 )
Total $ 1.7 $ (4.9 ) $ (13.2 ) $ (3.2 )
Nine Months Ended September 30, 2018 Nine Months Ended September 30, 2017
Gain/(Loss) Gain/(Loss)
Location of gain/(loss) recognized in income Recognized in OCI (a) (effective portion) Reclassified from AOCL to Income Recognized in OCI (a) (effective portion) Reclassified from AOCL to Income
Interest rate swaps
Interest expense, net $
— $ (5.7 ) $
— $ (6.2 )
Foreign currency contracts
Sales and cost of sales 11.7 (15.5 ) (35.8 ) 12.4
Cross-currency swaps
Other income (expense), (1.7 ) (3.0 ) (1.6 ) (6.3 )
Total $ 10.0 $ (24.2 ) $ (37.4 ) $ (0.1 )
(a)
Represents effective portion recognized in OCI.</t>
  </si>
  <si>
    <t>Employee Benefit and Retirement Plans (Tables)</t>
  </si>
  <si>
    <t>Pension Benefits [Member]</t>
  </si>
  <si>
    <t>Schedule Of Company's Pension Cost And Supplemental Retirement Plans</t>
  </si>
  <si>
    <t>The components of pension and postretirement benefit expense for
continuing operations for the periods indicated, are as follows (in
millions):
Pension Benefits
Three Months Ended
September 30,
U.S. International
2018 2017 2018 2017
Service cost $ 0.2 $ 0.6 $ 1.3 $ 1.6
Interest cost 11.6 12.4 2.9 3.2
Expected return on plan assets (16.9 ) (18.4 ) (3.6 ) (4.5 )
Amortization, net 5.4 6.0 0.6 0.6
Net periodic pension cost $ 0.3 $ 0.6 $ 1.2 $ 0.9
Nine Months Ended
September 30,
U.S. International
2018 2017 2018 2017
Service cost $ 0.6 $ 2.0 $ 3.9 $ 4.7
Interest cost 34.7 37.1 9.4 9.7
Expected return on plan assets (50.6 ) (55.0 ) (11.5 ) (13.6 )
Amortization, net 16.1 17.8 1.9 1.8
Curtailment, settlement and termination (benefit) costs
—
— 0.3
—
Net periodic pension cost $ 0.8 $ 1.9 $ 4.0 $ 2.6</t>
  </si>
  <si>
    <t>Postretirement Benefits [Member]</t>
  </si>
  <si>
    <t>Pension Benefits
Three Months Ended
September 30,
U.S. International
2018 2017 2018 2017
Service cost $ 0.2 $ 0.6 $ 1.3 $ 1.6
Interest cost 11.6 12.4 2.9 3.2
Expected return on plan assets (16.9 ) (18.4 ) (3.6 ) (4.5 )
Amortization, net 5.4 6.0 0.6 0.6
Net periodic pension cost $ 0.3 $ 0.6 $ 1.2 $ 0.9
Nine Months Ended
September 30,
U.S. International
2018 2017 2018 2017
Service cost $ 0.6 $ 2.0 $ 3.9 $ 4.7
Interest cost 34.7 37.1 9.4 9.7
Expected return on plan assets (50.6 ) (55.0 ) (11.5 ) (13.6 )
Amortization, net 16.1 17.8 1.9 1.8
Curtailment, settlement and termination (benefit) costs
—
— 0.3
—
Net periodic pension cost $ 0.8 $ 1.9 $ 4.0 $ 2.6
Postretirement Benefits
Three Months Ended September 30, Nine Months Ended September 30,
2018 2017 2018 2017
Service cost $ 0.1 $
— $ 0.2 $ 0.1
Interest cost 0.5 0.5 1.4 $ 1.6
Amortization, net (2.6 ) (2.2 ) (7.7 ) (6.8 )
Net periodic expense $ (2.0 ) $ (1.7 ) $ (6.1 ) $ (5.1 )</t>
  </si>
  <si>
    <t>Earnings Per Share (Tables)</t>
  </si>
  <si>
    <t>Schedule of Computations of Weighted Average Shares Outstanding</t>
  </si>
  <si>
    <t>The computations of the weighted average shares outstanding for the
periods indicated are as follows (in millions):
Three Months Ended September 30, Nine Months Ended September 30,
2018 2017 2018 2017
Weighted-average shares outstanding 470.7 489.6 480.6 485.2
Share-based payment awards classified as participating securities
(1) 0.3 0.8 0.5 1.1
Basic weighted-average shares outstanding 471.0 490.4 481.1 486.3
Dilutive securities (2)
— 1.1
— 1.6
Diluted weighted-average shares outstanding 471.0 491.5 481.1 487.9
(1)
For the three and nine months ended September 30,
2018 and 2017 dividends and equivalents for share-based awards that
are expected to be forfeited do not have a material effect on net
income for basic and diluted earnings per share.
(2)
The three and nine months ended September 30,
2018 excludes 0.3 million and 0.7 million potentially
dilutive share-based awards as their effect would be
anti-dilutive.</t>
  </si>
  <si>
    <t>Fair Value Disclosures (Tables)</t>
  </si>
  <si>
    <t>Summary of Non-Pension Financial Assets and Liabilities Measured at Fair Value on Recurring Basis</t>
  </si>
  <si>
    <t xml:space="preserve">The following table presents the Company’s non-pension
September 30,
2018 December 31,
2017
Fair Value Asset (Liability)
Fair Value Asset (Liability)
Level 1 Level 2 Level 3 Total Level 1 Level 2 Level 3 Total
Derivatives:
Assets $
— $ 15.7 $
— $ 15.7 $
— $ 14.9 $
— $ 14.9
Liabilities
— (26.9 )
— (26.9 )
— (56.7 )
— (56.7 )
Investment securities, including mutual funds 5.2 3.4
— 8.6 5.2 3.5
— 8.7 </t>
  </si>
  <si>
    <t>Segment Information (Tables)</t>
  </si>
  <si>
    <t>Schedule of Segment Reporting Information, by Segment</t>
  </si>
  <si>
    <t>Segment information as of and for the periods indicated is as
follows (in millions):
Three Months Ended
September 30, 2018
Food and Home and Learning Other Corporate Restructuring Consolidated
Net sales (1) $ 721.5 $ 726.5 $ 829.2 $
— $
— $
— $ 2,277.2
Operating income (loss) (2) (3,323.6 ) (4,300.4 ) (159.2 ) 1.0 (110.2 ) (11.4 ) (7,903.8 )
Other segment data:
Total segment assets 4,308.0 4,206.7 5,015.1 26.4 2,229.5
— 15,785.7
Three Months Ended
September 30, 2017
Food and Home and Learning Other Corporate Restructuring Consolidated
Net sales (1) $ 814.6 $ 779.5 $ 862.8 $ 9.7 $
— $
— $ 2,466.6
Operating income (loss) (2) 105.1 95.5 108.9 (4.9 ) (128.0 ) (35.5 ) 141.1
Other segment data:
Total segment assets 7,919.2 8,584.0 5,620.4 28.8 1,458.9
— 23,611.3
Nine Months Ended
September 30, 2018
Food and Home and Learning Other Corporate Restructuring Consolidated
Net sales (1) $ 1,875.5 $ 2,137.9 $ 2,274.9 $ 2.0 $
— $
— $ 6,290.3
Operating income (loss) (2) (3,270.7 ) (4,283.2 ) 102.5 3.4 (335.8 ) (62.5 ) (7,846.3 )
Nine Months Ended
September 30, 2017
Food and Home and Learning Other Corporate Restructuring Consolidated
Net sales (1) $ 2,033.2 $ 2,242.5 $ 2,539.4 $ 247.7 $
— $
— $ 7,062.8
Operating income (loss) (2) 205.9 165.6 442.6 (90.4 ) (411.5 ) (68.4 ) 243.8
(1)
All intercompany transactions have been
eliminated.
(2)
Operating income (loss) by segment is net sales less
cost of products sold, SG&amp;A and impairment of goodwill,
intangibles and other assets for continuing operations. Certain
headquarters expenses of an operational nature are allocated to
business segments primarily on a net sales basis. Corporate
depreciation and amortization is allocated to the segments on a
percentage of sales basis, and the allocated depreciation and
amortization are included in segment operating income.</t>
  </si>
  <si>
    <t>Basis of Presentation and Significant Accounting Policies - Additional Information (Detail) - USD ($) $ in Millions</t>
  </si>
  <si>
    <t>Jan. 01, 2018</t>
  </si>
  <si>
    <t>Jun. 30, 2017</t>
  </si>
  <si>
    <t>Mar. 31, 2017</t>
  </si>
  <si>
    <t>Basis of Presentation and Significant Accounting Policies [Line Items]</t>
  </si>
  <si>
    <t>Net cash used in operating activities</t>
  </si>
  <si>
    <t>Customer Supply Chain [Member]</t>
  </si>
  <si>
    <t>Customer Supply Chain [Member] | Discontinued Operations [Member]</t>
  </si>
  <si>
    <t>ASU 2017-07 [Member]</t>
  </si>
  <si>
    <t>Income reclassified from selling, general and administrative expenses ("SG&amp;A") to other expense (income), net</t>
  </si>
  <si>
    <t>Accounting Standards Update 2016-15 [Member]</t>
  </si>
  <si>
    <t>Accounting Standards Update 2016-16 [Member] | Retained Earnings And Prepaid Expenses And Other [Member]</t>
  </si>
  <si>
    <t>Retained earnings and prepaid expenses</t>
  </si>
  <si>
    <t>Sprue Aegis [Member]</t>
  </si>
  <si>
    <t>Revenue from related parties</t>
  </si>
  <si>
    <t>Investment owned, percentage</t>
  </si>
  <si>
    <t>23.40%</t>
  </si>
  <si>
    <t>Basis of Presentation and Significant Accounting Policies - Summary of Impact of Adoption of Topic 606 on Condensed Consolidated Statement of Operations and Condensed Consolidated Balance Sheet (Detail) - USD ($) $ in Millions</t>
  </si>
  <si>
    <t>Item Effected [Line Items]</t>
  </si>
  <si>
    <t>Inventory, net</t>
  </si>
  <si>
    <t>Income tax benefit</t>
  </si>
  <si>
    <t>Loss from continuing operations</t>
  </si>
  <si>
    <t>Difference between Revenue Guidance in Effect before and after Topic 606 [Member] | Accounting Standards Update 2014-09 [Member]</t>
  </si>
  <si>
    <t>Calculated under Revenue Guidance in Effect before Topic 606 [Member] | Accounting Standards Update 2014-09 [Member]</t>
  </si>
  <si>
    <t>Revenue Recognition - Summary of Disaggregation of Revenue by Major Product Grouping Source and Geography (Detail) - USD ($) $ in Millions</t>
  </si>
  <si>
    <t>Disaggregation of Revenue [Line Items]</t>
  </si>
  <si>
    <t>Total revenue</t>
  </si>
  <si>
    <t>Appliances and Cookware [Member]</t>
  </si>
  <si>
    <t>Food [Member]</t>
  </si>
  <si>
    <t>Connected Home and Security [Member]</t>
  </si>
  <si>
    <t>Home Fragrance [Member]</t>
  </si>
  <si>
    <t>Outdoor and Recreation [Member]</t>
  </si>
  <si>
    <t>Baby and Parenting [Member]</t>
  </si>
  <si>
    <t>Writing [Member]</t>
  </si>
  <si>
    <t>Other [Member]</t>
  </si>
  <si>
    <t>North America [Member]</t>
  </si>
  <si>
    <t>International [Member]</t>
  </si>
  <si>
    <t>Food and Appliances Segment [Member]</t>
  </si>
  <si>
    <t>Food and Appliances Segment [Member] | Appliances and Cookware [Member]</t>
  </si>
  <si>
    <t>Food and Appliances Segment [Member] | Food [Member]</t>
  </si>
  <si>
    <t>Food and Appliances Segment [Member] | North America [Member]</t>
  </si>
  <si>
    <t>Food and Appliances Segment [Member] | International [Member]</t>
  </si>
  <si>
    <t>Home and Outdoor Living Segment [Member]</t>
  </si>
  <si>
    <t>Home and Outdoor Living Segment [Member] | Connected Home and Security [Member]</t>
  </si>
  <si>
    <t>Home and Outdoor Living Segment [Member] | Home Fragrance [Member]</t>
  </si>
  <si>
    <t>Home and Outdoor Living Segment [Member] | Outdoor and Recreation [Member]</t>
  </si>
  <si>
    <t>Home and Outdoor Living Segment [Member] | North America [Member]</t>
  </si>
  <si>
    <t>Home and Outdoor Living Segment [Member] | International [Member]</t>
  </si>
  <si>
    <t>Learning and Development Segment [Member]</t>
  </si>
  <si>
    <t>Learning and Development Segment [Member] | Baby and Parenting [Member]</t>
  </si>
  <si>
    <t>Learning and Development Segment [Member] | Writing [Member]</t>
  </si>
  <si>
    <t>Learning and Development Segment [Member] | North America [Member]</t>
  </si>
  <si>
    <t>Learning and Development Segment [Member] | International [Member]</t>
  </si>
  <si>
    <t>Other Segment [Member]</t>
  </si>
  <si>
    <t>Other Segment [Member] | Other [Member]</t>
  </si>
  <si>
    <t>Other Segment [Member] | North America [Member]</t>
  </si>
  <si>
    <t>Other Segment [Member] | International [Member]</t>
  </si>
  <si>
    <t>Revenue Recognition - Additional Information (Detail) $ in Millions</t>
  </si>
  <si>
    <t>Sep. 30, 2018USD ($)</t>
  </si>
  <si>
    <t>Write of off accounts receivable</t>
  </si>
  <si>
    <t>Acquisitions - Additional Information (Detail) - USD ($) $ in Millions</t>
  </si>
  <si>
    <t>Apr. 03, 2017</t>
  </si>
  <si>
    <t>Jan. 31, 2017</t>
  </si>
  <si>
    <t>Business Acquisition [Line Items]</t>
  </si>
  <si>
    <t>Payments to acquire businesses, cash</t>
  </si>
  <si>
    <t>Sistema Plastics [Member]</t>
  </si>
  <si>
    <t>Chesapeake Bay Candle [Member]</t>
  </si>
  <si>
    <t>Smith Mountain Industries [Member]</t>
  </si>
  <si>
    <t>Divestitures and Held for Sale - Summary of Amounts Included in Discontinued Operations (Detail) - USD ($) $ in Millions</t>
  </si>
  <si>
    <t>Restructuring costs, net</t>
  </si>
  <si>
    <t>Non-operating expense (income)</t>
  </si>
  <si>
    <t>Income before income taxes</t>
  </si>
  <si>
    <t>Divestitures and Held for Sale - Summary of Amounts Included in Discontinued Operations (Parenthetical) (Detail) - USD ($) $ in Millions</t>
  </si>
  <si>
    <t>Income Statement, Balance Sheet and Additional Disclosures by Disposal Groups, Including Discontinued Operations [Line Items]</t>
  </si>
  <si>
    <t>Gain on sale of discontinued operations</t>
  </si>
  <si>
    <t>Amount reclassified from cost of product sold to net sales</t>
  </si>
  <si>
    <t>Divestitures and Held for Sale - Schedule of Major Classes of Assets and Liabilities Held for Sale (Detail) - USD ($) $ in Millions</t>
  </si>
  <si>
    <t>Current assets held-for-sale</t>
  </si>
  <si>
    <t>Noncurrent assets held-for-sale</t>
  </si>
  <si>
    <t>Other liabilities</t>
  </si>
  <si>
    <t>Current liabilities held-for-sale</t>
  </si>
  <si>
    <t>Noncurrent liabilities held-for-sale</t>
  </si>
  <si>
    <t>Divestitures and Held for Sale - Schedule of Major Classes of Assets and Liabilities Held for Sale (Parenthetical) (Detail) $ in Millions</t>
  </si>
  <si>
    <t>Dec. 31, 2017USD ($)</t>
  </si>
  <si>
    <t>Building held for sale</t>
  </si>
  <si>
    <t>Divestitures and Held for Sale - Additional Information (Detail) - USD ($) $ in Millions</t>
  </si>
  <si>
    <t>Jun. 29, 2018</t>
  </si>
  <si>
    <t>Jul. 01, 2017</t>
  </si>
  <si>
    <t>Mar. 09, 2017</t>
  </si>
  <si>
    <t>Aug. 31, 2018</t>
  </si>
  <si>
    <t>Nov. 07, 2018</t>
  </si>
  <si>
    <t>Impairment charge primarily related to goodwill</t>
  </si>
  <si>
    <t>Disposal group, not discontinued operation, gain (loss) on disposal</t>
  </si>
  <si>
    <t>Subsequent Event [Member] | Jostens [Member] | Platinum Equity Advisors LLC [Member]</t>
  </si>
  <si>
    <t>Amount of consideration to be received or receivable in asset disposal</t>
  </si>
  <si>
    <t>Subsequent Event [Member] | Pure Fishing [Member] | Sycamore Partners [Member]</t>
  </si>
  <si>
    <t>Team Sports Business [Member]</t>
  </si>
  <si>
    <t>Cash consideration on sale of business</t>
  </si>
  <si>
    <t>Discontinued operation, gain (loss) on disposal</t>
  </si>
  <si>
    <t>Winter Sport Business [Member]</t>
  </si>
  <si>
    <t>Write down of carrying value of net asset</t>
  </si>
  <si>
    <t>Goody [Member]</t>
  </si>
  <si>
    <t>Fire Building and Teutonia Stroller Businesses [Member]</t>
  </si>
  <si>
    <t>Tools [Member]</t>
  </si>
  <si>
    <t>Waddington [Member]</t>
  </si>
  <si>
    <t>Accumulated Other Comprehensive Loss - Components of Accumulated Other Comprehensive Loss (Detail) - USD ($) $ in Millions</t>
  </si>
  <si>
    <t>Accumulated Other Comprehensive Income (Loss) [Line Items]</t>
  </si>
  <si>
    <t>Beginning balance</t>
  </si>
  <si>
    <t>Ending balance</t>
  </si>
  <si>
    <t>Cumulative Translation Adjustment [Member]</t>
  </si>
  <si>
    <t>Other comprehensive (loss) income before reclassifications</t>
  </si>
  <si>
    <t>Amounts reclassified to earnings</t>
  </si>
  <si>
    <t>Pension and Postretirement Costs [Member]</t>
  </si>
  <si>
    <t>Reclassification to retained earnings</t>
  </si>
  <si>
    <t>Accumulated Gain (Loss), Net, Cash Flow Hedge, Parent [Member]</t>
  </si>
  <si>
    <t>Accumulated Other Comprehensive Income (Loss) [Member]</t>
  </si>
  <si>
    <t>Accumulated Other Comprehensive Loss - Additional Information (Detail) - USD ($) $ in Millions</t>
  </si>
  <si>
    <t>Reclassification adjustment from AOCL, Pension and other postretirement benefit plans, pre-tax</t>
  </si>
  <si>
    <t>Reclassification adjustment from AOCL, Derivative financial instruments, pre-tax expense</t>
  </si>
  <si>
    <t>Accumulated Other Comprehensive Loss - Schedule of Income Tax (Provision) Benefit Allocated to Components of OCI (Detail) - USD ($) $ in Millions</t>
  </si>
  <si>
    <t>Income tax (provision) benefit related to OCI</t>
  </si>
  <si>
    <t>Restructuring Costs - Schedule of Restructuring Costs Incurred by Reportable Business Segment (Detail) - USD ($) $ in Millions</t>
  </si>
  <si>
    <t>Restructuring Cost and Reserve [Line Items]</t>
  </si>
  <si>
    <t>Restructuring costs</t>
  </si>
  <si>
    <t>Corporate [Member]</t>
  </si>
  <si>
    <t>Food and Appliances Segment [Member] | Operating Segments [Member]</t>
  </si>
  <si>
    <t>Home and Outdoor Living Segment [Member] | Operating Segments [Member]</t>
  </si>
  <si>
    <t>Learning and Development Segment [Member] | Operating Segments [Member]</t>
  </si>
  <si>
    <t>Other Segment [Member] | Operating Segments [Member]</t>
  </si>
  <si>
    <t>Restructuring Costs - Schedule of Accrued Restructuring Costs Activity (Detail) - USD ($) $ in Millions</t>
  </si>
  <si>
    <t>Payments</t>
  </si>
  <si>
    <t>Foreign Currency and Other</t>
  </si>
  <si>
    <t>Employee Severance, Termination Benefits and Relocation Costs [Member]</t>
  </si>
  <si>
    <t>Exited Contractual Commitments and Other [Member]</t>
  </si>
  <si>
    <t>Inventories, Net - Components of Net Inventories (Detail) - USD ($) $ in Millions</t>
  </si>
  <si>
    <t>Inventory, Net [Abstract]</t>
  </si>
  <si>
    <t>Raw materials and supplies</t>
  </si>
  <si>
    <t>Work-in-process</t>
  </si>
  <si>
    <t>Finished products</t>
  </si>
  <si>
    <t>Total inventories</t>
  </si>
  <si>
    <t>Property, Plant and Equipment, Net - Schedule of Property, Plant and Equipment, Net (Detail) - USD ($) $ in Millions</t>
  </si>
  <si>
    <t>Land</t>
  </si>
  <si>
    <t>Buildings and improvements</t>
  </si>
  <si>
    <t>Machinery and equipment</t>
  </si>
  <si>
    <t>Property, plant and equipment, gross</t>
  </si>
  <si>
    <t>Less: Accumulated depreciation</t>
  </si>
  <si>
    <t>Property, Plant and Equipment, Net - Additional Information (Detail) - USD ($) $ in Millions</t>
  </si>
  <si>
    <t>Home Fragrance [Member] | Home and Outdoor Living Segment [Member]</t>
  </si>
  <si>
    <t>Property, Plant and Equipment [Line Items]</t>
  </si>
  <si>
    <t>Impairment charges on other assets</t>
  </si>
  <si>
    <t>Continuing Operations [Member]</t>
  </si>
  <si>
    <t>Depreciation expense</t>
  </si>
  <si>
    <t>Discontinued Operations [Member]</t>
  </si>
  <si>
    <t>Goodwill and Other Intangible Assets, Net - Summary of Goodwill Activity (Detail) - USD ($) $ in Millions</t>
  </si>
  <si>
    <t>Goodwill [Line Items]</t>
  </si>
  <si>
    <t>Net Book Value, Beginning balance</t>
  </si>
  <si>
    <t>Other Adjustments</t>
  </si>
  <si>
    <t>Impairment Charges</t>
  </si>
  <si>
    <t>Foreign Exchange</t>
  </si>
  <si>
    <t>Gross Carrying Amount</t>
  </si>
  <si>
    <t>Accumulated Impairment Charges</t>
  </si>
  <si>
    <t>Net Book Value, Ending balance</t>
  </si>
  <si>
    <t>Goodwill and Other Intangible Assets, Net - Summary of Goodwill Activity (Parenthetical) (Detail) $ in Millions</t>
  </si>
  <si>
    <t>Outdoor and Recreation [Member] | Home and Outdoor Living Segment [Member]</t>
  </si>
  <si>
    <t>Connected Home and Security [Member] | Home and Outdoor Living Segment [Member]</t>
  </si>
  <si>
    <t>Goodwill [Member] | Food and Appliances Segment [Member]</t>
  </si>
  <si>
    <t>Goodwill [Member] | Cookware [Member] | Food and Appliances Segment [Member]</t>
  </si>
  <si>
    <t>Goodwill [Member] | Home Fragrance [Member] | Home and Outdoor Living Segment [Member]</t>
  </si>
  <si>
    <t>Goodwill [Member] | Outdoor and Recreation [Member] | Home and Outdoor Living Segment [Member]</t>
  </si>
  <si>
    <t>Goodwill [Member] | Connected Home and Security [Member] | Home and Outdoor Living Segment [Member]</t>
  </si>
  <si>
    <t>Goodwill and Other Intangible Assets, Net - Schedule of Other Intangible Assets and Related Amortization Periods (Detail) - USD ($) $ in Millions</t>
  </si>
  <si>
    <t>12 Months Ended</t>
  </si>
  <si>
    <t>Intangible Assets [Line Items]</t>
  </si>
  <si>
    <t>Intangible assets, Gross Carrying Amount</t>
  </si>
  <si>
    <t>Accumulated Amortization</t>
  </si>
  <si>
    <t>Intangible assets, Net Book value</t>
  </si>
  <si>
    <t>Trade Names [Member]</t>
  </si>
  <si>
    <t>Indefinite life, Net Book Value</t>
  </si>
  <si>
    <t>Net Book Value</t>
  </si>
  <si>
    <t>Trade Names [Member] | Minimum [Member]</t>
  </si>
  <si>
    <t>Amortization periods</t>
  </si>
  <si>
    <t>2 years</t>
  </si>
  <si>
    <t>Trade Names [Member] | Maximum [Member]</t>
  </si>
  <si>
    <t>15 years</t>
  </si>
  <si>
    <t>Capitalized Software [Member]</t>
  </si>
  <si>
    <t>Capitalized Software [Member] | Minimum [Member]</t>
  </si>
  <si>
    <t>3 years</t>
  </si>
  <si>
    <t>Capitalized Software [Member] | Maximum [Member]</t>
  </si>
  <si>
    <t>12 years</t>
  </si>
  <si>
    <t>Patents and Intellectual Property [Member]</t>
  </si>
  <si>
    <t>Patents and Intellectual Property [Member] | Minimum [Member]</t>
  </si>
  <si>
    <t>Patents and Intellectual Property [Member] | Maximum [Member]</t>
  </si>
  <si>
    <t>14 years</t>
  </si>
  <si>
    <t>Customer Relationships &amp; Distributor Channels [Member]</t>
  </si>
  <si>
    <t>Customer Relationships &amp; Distributor Channels [Member] | Minimum [Member]</t>
  </si>
  <si>
    <t>Customer Relationships &amp; Distributor Channels [Member] | Maximum [Member]</t>
  </si>
  <si>
    <t>30 years</t>
  </si>
  <si>
    <t>Other [Member] | Minimum [Member]</t>
  </si>
  <si>
    <t>Other [Member] | Maximum [Member]</t>
  </si>
  <si>
    <t>5 years</t>
  </si>
  <si>
    <t>Goodwill and Other Intangible Assets, Net - Additional Information (Detail) - USD ($) $ in Millions</t>
  </si>
  <si>
    <t>Noncompete Agreements [Member]</t>
  </si>
  <si>
    <t>Finite-Lived Intangible Assets [Line Items]</t>
  </si>
  <si>
    <t>Expense (income) adjustment for amortization</t>
  </si>
  <si>
    <t>Amortization expense for intangible assets</t>
  </si>
  <si>
    <t>Goodwill and Other Intangible Assets, Net - Summary of Impairment Charges Allocated to Reporting Segments (Detail) - USD ($) $ in Millions</t>
  </si>
  <si>
    <t>Indefinite-lived Intangible Assets [Line Items]</t>
  </si>
  <si>
    <t>Impairment of intangible assets</t>
  </si>
  <si>
    <t>Goodwill and Other Intangible Assets, Net - Summary of Impairment Charges Allocated to Reporting Segments (Parenthetical) (Detail) $ in Millions</t>
  </si>
  <si>
    <t>Appliances and Cookware [Member] | Food and Appliances Segment [Member]</t>
  </si>
  <si>
    <t>Food [Member] | Food and Appliances Segment [Member]</t>
  </si>
  <si>
    <t>Other Accrued Liabilities - Other Accrued Liabilities (Detail) - USD ($) $ in Millions</t>
  </si>
  <si>
    <t>Accrued Liabilities, Current [Abstract]</t>
  </si>
  <si>
    <t>Customer accruals</t>
  </si>
  <si>
    <t>Accruals for manufacturing, marketing and freight expenses</t>
  </si>
  <si>
    <t>Accrued self-insurance liabilities, contingencies and warranty</t>
  </si>
  <si>
    <t>Derivative liabilities</t>
  </si>
  <si>
    <t>Accrued income taxes</t>
  </si>
  <si>
    <t>Accrued interest expense</t>
  </si>
  <si>
    <t>Other</t>
  </si>
  <si>
    <t>Debt - Summary of Debt (Detail) - USD ($) $ in Millions</t>
  </si>
  <si>
    <t>Debt Instrument [Line Items]</t>
  </si>
  <si>
    <t>Commercial paper</t>
  </si>
  <si>
    <t>Receivables facilities</t>
  </si>
  <si>
    <t>Other debt</t>
  </si>
  <si>
    <t>Total debt</t>
  </si>
  <si>
    <t>2.15% Senior Notes Due 2018 [Member]</t>
  </si>
  <si>
    <t>Total Debt</t>
  </si>
  <si>
    <t>2.60% Senior Notes Due 2019 [Member]</t>
  </si>
  <si>
    <t>2.875% Senior Notes Due 2019 [Member]</t>
  </si>
  <si>
    <t>4.70% Senior Notes Due 2020 [Member]</t>
  </si>
  <si>
    <t>3.15% Senior Notes Due 2021 [Member]</t>
  </si>
  <si>
    <t>3.75% Senior Notes Due 2021 [Member]</t>
  </si>
  <si>
    <t>4.00% Senior Notes Due 2022 [Member]</t>
  </si>
  <si>
    <t>3.85% Senior Notes Due 2023 [Member]</t>
  </si>
  <si>
    <t>5.00% Senior Notes Due 2023 [Member]</t>
  </si>
  <si>
    <t>4.00% Senior Notes Due 2024 [Member]</t>
  </si>
  <si>
    <t>3.90% Senior Notes Due 2025 [Member]</t>
  </si>
  <si>
    <t>4.20% Senior Notes Due 2026 [Member]</t>
  </si>
  <si>
    <t>5.375% Senior Notes Due 2036 [Member]</t>
  </si>
  <si>
    <t>5.50% Senior Notes Due 2046 [Member]</t>
  </si>
  <si>
    <t>Term Loan [Member]</t>
  </si>
  <si>
    <t>Debt - Summary of Debt (Parenthetical) (Detail)</t>
  </si>
  <si>
    <t>Interest rate</t>
  </si>
  <si>
    <t>2.15%</t>
  </si>
  <si>
    <t>Maturity year</t>
  </si>
  <si>
    <t>2.60%</t>
  </si>
  <si>
    <t>2.875%</t>
  </si>
  <si>
    <t>4.70%</t>
  </si>
  <si>
    <t>3.15%</t>
  </si>
  <si>
    <t>3.75%</t>
  </si>
  <si>
    <t>4.00%</t>
  </si>
  <si>
    <t>3.85%</t>
  </si>
  <si>
    <t>5.00%</t>
  </si>
  <si>
    <t>3.90%</t>
  </si>
  <si>
    <t>4.20%</t>
  </si>
  <si>
    <t>5.375%</t>
  </si>
  <si>
    <t>5.50%</t>
  </si>
  <si>
    <t>Debt - Additional Information (Detail) $ in Millions</t>
  </si>
  <si>
    <t>1 Months Ended</t>
  </si>
  <si>
    <t>Oct. 31, 2018USD ($)</t>
  </si>
  <si>
    <t>Dec. 31, 2018USD ($)</t>
  </si>
  <si>
    <t>Sep. 30, 2017USD ($)</t>
  </si>
  <si>
    <t>Nov. 09, 2018</t>
  </si>
  <si>
    <t>Sep. 30, 2018EUR (€)</t>
  </si>
  <si>
    <t>Deferred gain (loss) on net investment hedge recorded in AOCL, net of tax</t>
  </si>
  <si>
    <t>Gain related to extinguishment of debt/credit facility</t>
  </si>
  <si>
    <t>Scenario, Forecast [Member]</t>
  </si>
  <si>
    <t>Subsequent Event [Member]</t>
  </si>
  <si>
    <t>Consideration for repurchase of debt</t>
  </si>
  <si>
    <t>Senior notes rate</t>
  </si>
  <si>
    <t>Debt Instrument, face amount | €</t>
  </si>
  <si>
    <t>Tender Offers [Member] | Subsequent Event [Member]</t>
  </si>
  <si>
    <t>Debt instrument, repurchased face amount</t>
  </si>
  <si>
    <t>2.875% Senior Notes Due 2019 [Member] | Subsequent Event [Member]</t>
  </si>
  <si>
    <t>Debt instrument, maturity date</t>
  </si>
  <si>
    <t>3.15% Senior Notes Due 2021 [Member] | Subsequent Event [Member]</t>
  </si>
  <si>
    <t>3.85% Senior Notes Due 2023 [Member] | Subsequent Event [Member]</t>
  </si>
  <si>
    <t>4.20% Senior Notes Due 2026 [Member] | Subsequent Event [Member]</t>
  </si>
  <si>
    <t>Debt - Schedule of Fair Value of Senior Notes (Detail) - Senior Notes [Member] - USD ($) $ in Millions</t>
  </si>
  <si>
    <t>Senior Notes, Fair Value</t>
  </si>
  <si>
    <t>Senior Notes, Book Value</t>
  </si>
  <si>
    <t>Derivatives - Additional Information (Detail) - USD ($)</t>
  </si>
  <si>
    <t>Derivative [Line Items]</t>
  </si>
  <si>
    <t>Cash flow hedge gain (loss) to be reclassified within twelve months</t>
  </si>
  <si>
    <t>Other Expense, Net [Member]</t>
  </si>
  <si>
    <t>Derivative instruments not designated as hedging instruments, expense (income), net</t>
  </si>
  <si>
    <t>Debt Instrument, face amount</t>
  </si>
  <si>
    <t>Debt Instrument, interest rate, stated percentage</t>
  </si>
  <si>
    <t>Interest Rate Swaps [Member]</t>
  </si>
  <si>
    <t>Derivative, notional amount</t>
  </si>
  <si>
    <t>Foreign Currency Contracts [Member]</t>
  </si>
  <si>
    <t>Foreign Currency Contracts [Member] | Derivatives Not Designated as Effective Hedges [Member]</t>
  </si>
  <si>
    <t>Derivatives - Schedule of Fair Value of Derivative Financial Instruments (Detail) - USD ($) $ in Millions</t>
  </si>
  <si>
    <t>Derivatives, Fair Value [Line Items]</t>
  </si>
  <si>
    <t>Fair Value of Derivatives, Asset</t>
  </si>
  <si>
    <t>Fair Value of Derivatives, Liability</t>
  </si>
  <si>
    <t>Derivatives Designated as Effective Hedges [Member] | Cash Flow Hedges [Member] | Cross-currency Swaps [Member]</t>
  </si>
  <si>
    <t>Derivatives Designated as Effective Hedges [Member] | Cash Flow Hedges [Member] | Foreign Currency Contracts [Member]</t>
  </si>
  <si>
    <t>Derivatives Designated as Effective Hedges [Member] | Fair Value Hedges [Member] | Interest Rate Swaps [Member]</t>
  </si>
  <si>
    <t>Derivatives Not Designated as Effective Hedges [Member] | Foreign Currency Contracts [Member]</t>
  </si>
  <si>
    <t>Derivatives Not Designated as Effective Hedges [Member] | Commodity Contracts [Member]</t>
  </si>
  <si>
    <t>Derivatives - Schedule of Pretax Effects of Derivative Financial Instruments Designated or Previously Designated as Effective Hedges (Detail) - USD ($) $ in Millions</t>
  </si>
  <si>
    <t>Derivative Instruments, Gain (Loss) [Line Items]</t>
  </si>
  <si>
    <t>Gain/(Loss) Recognized in OCI (effective portion)</t>
  </si>
  <si>
    <t>Gain/(Loss) Reclassified from AOCL to Income</t>
  </si>
  <si>
    <t>Interest Rate Swaps [Member] | Interest Expense, Net [Member]</t>
  </si>
  <si>
    <t>Foreign Currency Contracts [Member] | Sales and Cost of Sales [Member]</t>
  </si>
  <si>
    <t>Cross-currency Swaps [Member] | Other Income (Expense), Net [Member]</t>
  </si>
  <si>
    <t>Employee Benefit and Retirement Plans - Schedule of Company's Pension Cost And Supplemental Retirement Plans (Detail) - USD ($) $ in Millions</t>
  </si>
  <si>
    <t>Defined Benefit Plan Disclosure [Line Items]</t>
  </si>
  <si>
    <t>Service cost</t>
  </si>
  <si>
    <t>Interest cost</t>
  </si>
  <si>
    <t>Amortization, net</t>
  </si>
  <si>
    <t>Net periodic expense</t>
  </si>
  <si>
    <t>United States [Member] | Pension Benefits [Member]</t>
  </si>
  <si>
    <t>Expected return on plan assets</t>
  </si>
  <si>
    <t>International [Member] | Pension Benefits [Member]</t>
  </si>
  <si>
    <t>Curtailment, settlement and termination (benefit) costs</t>
  </si>
  <si>
    <t>Income Taxes - Additional Information (Detail) - USD ($) $ in Millions</t>
  </si>
  <si>
    <t>Effective Income Tax rate Reconciliation, Percent</t>
  </si>
  <si>
    <t>15.30%</t>
  </si>
  <si>
    <t>(17.40%)</t>
  </si>
  <si>
    <t>Valuation allowance, deferred tax asset, change in amount</t>
  </si>
  <si>
    <t>Federal corporate tax</t>
  </si>
  <si>
    <t>21.00%</t>
  </si>
  <si>
    <t>35.00%</t>
  </si>
  <si>
    <t>Earnings Per Share - Schedule of Computations of Weighted Average Shares Outstanding (Detail) - shares shares in Millions</t>
  </si>
  <si>
    <t>Weighted-average shares outstanding</t>
  </si>
  <si>
    <t>Share-based payment awards classified as participating securities</t>
  </si>
  <si>
    <t>Basic weighted-average shares outstanding</t>
  </si>
  <si>
    <t>Dilutive securities</t>
  </si>
  <si>
    <t>Diluted weighted-average shares outstanding</t>
  </si>
  <si>
    <t>Earnings Per Share - Schedule of Computations of Weighted Average Shares Outstanding (Parenthetical) (Detail) - shares shares in Millions</t>
  </si>
  <si>
    <t>Share Based Awards [Member]</t>
  </si>
  <si>
    <t>Earnings Per Share, Diluted, by Common Class, Including Two Class Method [Line Items]</t>
  </si>
  <si>
    <t>Potentially dilutive restricted share awards excluded from computation of diluted EPS</t>
  </si>
  <si>
    <t>Earnings Per Share - Additional Information (Detail) - $ / shares shares in Millions</t>
  </si>
  <si>
    <t>Dividends declared, per share</t>
  </si>
  <si>
    <t>Restricted Stock [Member]</t>
  </si>
  <si>
    <t>Jarden Acquisition [Member]</t>
  </si>
  <si>
    <t>Shares issuable to Dissenting Shareholders</t>
  </si>
  <si>
    <t>Stockholders' Equity and Share-Based Awards - Additional Information (Detail) - USD ($) shares in Millions, $ in Millions</t>
  </si>
  <si>
    <t>Jun. 11, 2018</t>
  </si>
  <si>
    <t>Share Repurchase Program [Member]</t>
  </si>
  <si>
    <t>Share-based Compensation Arrangement by Share-based Payment Award [Line Items]</t>
  </si>
  <si>
    <t>Increase in authorized amount</t>
  </si>
  <si>
    <t>Stock repurchase program, authorized amount</t>
  </si>
  <si>
    <t>Share Repurchase Program [Member] | Common Stock [Member]</t>
  </si>
  <si>
    <t>Stock repurchase program, shares repurchased</t>
  </si>
  <si>
    <t>Stock repurchase program, value repurchased</t>
  </si>
  <si>
    <t>Performance Based Restricted Stock Units Rsu [Member]</t>
  </si>
  <si>
    <t>Number of stock units awarded</t>
  </si>
  <si>
    <t>Share-based compensation arrangement by share-based payment award, award vesting period</t>
  </si>
  <si>
    <t>Aggregate grant date fair value</t>
  </si>
  <si>
    <t>Time-Based RSU's [Member]</t>
  </si>
  <si>
    <t>Share-based awards vesting terms</t>
  </si>
  <si>
    <t>Vest in equal installments over a three-year period.</t>
  </si>
  <si>
    <t>Employees Awards [member] | Discontinued Operations [Member]</t>
  </si>
  <si>
    <t>Fair Value Disclosures - Summary of Non-Pension Financial Assets and Liabilities Measured at Fair Value on Recurring Basis (Detail) - USD ($) $ in Millions</t>
  </si>
  <si>
    <t>Fair Value, Assets and Liabilities Measured on Recurring and Nonrecurring Basis [Line Items]</t>
  </si>
  <si>
    <t>Derivatives, Assets</t>
  </si>
  <si>
    <t>Derivatives, Liabilities</t>
  </si>
  <si>
    <t>Investment securities, including mutual funds</t>
  </si>
  <si>
    <t>Level 1 [Member] | Fair Value Measurements on Recurring Basis [Member]</t>
  </si>
  <si>
    <t>Level 2 [Member] | Fair Value Measurements on Recurring Basis [Member]</t>
  </si>
  <si>
    <t>Segment Information - Additional Information (Detail)</t>
  </si>
  <si>
    <t>Sep. 30, 2018Segment</t>
  </si>
  <si>
    <t>Number of reportable segments</t>
  </si>
  <si>
    <t>Segment Information - Schedule of Segment Reporting Information, by Segment (Detail) - USD ($) $ in Millions</t>
  </si>
  <si>
    <t>Segment Reporting Information [Line Items]</t>
  </si>
  <si>
    <t>Total segment assets</t>
  </si>
  <si>
    <t>Restructuring Costs [Member]</t>
  </si>
  <si>
    <t>Litigation and Contingencies - Additional Information (Detail) $ / shares in Units, shares in Millions, Merchandise in Millions</t>
  </si>
  <si>
    <t>Sep. 30, 2018USD ($)shares</t>
  </si>
  <si>
    <t>Jul. 06, 2017USD ($)$ / sharesshares</t>
  </si>
  <si>
    <t>Oct. 03, 2016shares</t>
  </si>
  <si>
    <t>Mar. 31, 2014Merchandise</t>
  </si>
  <si>
    <t>Sep. 30, 2018USD ($)Lawsuits</t>
  </si>
  <si>
    <t>Dec. 31, 2015USD ($)</t>
  </si>
  <si>
    <t>Jun. 30, 2018Parties</t>
  </si>
  <si>
    <t>Sep. 30, 2015USD ($)</t>
  </si>
  <si>
    <t>Loss Contingencies [Line Items]</t>
  </si>
  <si>
    <t>Number of putative class action lawsuits | Lawsuits</t>
  </si>
  <si>
    <t>Share conversion ratio upon merger</t>
  </si>
  <si>
    <t>86.20%</t>
  </si>
  <si>
    <t>Business acquisition, equity interest issued or issuable, number of shares | shares</t>
  </si>
  <si>
    <t>Issue of common stock to settling petitioners , Value</t>
  </si>
  <si>
    <t>Environmental remediation reserve</t>
  </si>
  <si>
    <t>Standby letters of credit outstanding</t>
  </si>
  <si>
    <t>NHTSA - Safety Awareness [Member]</t>
  </si>
  <si>
    <t>Loss contingency accrual</t>
  </si>
  <si>
    <t>NHTSA - Other payments [Member]</t>
  </si>
  <si>
    <t>Loss contingency payment</t>
  </si>
  <si>
    <t>Number of shares holding by dissenting shareholders | shares</t>
  </si>
  <si>
    <t>Business combination, cash consideration transferred per share | $ / shares</t>
  </si>
  <si>
    <t>Number of common stock transferred on settlement | shares</t>
  </si>
  <si>
    <t>Assumed acquisition price</t>
  </si>
  <si>
    <t>Lower Passaic River Matter [Member]</t>
  </si>
  <si>
    <t>Number of general notice letter recipients involved in remedial investigation and feasibility study</t>
  </si>
  <si>
    <t>Loss contingency estimated period</t>
  </si>
  <si>
    <t>Number of parties sued | Parties</t>
  </si>
  <si>
    <t>Lower Passaic River Matter [Member] | Minimum [Member]</t>
  </si>
  <si>
    <t>Loss contingency, estimate of possible loss</t>
  </si>
  <si>
    <t>Lower Passaic River Matter [Member] | Maximum [Member]</t>
  </si>
  <si>
    <t>Lower Passaic River Maintenance Costs [Member] | Minimum [Member]</t>
  </si>
  <si>
    <t>Lower Passaic River Maintenance Costs [Member] | Maximum [Member]</t>
  </si>
  <si>
    <t>Lower Passaic River Matter - Preferred Alternative [Member]</t>
  </si>
  <si>
    <t>Lower Passaic River Matter - Preferred Alternative Maintenance Costs [Member]</t>
  </si>
  <si>
    <t>Lower Passaic River Matter - Alternative Range from Participating Parties [Member] | Minimum [Member]</t>
  </si>
  <si>
    <t>Lower Passaic River Matter - Alternative Range from Participating Parties [Member] | Maximum [Member]</t>
  </si>
  <si>
    <t>Lower Passaic River Matter - Selected Remedy for the Preferred Alternative [Member]</t>
  </si>
  <si>
    <t>Settlement amount</t>
  </si>
  <si>
    <t>Graco Recall [Member]</t>
  </si>
  <si>
    <t>Approximate number of defective merchandise recalled | Merchandise</t>
  </si>
</sst>
</file>

<file path=xl/styles.xml><?xml version="1.0" encoding="utf-8"?>
<styleSheet xmlns="http://schemas.openxmlformats.org/spreadsheetml/2006/main">
  <numFmts count="5">
    <numFmt formatCode="#,##0.0_);(#,##0.0)" numFmtId="164"/>
    <numFmt formatCode="_(&quot;$ &quot;#,##0.0_);_(&quot;$ &quot;(#,##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445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7" t="n">
        <v>4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8" t="n">
        <v>2277.2</v>
      </c>
      <c r="C4" s="8" t="n">
        <v>2466.6</v>
      </c>
      <c r="D4" s="8" t="n">
        <v>6290.3</v>
      </c>
      <c r="E4" s="8" t="n">
        <v>7062.8</v>
      </c>
    </row>
    <row r="5" spans="1:5">
      <c r="A5" s="4" t="s">
        <v>31</v>
      </c>
      <c r="B5" s="7" t="n">
        <v>1460.2</v>
      </c>
      <c r="C5" s="7" t="n">
        <v>1601.7</v>
      </c>
      <c r="D5" s="7" t="n">
        <v>4093.2</v>
      </c>
      <c r="E5" s="7" t="n">
        <v>4613.6</v>
      </c>
    </row>
    <row r="6" spans="1:5">
      <c r="A6" s="4" t="s">
        <v>32</v>
      </c>
      <c r="B6" s="5" t="n">
        <v>817</v>
      </c>
      <c r="C6" s="7" t="n">
        <v>864.9</v>
      </c>
      <c r="D6" s="7" t="n">
        <v>2197.1</v>
      </c>
      <c r="E6" s="7" t="n">
        <v>2449.2</v>
      </c>
    </row>
    <row r="7" spans="1:5">
      <c r="A7" s="4" t="s">
        <v>33</v>
      </c>
      <c r="B7" s="7" t="n">
        <v>575.7</v>
      </c>
      <c r="C7" s="7" t="n">
        <v>687.9</v>
      </c>
      <c r="D7" s="7" t="n">
        <v>1815.6</v>
      </c>
      <c r="E7" s="7" t="n">
        <v>2052.7</v>
      </c>
    </row>
    <row r="8" spans="1:5">
      <c r="A8" s="4" t="s">
        <v>34</v>
      </c>
      <c r="B8" s="7" t="n">
        <v>11.4</v>
      </c>
      <c r="C8" s="7" t="n">
        <v>35.5</v>
      </c>
      <c r="D8" s="7" t="n">
        <v>62.5</v>
      </c>
      <c r="E8" s="7" t="n">
        <v>68.40000000000001</v>
      </c>
    </row>
    <row r="9" spans="1:5">
      <c r="A9" s="4" t="s">
        <v>35</v>
      </c>
      <c r="B9" s="7" t="n">
        <v>8133.7</v>
      </c>
      <c r="C9" s="7" t="n">
        <v>0.4</v>
      </c>
      <c r="D9" s="7" t="n">
        <v>8165.3</v>
      </c>
      <c r="E9" s="7" t="n">
        <v>84.3</v>
      </c>
    </row>
    <row r="10" spans="1:5">
      <c r="A10" s="4" t="s">
        <v>36</v>
      </c>
      <c r="B10" s="7" t="n">
        <v>-7903.8</v>
      </c>
      <c r="C10" s="7" t="n">
        <v>141.1</v>
      </c>
      <c r="D10" s="7" t="n">
        <v>-7846.3</v>
      </c>
      <c r="E10" s="7" t="n">
        <v>243.8</v>
      </c>
    </row>
    <row r="11" spans="1:5">
      <c r="A11" s="3" t="s">
        <v>37</v>
      </c>
    </row>
    <row r="12" spans="1:5">
      <c r="A12" s="4" t="s">
        <v>38</v>
      </c>
      <c r="B12" s="7" t="n">
        <v>105.6</v>
      </c>
      <c r="C12" s="7" t="n">
        <v>116.4</v>
      </c>
      <c r="D12" s="7" t="n">
        <v>342.2</v>
      </c>
      <c r="E12" s="5" t="n">
        <v>353</v>
      </c>
    </row>
    <row r="13" spans="1:5">
      <c r="A13" s="4" t="s">
        <v>39</v>
      </c>
      <c r="E13" s="7" t="n">
        <v>32.3</v>
      </c>
    </row>
    <row r="14" spans="1:5">
      <c r="A14" s="4" t="s">
        <v>40</v>
      </c>
      <c r="B14" s="7" t="n">
        <v>3.9</v>
      </c>
      <c r="C14" s="7" t="n">
        <v>44.7</v>
      </c>
      <c r="D14" s="7" t="n">
        <v>-10.7</v>
      </c>
      <c r="E14" s="7" t="n">
        <v>-713.9</v>
      </c>
    </row>
    <row r="15" spans="1:5">
      <c r="A15" s="4" t="s">
        <v>41</v>
      </c>
      <c r="B15" s="7" t="n">
        <v>-8013.3</v>
      </c>
      <c r="C15" s="5" t="n">
        <v>-20</v>
      </c>
      <c r="D15" s="7" t="n">
        <v>-8177.8</v>
      </c>
      <c r="E15" s="7" t="n">
        <v>572.4</v>
      </c>
    </row>
    <row r="16" spans="1:5">
      <c r="A16" s="4" t="s">
        <v>42</v>
      </c>
      <c r="B16" s="5" t="n">
        <v>-1218</v>
      </c>
      <c r="C16" s="7" t="n">
        <v>-131.1</v>
      </c>
      <c r="D16" s="7" t="n">
        <v>-1251.4</v>
      </c>
      <c r="E16" s="7" t="n">
        <v>-99.59999999999999</v>
      </c>
    </row>
    <row r="17" spans="1:5">
      <c r="A17" s="4" t="s">
        <v>43</v>
      </c>
      <c r="B17" s="7" t="n">
        <v>-6795.3</v>
      </c>
      <c r="C17" s="7" t="n">
        <v>111.1</v>
      </c>
      <c r="D17" s="7" t="n">
        <v>-6926.4</v>
      </c>
      <c r="E17" s="5" t="n">
        <v>672</v>
      </c>
    </row>
    <row r="18" spans="1:5">
      <c r="A18" s="4" t="s">
        <v>44</v>
      </c>
      <c r="B18" s="7" t="n">
        <v>-515.7</v>
      </c>
      <c r="C18" s="7" t="n">
        <v>123.3</v>
      </c>
      <c r="D18" s="7" t="n">
        <v>-199.6</v>
      </c>
      <c r="E18" s="7" t="n">
        <v>423.9</v>
      </c>
    </row>
    <row r="19" spans="1:5">
      <c r="A19" s="4" t="s">
        <v>45</v>
      </c>
      <c r="B19" s="9" t="n">
        <v>-7311</v>
      </c>
      <c r="C19" s="8" t="n">
        <v>234.4</v>
      </c>
      <c r="D19" s="9" t="n">
        <v>-7126</v>
      </c>
      <c r="E19" s="8" t="n">
        <v>1095.9</v>
      </c>
    </row>
    <row r="20" spans="1:5">
      <c r="A20" s="3" t="s">
        <v>46</v>
      </c>
    </row>
    <row r="21" spans="1:5">
      <c r="A21" s="4" t="s">
        <v>47</v>
      </c>
      <c r="B21" s="5" t="n">
        <v>471</v>
      </c>
      <c r="C21" s="7" t="n">
        <v>490.4</v>
      </c>
      <c r="D21" s="7" t="n">
        <v>481.1</v>
      </c>
      <c r="E21" s="7" t="n">
        <v>486.3</v>
      </c>
    </row>
    <row r="22" spans="1:5">
      <c r="A22" s="4" t="s">
        <v>48</v>
      </c>
      <c r="B22" s="5" t="n">
        <v>471</v>
      </c>
      <c r="C22" s="7" t="n">
        <v>491.5</v>
      </c>
      <c r="D22" s="7" t="n">
        <v>481.1</v>
      </c>
      <c r="E22" s="7" t="n">
        <v>487.9</v>
      </c>
    </row>
    <row r="23" spans="1:5">
      <c r="A23" s="3" t="s">
        <v>49</v>
      </c>
    </row>
    <row r="24" spans="1:5">
      <c r="A24" s="4" t="s">
        <v>43</v>
      </c>
      <c r="B24" s="10" t="n">
        <v>-14.43</v>
      </c>
      <c r="C24" s="10" t="n">
        <v>0.23</v>
      </c>
      <c r="D24" s="10" t="n">
        <v>-14.4</v>
      </c>
      <c r="E24" s="10" t="n">
        <v>1.38</v>
      </c>
    </row>
    <row r="25" spans="1:5">
      <c r="A25" s="4" t="s">
        <v>50</v>
      </c>
      <c r="B25" s="11" t="n">
        <v>-1.09</v>
      </c>
      <c r="C25" s="11" t="n">
        <v>0.25</v>
      </c>
      <c r="D25" s="11" t="n">
        <v>-0.41</v>
      </c>
      <c r="E25" s="11" t="n">
        <v>0.87</v>
      </c>
    </row>
    <row r="26" spans="1:5">
      <c r="A26" s="4" t="s">
        <v>45</v>
      </c>
      <c r="B26" s="11" t="n">
        <v>-15.52</v>
      </c>
      <c r="C26" s="11" t="n">
        <v>0.48</v>
      </c>
      <c r="D26" s="11" t="n">
        <v>-14.81</v>
      </c>
      <c r="E26" s="11" t="n">
        <v>2.25</v>
      </c>
    </row>
    <row r="27" spans="1:5">
      <c r="A27" s="3" t="s">
        <v>51</v>
      </c>
    </row>
    <row r="28" spans="1:5">
      <c r="A28" s="4" t="s">
        <v>43</v>
      </c>
      <c r="B28" s="11" t="n">
        <v>-14.43</v>
      </c>
      <c r="C28" s="11" t="n">
        <v>0.23</v>
      </c>
      <c r="D28" s="11" t="n">
        <v>-14.4</v>
      </c>
      <c r="E28" s="11" t="n">
        <v>1.38</v>
      </c>
    </row>
    <row r="29" spans="1:5">
      <c r="A29" s="4" t="s">
        <v>50</v>
      </c>
      <c r="B29" s="11" t="n">
        <v>-1.09</v>
      </c>
      <c r="C29" s="11" t="n">
        <v>0.25</v>
      </c>
      <c r="D29" s="11" t="n">
        <v>-0.41</v>
      </c>
      <c r="E29" s="11" t="n">
        <v>0.87</v>
      </c>
    </row>
    <row r="30" spans="1:5">
      <c r="A30" s="4" t="s">
        <v>45</v>
      </c>
      <c r="B30" s="10" t="n">
        <v>-15.52</v>
      </c>
      <c r="C30" s="10" t="n">
        <v>0.48</v>
      </c>
      <c r="D30" s="10" t="n">
        <v>-14.81</v>
      </c>
      <c r="E30" s="10" t="n">
        <v>2.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57</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5</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8</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5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7</v>
      </c>
      <c r="D1" s="2" t="s">
        <v>1</v>
      </c>
    </row>
    <row r="2" spans="1:5">
      <c r="B2" s="2" t="s">
        <v>2</v>
      </c>
      <c r="C2" s="2" t="s">
        <v>28</v>
      </c>
      <c r="D2" s="2" t="s">
        <v>2</v>
      </c>
      <c r="E2" s="2" t="s">
        <v>28</v>
      </c>
    </row>
    <row r="3" spans="1:5">
      <c r="A3" s="3" t="s">
        <v>53</v>
      </c>
    </row>
    <row r="4" spans="1:5">
      <c r="A4" s="4" t="s">
        <v>45</v>
      </c>
      <c r="B4" s="9" t="n">
        <v>-7311</v>
      </c>
      <c r="C4" s="8" t="n">
        <v>234.4</v>
      </c>
      <c r="D4" s="9" t="n">
        <v>-7126</v>
      </c>
      <c r="E4" s="8" t="n">
        <v>1095.9</v>
      </c>
    </row>
    <row r="5" spans="1:5">
      <c r="A5" s="3" t="s">
        <v>54</v>
      </c>
    </row>
    <row r="6" spans="1:5">
      <c r="A6" s="4" t="s">
        <v>55</v>
      </c>
      <c r="B6" s="7" t="n">
        <v>-37.8</v>
      </c>
      <c r="C6" s="7" t="n">
        <v>62.4</v>
      </c>
      <c r="D6" s="5" t="n">
        <v>-196</v>
      </c>
      <c r="E6" s="7" t="n">
        <v>304.3</v>
      </c>
    </row>
    <row r="7" spans="1:5">
      <c r="A7" s="4" t="s">
        <v>56</v>
      </c>
      <c r="B7" s="7" t="n">
        <v>-11.9</v>
      </c>
      <c r="C7" s="7" t="n">
        <v>-0.1</v>
      </c>
      <c r="D7" s="7" t="n">
        <v>-35.8</v>
      </c>
      <c r="E7" s="7" t="n">
        <v>-1.5</v>
      </c>
    </row>
    <row r="8" spans="1:5">
      <c r="A8" s="4" t="s">
        <v>57</v>
      </c>
      <c r="B8" s="7" t="n">
        <v>2.8</v>
      </c>
      <c r="C8" s="7" t="n">
        <v>-8.9</v>
      </c>
      <c r="D8" s="7" t="n">
        <v>20.4</v>
      </c>
      <c r="E8" s="7" t="n">
        <v>-29.6</v>
      </c>
    </row>
    <row r="9" spans="1:5">
      <c r="A9" s="4" t="s">
        <v>58</v>
      </c>
      <c r="B9" s="7" t="n">
        <v>-46.9</v>
      </c>
      <c r="C9" s="7" t="n">
        <v>53.4</v>
      </c>
      <c r="D9" s="7" t="n">
        <v>-211.4</v>
      </c>
      <c r="E9" s="7" t="n">
        <v>273.2</v>
      </c>
    </row>
    <row r="10" spans="1:5">
      <c r="A10" s="4" t="s">
        <v>59</v>
      </c>
      <c r="B10" s="8" t="n">
        <v>-7357.9</v>
      </c>
      <c r="C10" s="8" t="n">
        <v>287.8</v>
      </c>
      <c r="D10" s="8" t="n">
        <v>-7337.4</v>
      </c>
      <c r="E10" s="8" t="n">
        <v>136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5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6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63</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66</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6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172</v>
      </c>
    </row>
    <row r="4" spans="1:2">
      <c r="A4" s="4" t="s">
        <v>171</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17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4" t="s">
        <v>257</v>
      </c>
    </row>
    <row r="4" spans="1:2">
      <c r="A4" s="4" t="s">
        <v>258</v>
      </c>
      <c r="B4" s="4" t="s">
        <v>259</v>
      </c>
    </row>
    <row r="5" spans="1:2">
      <c r="A5" s="4" t="s">
        <v>260</v>
      </c>
    </row>
    <row r="6" spans="1:2">
      <c r="A6" s="4" t="s">
        <v>258</v>
      </c>
      <c r="B6"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87</v>
      </c>
    </row>
    <row r="4" spans="1:2">
      <c r="A4" s="4" t="s">
        <v>263</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8" t="n">
        <v>1443.6</v>
      </c>
      <c r="C3" s="8" t="n">
        <v>485.7</v>
      </c>
    </row>
    <row r="4" spans="1:3">
      <c r="A4" s="4" t="s">
        <v>64</v>
      </c>
      <c r="B4" s="7" t="n">
        <v>2015.4</v>
      </c>
      <c r="C4" s="7" t="n">
        <v>1879.3</v>
      </c>
    </row>
    <row r="5" spans="1:3">
      <c r="A5" s="4" t="s">
        <v>65</v>
      </c>
      <c r="B5" s="7" t="n">
        <v>1857.5</v>
      </c>
      <c r="C5" s="7" t="n">
        <v>1662.4</v>
      </c>
    </row>
    <row r="6" spans="1:3">
      <c r="A6" s="4" t="s">
        <v>66</v>
      </c>
      <c r="B6" s="7" t="n">
        <v>279.6</v>
      </c>
      <c r="C6" s="7" t="n">
        <v>327.9</v>
      </c>
    </row>
    <row r="7" spans="1:3">
      <c r="A7" s="4" t="s">
        <v>67</v>
      </c>
      <c r="B7" s="7" t="n">
        <v>6612.4</v>
      </c>
      <c r="C7" s="7" t="n">
        <v>6894.3</v>
      </c>
    </row>
    <row r="8" spans="1:3">
      <c r="A8" s="4" t="s">
        <v>68</v>
      </c>
      <c r="B8" s="7" t="n">
        <v>12208.5</v>
      </c>
      <c r="C8" s="7" t="n">
        <v>11249.6</v>
      </c>
    </row>
    <row r="9" spans="1:3">
      <c r="A9" s="4" t="s">
        <v>69</v>
      </c>
      <c r="B9" s="7" t="n">
        <v>916.9</v>
      </c>
      <c r="C9" s="7" t="n">
        <v>972.4</v>
      </c>
    </row>
    <row r="10" spans="1:3">
      <c r="A10" s="4" t="s">
        <v>70</v>
      </c>
      <c r="B10" s="7" t="n">
        <v>2973.6</v>
      </c>
      <c r="C10" s="5" t="n">
        <v>6873</v>
      </c>
    </row>
    <row r="11" spans="1:3">
      <c r="A11" s="4" t="s">
        <v>71</v>
      </c>
      <c r="B11" s="7" t="n">
        <v>5771.4</v>
      </c>
      <c r="C11" s="7" t="n">
        <v>10199.6</v>
      </c>
    </row>
    <row r="12" spans="1:3">
      <c r="A12" s="4" t="s">
        <v>72</v>
      </c>
      <c r="B12" s="7" t="n">
        <v>206.1</v>
      </c>
      <c r="C12" s="7" t="n">
        <v>141.4</v>
      </c>
    </row>
    <row r="13" spans="1:3">
      <c r="A13" s="4" t="s">
        <v>73</v>
      </c>
      <c r="B13" s="7" t="n">
        <v>321.6</v>
      </c>
      <c r="C13" s="7" t="n">
        <v>377.8</v>
      </c>
    </row>
    <row r="14" spans="1:3">
      <c r="A14" s="4" t="s">
        <v>74</v>
      </c>
      <c r="C14" s="7" t="n">
        <v>3321.7</v>
      </c>
    </row>
    <row r="15" spans="1:3">
      <c r="A15" s="4" t="s">
        <v>75</v>
      </c>
      <c r="B15" s="7" t="n">
        <v>22398.1</v>
      </c>
      <c r="C15" s="7" t="n">
        <v>33135.5</v>
      </c>
    </row>
    <row r="16" spans="1:3">
      <c r="A16" s="3" t="s">
        <v>76</v>
      </c>
    </row>
    <row r="17" spans="1:3">
      <c r="A17" s="4" t="s">
        <v>77</v>
      </c>
      <c r="B17" s="5" t="n">
        <v>1172</v>
      </c>
      <c r="C17" s="7" t="n">
        <v>1226.8</v>
      </c>
    </row>
    <row r="18" spans="1:3">
      <c r="A18" s="4" t="s">
        <v>78</v>
      </c>
      <c r="B18" s="7" t="n">
        <v>139.6</v>
      </c>
      <c r="C18" s="7" t="n">
        <v>85.90000000000001</v>
      </c>
    </row>
    <row r="19" spans="1:3">
      <c r="A19" s="4" t="s">
        <v>79</v>
      </c>
      <c r="B19" s="7" t="n">
        <v>1256.1</v>
      </c>
      <c r="C19" s="7" t="n">
        <v>1271.9</v>
      </c>
    </row>
    <row r="20" spans="1:3">
      <c r="A20" s="4" t="s">
        <v>80</v>
      </c>
      <c r="B20" s="7" t="n">
        <v>316.3</v>
      </c>
      <c r="C20" s="7" t="n">
        <v>661.8</v>
      </c>
    </row>
    <row r="21" spans="1:3">
      <c r="A21" s="4" t="s">
        <v>81</v>
      </c>
      <c r="B21" s="7" t="n">
        <v>1212.7</v>
      </c>
      <c r="C21" s="7" t="n">
        <v>1711.3</v>
      </c>
    </row>
    <row r="22" spans="1:3">
      <c r="A22" s="4" t="s">
        <v>82</v>
      </c>
      <c r="B22" s="7" t="n">
        <v>4096.7</v>
      </c>
      <c r="C22" s="7" t="n">
        <v>4957.7</v>
      </c>
    </row>
    <row r="23" spans="1:3">
      <c r="A23" s="4" t="s">
        <v>83</v>
      </c>
      <c r="B23" s="7" t="n">
        <v>9296.799999999999</v>
      </c>
      <c r="C23" s="7" t="n">
        <v>9889.200000000001</v>
      </c>
    </row>
    <row r="24" spans="1:3">
      <c r="A24" s="4" t="s">
        <v>72</v>
      </c>
      <c r="B24" s="7" t="n">
        <v>1563.7</v>
      </c>
      <c r="C24" s="7" t="n">
        <v>2736.9</v>
      </c>
    </row>
    <row r="25" spans="1:3">
      <c r="A25" s="4" t="s">
        <v>84</v>
      </c>
      <c r="B25" s="7" t="n">
        <v>1414.7</v>
      </c>
      <c r="C25" s="7" t="n">
        <v>1357.6</v>
      </c>
    </row>
    <row r="26" spans="1:3">
      <c r="A26" s="4" t="s">
        <v>85</v>
      </c>
      <c r="C26" s="7" t="n">
        <v>12.8</v>
      </c>
    </row>
    <row r="27" spans="1:3">
      <c r="A27" s="4" t="s">
        <v>86</v>
      </c>
      <c r="B27" s="7" t="n">
        <v>16371.9</v>
      </c>
      <c r="C27" s="7" t="n">
        <v>18954.2</v>
      </c>
    </row>
    <row r="28" spans="1:3">
      <c r="A28" s="4" t="s">
        <v>87</v>
      </c>
      <c r="B28" s="4" t="s">
        <v>88</v>
      </c>
      <c r="C28" s="4" t="s">
        <v>88</v>
      </c>
    </row>
    <row r="29" spans="1:3">
      <c r="A29" s="3" t="s">
        <v>89</v>
      </c>
    </row>
    <row r="30" spans="1:3">
      <c r="A30" s="4" t="s">
        <v>90</v>
      </c>
      <c r="B30" s="4" t="s">
        <v>88</v>
      </c>
      <c r="C30" s="4" t="s">
        <v>88</v>
      </c>
    </row>
    <row r="31" spans="1:3">
      <c r="A31" s="4" t="s">
        <v>91</v>
      </c>
      <c r="B31" s="7" t="n">
        <v>490.1</v>
      </c>
      <c r="C31" s="7" t="n">
        <v>508.1</v>
      </c>
    </row>
    <row r="32" spans="1:3">
      <c r="A32" s="4" t="s">
        <v>92</v>
      </c>
      <c r="B32" s="7" t="n">
        <v>-584.5</v>
      </c>
      <c r="C32" s="7" t="n">
        <v>-573.5</v>
      </c>
    </row>
    <row r="33" spans="1:3">
      <c r="A33" s="4" t="s">
        <v>93</v>
      </c>
      <c r="B33" s="7" t="n">
        <v>9819.6</v>
      </c>
      <c r="C33" s="5" t="n">
        <v>10362</v>
      </c>
    </row>
    <row r="34" spans="1:3">
      <c r="A34" s="4" t="s">
        <v>94</v>
      </c>
      <c r="B34" s="7" t="n">
        <v>-2694.8</v>
      </c>
      <c r="C34" s="7" t="n">
        <v>4611.2</v>
      </c>
    </row>
    <row r="35" spans="1:3">
      <c r="A35" s="4" t="s">
        <v>95</v>
      </c>
      <c r="B35" s="7" t="n">
        <v>-1037.1</v>
      </c>
      <c r="C35" s="7" t="n">
        <v>-763.1</v>
      </c>
    </row>
    <row r="36" spans="1:3">
      <c r="A36" s="4" t="s">
        <v>96</v>
      </c>
      <c r="B36" s="7" t="n">
        <v>5993.3</v>
      </c>
      <c r="C36" s="7" t="n">
        <v>14144.7</v>
      </c>
    </row>
    <row r="37" spans="1:3">
      <c r="A37" s="4" t="s">
        <v>97</v>
      </c>
      <c r="B37" s="7" t="n">
        <v>32.9</v>
      </c>
      <c r="C37" s="7" t="n">
        <v>36.6</v>
      </c>
    </row>
    <row r="38" spans="1:3">
      <c r="A38" s="4" t="s">
        <v>98</v>
      </c>
      <c r="B38" s="7" t="n">
        <v>6026.2</v>
      </c>
      <c r="C38" s="7" t="n">
        <v>14181.3</v>
      </c>
    </row>
    <row r="39" spans="1:3">
      <c r="A39" s="4" t="s">
        <v>99</v>
      </c>
      <c r="B39" s="8" t="n">
        <v>22398.1</v>
      </c>
      <c r="C39" s="8" t="n">
        <v>3313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95</v>
      </c>
    </row>
    <row r="4" spans="1:2">
      <c r="A4" s="4" t="s">
        <v>269</v>
      </c>
      <c r="B4"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1</v>
      </c>
      <c r="B1" s="2" t="s">
        <v>272</v>
      </c>
      <c r="C1" s="2" t="s">
        <v>2</v>
      </c>
      <c r="D1" s="2" t="s">
        <v>28</v>
      </c>
      <c r="E1" s="2" t="s">
        <v>273</v>
      </c>
      <c r="F1" s="2" t="s">
        <v>274</v>
      </c>
      <c r="G1" s="2" t="s">
        <v>2</v>
      </c>
      <c r="H1" s="2" t="s">
        <v>28</v>
      </c>
      <c r="I1" s="2" t="s">
        <v>61</v>
      </c>
    </row>
    <row r="2" spans="1:9">
      <c r="A2" s="3" t="s">
        <v>275</v>
      </c>
    </row>
    <row r="3" spans="1:9">
      <c r="A3" s="4" t="s">
        <v>276</v>
      </c>
      <c r="G3" s="8" t="n">
        <v>181.6</v>
      </c>
      <c r="H3" s="8" t="n">
        <v>-23.8</v>
      </c>
    </row>
    <row r="4" spans="1:9">
      <c r="A4" s="4" t="s">
        <v>134</v>
      </c>
      <c r="G4" s="5" t="n">
        <v>-1768</v>
      </c>
      <c r="H4" s="7" t="n">
        <v>-1005.9</v>
      </c>
    </row>
    <row r="5" spans="1:9">
      <c r="A5" s="4" t="s">
        <v>277</v>
      </c>
    </row>
    <row r="6" spans="1:9">
      <c r="A6" s="3" t="s">
        <v>275</v>
      </c>
    </row>
    <row r="7" spans="1:9">
      <c r="A7" s="4" t="s">
        <v>31</v>
      </c>
      <c r="D7" s="8" t="n">
        <v>12.9</v>
      </c>
      <c r="E7" s="8" t="n">
        <v>15.9</v>
      </c>
      <c r="F7" s="8" t="n">
        <v>1.8</v>
      </c>
      <c r="H7" s="7" t="n">
        <v>30.6</v>
      </c>
      <c r="I7" s="8" t="n">
        <v>40.1</v>
      </c>
    </row>
    <row r="8" spans="1:9">
      <c r="A8" s="4" t="s">
        <v>278</v>
      </c>
    </row>
    <row r="9" spans="1:9">
      <c r="A9" s="3" t="s">
        <v>275</v>
      </c>
    </row>
    <row r="10" spans="1:9">
      <c r="A10" s="4" t="s">
        <v>31</v>
      </c>
      <c r="D10" s="7" t="n">
        <v>1.7</v>
      </c>
      <c r="E10" s="8" t="n">
        <v>1.6</v>
      </c>
      <c r="F10" s="8" t="n">
        <v>1.3</v>
      </c>
      <c r="H10" s="7" t="n">
        <v>4.6</v>
      </c>
      <c r="I10" s="8" t="n">
        <v>7.3</v>
      </c>
    </row>
    <row r="11" spans="1:9">
      <c r="A11" s="4" t="s">
        <v>279</v>
      </c>
    </row>
    <row r="12" spans="1:9">
      <c r="A12" s="3" t="s">
        <v>275</v>
      </c>
    </row>
    <row r="13" spans="1:9">
      <c r="A13" s="4" t="s">
        <v>280</v>
      </c>
      <c r="D13" s="7" t="n">
        <v>2.4</v>
      </c>
      <c r="H13" s="7" t="n">
        <v>7.4</v>
      </c>
    </row>
    <row r="14" spans="1:9">
      <c r="A14" s="4" t="s">
        <v>281</v>
      </c>
    </row>
    <row r="15" spans="1:9">
      <c r="A15" s="3" t="s">
        <v>275</v>
      </c>
    </row>
    <row r="16" spans="1:9">
      <c r="A16" s="4" t="s">
        <v>276</v>
      </c>
      <c r="H16" s="7" t="n">
        <v>-34.2</v>
      </c>
    </row>
    <row r="17" spans="1:9">
      <c r="A17" s="4" t="s">
        <v>134</v>
      </c>
      <c r="H17" s="7" t="n">
        <v>34.2</v>
      </c>
    </row>
    <row r="18" spans="1:9">
      <c r="A18" s="4" t="s">
        <v>282</v>
      </c>
    </row>
    <row r="19" spans="1:9">
      <c r="A19" s="3" t="s">
        <v>275</v>
      </c>
    </row>
    <row r="20" spans="1:9">
      <c r="A20" s="4" t="s">
        <v>283</v>
      </c>
      <c r="B20" s="8" t="n">
        <v>17.8</v>
      </c>
    </row>
    <row r="21" spans="1:9">
      <c r="A21" s="4" t="s">
        <v>284</v>
      </c>
    </row>
    <row r="22" spans="1:9">
      <c r="A22" s="3" t="s">
        <v>275</v>
      </c>
    </row>
    <row r="23" spans="1:9">
      <c r="A23" s="4" t="s">
        <v>285</v>
      </c>
      <c r="C23" s="9" t="n">
        <v>0</v>
      </c>
      <c r="D23" s="8" t="n">
        <v>8.6</v>
      </c>
      <c r="G23" s="8" t="n">
        <v>7.5</v>
      </c>
      <c r="H23" s="9" t="n">
        <v>24</v>
      </c>
    </row>
    <row r="24" spans="1:9">
      <c r="A24" s="4" t="s">
        <v>286</v>
      </c>
      <c r="C24" s="4" t="s">
        <v>287</v>
      </c>
      <c r="G24" s="4" t="s">
        <v>2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8</v>
      </c>
      <c r="B1" s="2" t="s">
        <v>27</v>
      </c>
      <c r="D1" s="2" t="s">
        <v>1</v>
      </c>
    </row>
    <row r="2" spans="1:7">
      <c r="B2" s="2" t="s">
        <v>2</v>
      </c>
      <c r="C2" s="2" t="s">
        <v>28</v>
      </c>
      <c r="D2" s="2" t="s">
        <v>2</v>
      </c>
      <c r="E2" s="2" t="s">
        <v>28</v>
      </c>
      <c r="F2" s="2" t="s">
        <v>272</v>
      </c>
      <c r="G2" s="2" t="s">
        <v>61</v>
      </c>
    </row>
    <row r="3" spans="1:7">
      <c r="A3" s="3" t="s">
        <v>289</v>
      </c>
    </row>
    <row r="4" spans="1:7">
      <c r="A4" s="4" t="s">
        <v>64</v>
      </c>
      <c r="B4" s="8" t="n">
        <v>2015.4</v>
      </c>
      <c r="D4" s="8" t="n">
        <v>2015.4</v>
      </c>
      <c r="G4" s="8" t="n">
        <v>1879.3</v>
      </c>
    </row>
    <row r="5" spans="1:7">
      <c r="A5" s="4" t="s">
        <v>290</v>
      </c>
      <c r="B5" s="7" t="n">
        <v>1857.5</v>
      </c>
      <c r="D5" s="7" t="n">
        <v>1857.5</v>
      </c>
      <c r="G5" s="7" t="n">
        <v>1662.4</v>
      </c>
    </row>
    <row r="6" spans="1:7">
      <c r="A6" s="4" t="s">
        <v>66</v>
      </c>
      <c r="B6" s="7" t="n">
        <v>279.6</v>
      </c>
      <c r="D6" s="7" t="n">
        <v>279.6</v>
      </c>
      <c r="G6" s="7" t="n">
        <v>327.9</v>
      </c>
    </row>
    <row r="7" spans="1:7">
      <c r="A7" s="4" t="s">
        <v>67</v>
      </c>
      <c r="B7" s="7" t="n">
        <v>6612.4</v>
      </c>
      <c r="D7" s="7" t="n">
        <v>6612.4</v>
      </c>
      <c r="G7" s="7" t="n">
        <v>6894.3</v>
      </c>
    </row>
    <row r="8" spans="1:7">
      <c r="A8" s="4" t="s">
        <v>74</v>
      </c>
      <c r="G8" s="7" t="n">
        <v>3321.7</v>
      </c>
    </row>
    <row r="9" spans="1:7">
      <c r="A9" s="4" t="s">
        <v>79</v>
      </c>
      <c r="B9" s="7" t="n">
        <v>1256.1</v>
      </c>
      <c r="D9" s="7" t="n">
        <v>1256.1</v>
      </c>
      <c r="G9" s="7" t="n">
        <v>1271.9</v>
      </c>
    </row>
    <row r="10" spans="1:7">
      <c r="A10" s="4" t="s">
        <v>81</v>
      </c>
      <c r="B10" s="7" t="n">
        <v>1212.7</v>
      </c>
      <c r="D10" s="7" t="n">
        <v>1212.7</v>
      </c>
      <c r="G10" s="7" t="n">
        <v>1711.3</v>
      </c>
    </row>
    <row r="11" spans="1:7">
      <c r="A11" s="4" t="s">
        <v>85</v>
      </c>
      <c r="G11" s="7" t="n">
        <v>12.8</v>
      </c>
    </row>
    <row r="12" spans="1:7">
      <c r="A12" s="4" t="s">
        <v>94</v>
      </c>
      <c r="B12" s="7" t="n">
        <v>-2694.8</v>
      </c>
      <c r="D12" s="7" t="n">
        <v>-2694.8</v>
      </c>
      <c r="G12" s="7" t="n">
        <v>4611.2</v>
      </c>
    </row>
    <row r="13" spans="1:7">
      <c r="A13" s="4" t="s">
        <v>30</v>
      </c>
      <c r="B13" s="7" t="n">
        <v>2277.2</v>
      </c>
      <c r="C13" s="8" t="n">
        <v>2466.6</v>
      </c>
      <c r="D13" s="7" t="n">
        <v>6290.3</v>
      </c>
      <c r="E13" s="8" t="n">
        <v>7062.8</v>
      </c>
    </row>
    <row r="14" spans="1:7">
      <c r="A14" s="4" t="s">
        <v>31</v>
      </c>
      <c r="B14" s="7" t="n">
        <v>1460.2</v>
      </c>
      <c r="C14" s="7" t="n">
        <v>1601.7</v>
      </c>
      <c r="D14" s="7" t="n">
        <v>4093.2</v>
      </c>
      <c r="E14" s="7" t="n">
        <v>4613.6</v>
      </c>
    </row>
    <row r="15" spans="1:7">
      <c r="A15" s="4" t="s">
        <v>33</v>
      </c>
      <c r="B15" s="7" t="n">
        <v>575.7</v>
      </c>
      <c r="C15" s="7" t="n">
        <v>687.9</v>
      </c>
      <c r="D15" s="7" t="n">
        <v>1815.6</v>
      </c>
      <c r="E15" s="7" t="n">
        <v>2052.7</v>
      </c>
    </row>
    <row r="16" spans="1:7">
      <c r="A16" s="4" t="s">
        <v>36</v>
      </c>
      <c r="B16" s="7" t="n">
        <v>-7903.8</v>
      </c>
      <c r="C16" s="7" t="n">
        <v>141.1</v>
      </c>
      <c r="D16" s="7" t="n">
        <v>-7846.3</v>
      </c>
      <c r="E16" s="7" t="n">
        <v>243.8</v>
      </c>
    </row>
    <row r="17" spans="1:7">
      <c r="A17" s="4" t="s">
        <v>291</v>
      </c>
      <c r="B17" s="5" t="n">
        <v>-1218</v>
      </c>
      <c r="C17" s="7" t="n">
        <v>-131.1</v>
      </c>
      <c r="D17" s="7" t="n">
        <v>-1251.4</v>
      </c>
      <c r="E17" s="7" t="n">
        <v>-99.59999999999999</v>
      </c>
    </row>
    <row r="18" spans="1:7">
      <c r="A18" s="4" t="s">
        <v>292</v>
      </c>
      <c r="B18" s="7" t="n">
        <v>-6795.3</v>
      </c>
      <c r="C18" s="7" t="n">
        <v>111.1</v>
      </c>
      <c r="D18" s="7" t="n">
        <v>-6926.4</v>
      </c>
      <c r="E18" s="5" t="n">
        <v>672</v>
      </c>
    </row>
    <row r="19" spans="1:7">
      <c r="A19" s="4" t="s">
        <v>45</v>
      </c>
      <c r="B19" s="5" t="n">
        <v>-7311</v>
      </c>
      <c r="C19" s="8" t="n">
        <v>234.4</v>
      </c>
      <c r="D19" s="5" t="n">
        <v>-7126</v>
      </c>
      <c r="E19" s="8" t="n">
        <v>1095.9</v>
      </c>
    </row>
    <row r="20" spans="1:7">
      <c r="A20" s="4" t="s">
        <v>210</v>
      </c>
    </row>
    <row r="21" spans="1:7">
      <c r="A21" s="3" t="s">
        <v>289</v>
      </c>
    </row>
    <row r="22" spans="1:7">
      <c r="A22" s="4" t="s">
        <v>64</v>
      </c>
      <c r="B22" s="7" t="n">
        <v>2015.4</v>
      </c>
      <c r="D22" s="7" t="n">
        <v>2015.4</v>
      </c>
      <c r="F22" s="8" t="n">
        <v>1979.6</v>
      </c>
      <c r="G22" s="7" t="n">
        <v>1879.3</v>
      </c>
    </row>
    <row r="23" spans="1:7">
      <c r="A23" s="4" t="s">
        <v>290</v>
      </c>
      <c r="B23" s="7" t="n">
        <v>1857.5</v>
      </c>
      <c r="D23" s="7" t="n">
        <v>1857.5</v>
      </c>
    </row>
    <row r="24" spans="1:7">
      <c r="A24" s="4" t="s">
        <v>66</v>
      </c>
      <c r="B24" s="7" t="n">
        <v>279.6</v>
      </c>
      <c r="D24" s="7" t="n">
        <v>279.6</v>
      </c>
      <c r="F24" s="7" t="n">
        <v>342.5</v>
      </c>
      <c r="G24" s="7" t="n">
        <v>327.9</v>
      </c>
    </row>
    <row r="25" spans="1:7">
      <c r="A25" s="4" t="s">
        <v>67</v>
      </c>
      <c r="B25" s="7" t="n">
        <v>6612.4</v>
      </c>
      <c r="D25" s="7" t="n">
        <v>6612.4</v>
      </c>
      <c r="F25" s="7" t="n">
        <v>6915.6</v>
      </c>
      <c r="G25" s="7" t="n">
        <v>6894.3</v>
      </c>
    </row>
    <row r="26" spans="1:7">
      <c r="A26" s="4" t="s">
        <v>74</v>
      </c>
      <c r="F26" s="7" t="n">
        <v>3355.5</v>
      </c>
      <c r="G26" s="7" t="n">
        <v>3321.7</v>
      </c>
    </row>
    <row r="27" spans="1:7">
      <c r="A27" s="4" t="s">
        <v>79</v>
      </c>
      <c r="B27" s="7" t="n">
        <v>1256.1</v>
      </c>
      <c r="D27" s="7" t="n">
        <v>1256.1</v>
      </c>
      <c r="F27" s="7" t="n">
        <v>1386.8</v>
      </c>
      <c r="G27" s="7" t="n">
        <v>1271.9</v>
      </c>
    </row>
    <row r="28" spans="1:7">
      <c r="A28" s="4" t="s">
        <v>81</v>
      </c>
      <c r="B28" s="7" t="n">
        <v>1212.7</v>
      </c>
      <c r="D28" s="7" t="n">
        <v>1212.7</v>
      </c>
      <c r="F28" s="7" t="n">
        <v>1732.6</v>
      </c>
      <c r="G28" s="7" t="n">
        <v>1711.3</v>
      </c>
    </row>
    <row r="29" spans="1:7">
      <c r="A29" s="4" t="s">
        <v>85</v>
      </c>
      <c r="F29" s="7" t="n">
        <v>46.6</v>
      </c>
      <c r="G29" s="7" t="n">
        <v>12.8</v>
      </c>
    </row>
    <row r="30" spans="1:7">
      <c r="A30" s="4" t="s">
        <v>94</v>
      </c>
      <c r="B30" s="7" t="n">
        <v>-2694.8</v>
      </c>
      <c r="D30" s="7" t="n">
        <v>-2694.8</v>
      </c>
      <c r="F30" s="8" t="n">
        <v>4611.2</v>
      </c>
      <c r="G30" s="7" t="n">
        <v>4611.2</v>
      </c>
    </row>
    <row r="31" spans="1:7">
      <c r="A31" s="4" t="s">
        <v>30</v>
      </c>
      <c r="B31" s="7" t="n">
        <v>2277.2</v>
      </c>
      <c r="D31" s="7" t="n">
        <v>6290.3</v>
      </c>
    </row>
    <row r="32" spans="1:7">
      <c r="A32" s="4" t="s">
        <v>31</v>
      </c>
      <c r="B32" s="7" t="n">
        <v>1460.2</v>
      </c>
      <c r="D32" s="7" t="n">
        <v>4093.2</v>
      </c>
    </row>
    <row r="33" spans="1:7">
      <c r="A33" s="4" t="s">
        <v>33</v>
      </c>
      <c r="B33" s="7" t="n">
        <v>575.7</v>
      </c>
      <c r="D33" s="7" t="n">
        <v>1815.6</v>
      </c>
    </row>
    <row r="34" spans="1:7">
      <c r="A34" s="4" t="s">
        <v>36</v>
      </c>
      <c r="B34" s="7" t="n">
        <v>-7903.8</v>
      </c>
      <c r="D34" s="7" t="n">
        <v>-7846.3</v>
      </c>
    </row>
    <row r="35" spans="1:7">
      <c r="A35" s="4" t="s">
        <v>291</v>
      </c>
      <c r="B35" s="5" t="n">
        <v>-1218</v>
      </c>
      <c r="D35" s="7" t="n">
        <v>-1251.4</v>
      </c>
    </row>
    <row r="36" spans="1:7">
      <c r="A36" s="4" t="s">
        <v>292</v>
      </c>
      <c r="B36" s="7" t="n">
        <v>-6795.3</v>
      </c>
      <c r="D36" s="7" t="n">
        <v>-6926.4</v>
      </c>
    </row>
    <row r="37" spans="1:7">
      <c r="A37" s="4" t="s">
        <v>45</v>
      </c>
      <c r="B37" s="5" t="n">
        <v>-7311</v>
      </c>
      <c r="D37" s="5" t="n">
        <v>-7126</v>
      </c>
    </row>
    <row r="38" spans="1:7">
      <c r="A38" s="4" t="s">
        <v>293</v>
      </c>
    </row>
    <row r="39" spans="1:7">
      <c r="A39" s="3" t="s">
        <v>289</v>
      </c>
    </row>
    <row r="40" spans="1:7">
      <c r="A40" s="4" t="s">
        <v>64</v>
      </c>
      <c r="B40" s="7" t="n">
        <v>-101.7</v>
      </c>
      <c r="D40" s="7" t="n">
        <v>-101.7</v>
      </c>
      <c r="G40" s="7" t="n">
        <v>100.3</v>
      </c>
    </row>
    <row r="41" spans="1:7">
      <c r="A41" s="4" t="s">
        <v>290</v>
      </c>
      <c r="B41" s="7" t="n">
        <v>0.7</v>
      </c>
      <c r="D41" s="7" t="n">
        <v>0.7</v>
      </c>
    </row>
    <row r="42" spans="1:7">
      <c r="A42" s="4" t="s">
        <v>66</v>
      </c>
      <c r="B42" s="7" t="n">
        <v>-16.1</v>
      </c>
      <c r="D42" s="7" t="n">
        <v>-16.1</v>
      </c>
      <c r="G42" s="7" t="n">
        <v>14.6</v>
      </c>
    </row>
    <row r="43" spans="1:7">
      <c r="A43" s="4" t="s">
        <v>67</v>
      </c>
      <c r="B43" s="7" t="n">
        <v>-39.6</v>
      </c>
      <c r="D43" s="7" t="n">
        <v>-39.6</v>
      </c>
      <c r="G43" s="7" t="n">
        <v>21.3</v>
      </c>
    </row>
    <row r="44" spans="1:7">
      <c r="A44" s="4" t="s">
        <v>74</v>
      </c>
      <c r="G44" s="7" t="n">
        <v>33.8</v>
      </c>
    </row>
    <row r="45" spans="1:7">
      <c r="A45" s="4" t="s">
        <v>79</v>
      </c>
      <c r="B45" s="7" t="n">
        <v>-116.4</v>
      </c>
      <c r="D45" s="7" t="n">
        <v>-116.4</v>
      </c>
      <c r="G45" s="7" t="n">
        <v>114.9</v>
      </c>
    </row>
    <row r="46" spans="1:7">
      <c r="A46" s="4" t="s">
        <v>81</v>
      </c>
      <c r="B46" s="7" t="n">
        <v>-39.6</v>
      </c>
      <c r="D46" s="7" t="n">
        <v>-39.6</v>
      </c>
      <c r="G46" s="7" t="n">
        <v>21.3</v>
      </c>
    </row>
    <row r="47" spans="1:7">
      <c r="A47" s="4" t="s">
        <v>85</v>
      </c>
      <c r="G47" s="8" t="n">
        <v>33.8</v>
      </c>
    </row>
    <row r="48" spans="1:7">
      <c r="A48" s="4" t="s">
        <v>94</v>
      </c>
      <c r="B48" s="7" t="n">
        <v>-0.8</v>
      </c>
      <c r="D48" s="7" t="n">
        <v>-0.8</v>
      </c>
    </row>
    <row r="49" spans="1:7">
      <c r="A49" s="4" t="s">
        <v>30</v>
      </c>
      <c r="B49" s="7" t="n">
        <v>50.8</v>
      </c>
      <c r="D49" s="7" t="n">
        <v>145.2</v>
      </c>
    </row>
    <row r="50" spans="1:7">
      <c r="A50" s="4" t="s">
        <v>31</v>
      </c>
      <c r="B50" s="7" t="n">
        <v>49.1</v>
      </c>
      <c r="D50" s="7" t="n">
        <v>139.6</v>
      </c>
    </row>
    <row r="51" spans="1:7">
      <c r="A51" s="4" t="s">
        <v>33</v>
      </c>
      <c r="B51" s="7" t="n">
        <v>2.2</v>
      </c>
      <c r="D51" s="7" t="n">
        <v>6.7</v>
      </c>
    </row>
    <row r="52" spans="1:7">
      <c r="A52" s="4" t="s">
        <v>36</v>
      </c>
      <c r="B52" s="7" t="n">
        <v>-0.5</v>
      </c>
      <c r="D52" s="7" t="n">
        <v>-1.1</v>
      </c>
    </row>
    <row r="53" spans="1:7">
      <c r="A53" s="4" t="s">
        <v>291</v>
      </c>
      <c r="B53" s="7" t="n">
        <v>0.1</v>
      </c>
      <c r="D53" s="7" t="n">
        <v>0.3</v>
      </c>
    </row>
    <row r="54" spans="1:7">
      <c r="A54" s="4" t="s">
        <v>292</v>
      </c>
      <c r="B54" s="7" t="n">
        <v>-0.4</v>
      </c>
      <c r="D54" s="7" t="n">
        <v>-0.8</v>
      </c>
    </row>
    <row r="55" spans="1:7">
      <c r="A55" s="4" t="s">
        <v>45</v>
      </c>
      <c r="B55" s="7" t="n">
        <v>-0.4</v>
      </c>
      <c r="D55" s="7" t="n">
        <v>-0.8</v>
      </c>
    </row>
    <row r="56" spans="1:7">
      <c r="A56" s="4" t="s">
        <v>294</v>
      </c>
    </row>
    <row r="57" spans="1:7">
      <c r="A57" s="3" t="s">
        <v>289</v>
      </c>
    </row>
    <row r="58" spans="1:7">
      <c r="A58" s="4" t="s">
        <v>64</v>
      </c>
      <c r="B58" s="7" t="n">
        <v>1913.7</v>
      </c>
      <c r="D58" s="7" t="n">
        <v>1913.7</v>
      </c>
    </row>
    <row r="59" spans="1:7">
      <c r="A59" s="4" t="s">
        <v>290</v>
      </c>
      <c r="B59" s="7" t="n">
        <v>1858.2</v>
      </c>
      <c r="D59" s="7" t="n">
        <v>1858.2</v>
      </c>
    </row>
    <row r="60" spans="1:7">
      <c r="A60" s="4" t="s">
        <v>66</v>
      </c>
      <c r="B60" s="7" t="n">
        <v>263.5</v>
      </c>
      <c r="D60" s="7" t="n">
        <v>263.5</v>
      </c>
    </row>
    <row r="61" spans="1:7">
      <c r="A61" s="4" t="s">
        <v>67</v>
      </c>
      <c r="B61" s="7" t="n">
        <v>6572.8</v>
      </c>
      <c r="D61" s="7" t="n">
        <v>6572.8</v>
      </c>
    </row>
    <row r="62" spans="1:7">
      <c r="A62" s="4" t="s">
        <v>79</v>
      </c>
      <c r="B62" s="7" t="n">
        <v>1139.7</v>
      </c>
      <c r="D62" s="7" t="n">
        <v>1139.7</v>
      </c>
    </row>
    <row r="63" spans="1:7">
      <c r="A63" s="4" t="s">
        <v>81</v>
      </c>
      <c r="B63" s="7" t="n">
        <v>1173.1</v>
      </c>
      <c r="D63" s="7" t="n">
        <v>1173.1</v>
      </c>
    </row>
    <row r="64" spans="1:7">
      <c r="A64" s="4" t="s">
        <v>94</v>
      </c>
      <c r="B64" s="7" t="n">
        <v>-2695.6</v>
      </c>
      <c r="D64" s="7" t="n">
        <v>-2695.6</v>
      </c>
    </row>
    <row r="65" spans="1:7">
      <c r="A65" s="4" t="s">
        <v>30</v>
      </c>
      <c r="B65" s="5" t="n">
        <v>2328</v>
      </c>
      <c r="D65" s="7" t="n">
        <v>6435.5</v>
      </c>
    </row>
    <row r="66" spans="1:7">
      <c r="A66" s="4" t="s">
        <v>31</v>
      </c>
      <c r="B66" s="7" t="n">
        <v>1509.3</v>
      </c>
      <c r="D66" s="7" t="n">
        <v>4232.8</v>
      </c>
    </row>
    <row r="67" spans="1:7">
      <c r="A67" s="4" t="s">
        <v>33</v>
      </c>
      <c r="B67" s="7" t="n">
        <v>577.9</v>
      </c>
      <c r="D67" s="7" t="n">
        <v>1822.3</v>
      </c>
    </row>
    <row r="68" spans="1:7">
      <c r="A68" s="4" t="s">
        <v>36</v>
      </c>
      <c r="B68" s="7" t="n">
        <v>-7904.3</v>
      </c>
      <c r="D68" s="7" t="n">
        <v>-7847.4</v>
      </c>
    </row>
    <row r="69" spans="1:7">
      <c r="A69" s="4" t="s">
        <v>291</v>
      </c>
      <c r="B69" s="7" t="n">
        <v>-1218.1</v>
      </c>
      <c r="D69" s="7" t="n">
        <v>-1251.7</v>
      </c>
    </row>
    <row r="70" spans="1:7">
      <c r="A70" s="4" t="s">
        <v>292</v>
      </c>
      <c r="B70" s="7" t="n">
        <v>-6795.7</v>
      </c>
      <c r="D70" s="7" t="n">
        <v>-6927.2</v>
      </c>
    </row>
    <row r="71" spans="1:7">
      <c r="A71" s="4" t="s">
        <v>45</v>
      </c>
      <c r="B71" s="8" t="n">
        <v>-7311.4</v>
      </c>
      <c r="D71" s="8" t="n">
        <v>-712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5</v>
      </c>
      <c r="B1" s="2" t="s">
        <v>27</v>
      </c>
      <c r="C1" s="2" t="s">
        <v>1</v>
      </c>
    </row>
    <row r="2" spans="1:3">
      <c r="B2" s="2" t="s">
        <v>2</v>
      </c>
      <c r="C2" s="2" t="s">
        <v>2</v>
      </c>
    </row>
    <row r="3" spans="1:3">
      <c r="A3" s="3" t="s">
        <v>296</v>
      </c>
    </row>
    <row r="4" spans="1:3">
      <c r="A4" s="4" t="s">
        <v>297</v>
      </c>
      <c r="B4" s="8" t="n">
        <v>2277.2</v>
      </c>
      <c r="C4" s="8" t="n">
        <v>6290.3</v>
      </c>
    </row>
    <row r="5" spans="1:3">
      <c r="A5" s="4" t="s">
        <v>298</v>
      </c>
    </row>
    <row r="6" spans="1:3">
      <c r="A6" s="3" t="s">
        <v>296</v>
      </c>
    </row>
    <row r="7" spans="1:3">
      <c r="A7" s="4" t="s">
        <v>297</v>
      </c>
      <c r="B7" s="7" t="n">
        <v>453.6</v>
      </c>
      <c r="C7" s="7" t="n">
        <v>1215.1</v>
      </c>
    </row>
    <row r="8" spans="1:3">
      <c r="A8" s="4" t="s">
        <v>299</v>
      </c>
    </row>
    <row r="9" spans="1:3">
      <c r="A9" s="3" t="s">
        <v>296</v>
      </c>
    </row>
    <row r="10" spans="1:3">
      <c r="A10" s="4" t="s">
        <v>297</v>
      </c>
      <c r="B10" s="7" t="n">
        <v>267.9</v>
      </c>
      <c r="C10" s="7" t="n">
        <v>660.4</v>
      </c>
    </row>
    <row r="11" spans="1:3">
      <c r="A11" s="4" t="s">
        <v>300</v>
      </c>
    </row>
    <row r="12" spans="1:3">
      <c r="A12" s="3" t="s">
        <v>296</v>
      </c>
    </row>
    <row r="13" spans="1:3">
      <c r="A13" s="4" t="s">
        <v>297</v>
      </c>
      <c r="B13" s="7" t="n">
        <v>96.40000000000001</v>
      </c>
      <c r="C13" s="7" t="n">
        <v>273.6</v>
      </c>
    </row>
    <row r="14" spans="1:3">
      <c r="A14" s="4" t="s">
        <v>301</v>
      </c>
    </row>
    <row r="15" spans="1:3">
      <c r="A15" s="3" t="s">
        <v>296</v>
      </c>
    </row>
    <row r="16" spans="1:3">
      <c r="A16" s="4" t="s">
        <v>297</v>
      </c>
      <c r="B16" s="7" t="n">
        <v>260.9</v>
      </c>
      <c r="C16" s="7" t="n">
        <v>648.7</v>
      </c>
    </row>
    <row r="17" spans="1:3">
      <c r="A17" s="4" t="s">
        <v>302</v>
      </c>
    </row>
    <row r="18" spans="1:3">
      <c r="A18" s="3" t="s">
        <v>296</v>
      </c>
    </row>
    <row r="19" spans="1:3">
      <c r="A19" s="4" t="s">
        <v>297</v>
      </c>
      <c r="B19" s="7" t="n">
        <v>369.2</v>
      </c>
      <c r="C19" s="7" t="n">
        <v>1215.6</v>
      </c>
    </row>
    <row r="20" spans="1:3">
      <c r="A20" s="4" t="s">
        <v>303</v>
      </c>
    </row>
    <row r="21" spans="1:3">
      <c r="A21" s="3" t="s">
        <v>296</v>
      </c>
    </row>
    <row r="22" spans="1:3">
      <c r="A22" s="4" t="s">
        <v>297</v>
      </c>
      <c r="B22" s="7" t="n">
        <v>301.6</v>
      </c>
      <c r="C22" s="7" t="n">
        <v>848.7</v>
      </c>
    </row>
    <row r="23" spans="1:3">
      <c r="A23" s="4" t="s">
        <v>304</v>
      </c>
    </row>
    <row r="24" spans="1:3">
      <c r="A24" s="3" t="s">
        <v>296</v>
      </c>
    </row>
    <row r="25" spans="1:3">
      <c r="A25" s="4" t="s">
        <v>297</v>
      </c>
      <c r="B25" s="7" t="n">
        <v>527.6</v>
      </c>
      <c r="C25" s="7" t="n">
        <v>1426.2</v>
      </c>
    </row>
    <row r="26" spans="1:3">
      <c r="A26" s="4" t="s">
        <v>305</v>
      </c>
    </row>
    <row r="27" spans="1:3">
      <c r="A27" s="3" t="s">
        <v>296</v>
      </c>
    </row>
    <row r="28" spans="1:3">
      <c r="A28" s="4" t="s">
        <v>297</v>
      </c>
      <c r="C28" s="5" t="n">
        <v>2</v>
      </c>
    </row>
    <row r="29" spans="1:3">
      <c r="A29" s="4" t="s">
        <v>306</v>
      </c>
    </row>
    <row r="30" spans="1:3">
      <c r="A30" s="3" t="s">
        <v>296</v>
      </c>
    </row>
    <row r="31" spans="1:3">
      <c r="A31" s="4" t="s">
        <v>297</v>
      </c>
      <c r="B31" s="7" t="n">
        <v>1680.2</v>
      </c>
      <c r="C31" s="7" t="n">
        <v>4498.3</v>
      </c>
    </row>
    <row r="32" spans="1:3">
      <c r="A32" s="4" t="s">
        <v>307</v>
      </c>
    </row>
    <row r="33" spans="1:3">
      <c r="A33" s="3" t="s">
        <v>296</v>
      </c>
    </row>
    <row r="34" spans="1:3">
      <c r="A34" s="4" t="s">
        <v>297</v>
      </c>
      <c r="B34" s="5" t="n">
        <v>597</v>
      </c>
      <c r="C34" s="5" t="n">
        <v>1792</v>
      </c>
    </row>
    <row r="35" spans="1:3">
      <c r="A35" s="4" t="s">
        <v>308</v>
      </c>
    </row>
    <row r="36" spans="1:3">
      <c r="A36" s="3" t="s">
        <v>296</v>
      </c>
    </row>
    <row r="37" spans="1:3">
      <c r="A37" s="4" t="s">
        <v>297</v>
      </c>
      <c r="B37" s="7" t="n">
        <v>721.5</v>
      </c>
      <c r="C37" s="7" t="n">
        <v>1875.5</v>
      </c>
    </row>
    <row r="38" spans="1:3">
      <c r="A38" s="4" t="s">
        <v>309</v>
      </c>
    </row>
    <row r="39" spans="1:3">
      <c r="A39" s="3" t="s">
        <v>296</v>
      </c>
    </row>
    <row r="40" spans="1:3">
      <c r="A40" s="4" t="s">
        <v>297</v>
      </c>
      <c r="B40" s="7" t="n">
        <v>453.6</v>
      </c>
      <c r="C40" s="7" t="n">
        <v>1215.1</v>
      </c>
    </row>
    <row r="41" spans="1:3">
      <c r="A41" s="4" t="s">
        <v>310</v>
      </c>
    </row>
    <row r="42" spans="1:3">
      <c r="A42" s="3" t="s">
        <v>296</v>
      </c>
    </row>
    <row r="43" spans="1:3">
      <c r="A43" s="4" t="s">
        <v>297</v>
      </c>
      <c r="B43" s="7" t="n">
        <v>267.9</v>
      </c>
      <c r="C43" s="7" t="n">
        <v>660.4</v>
      </c>
    </row>
    <row r="44" spans="1:3">
      <c r="A44" s="4" t="s">
        <v>311</v>
      </c>
    </row>
    <row r="45" spans="1:3">
      <c r="A45" s="3" t="s">
        <v>296</v>
      </c>
    </row>
    <row r="46" spans="1:3">
      <c r="A46" s="4" t="s">
        <v>297</v>
      </c>
      <c r="B46" s="5" t="n">
        <v>551</v>
      </c>
      <c r="C46" s="7" t="n">
        <v>1357.7</v>
      </c>
    </row>
    <row r="47" spans="1:3">
      <c r="A47" s="4" t="s">
        <v>312</v>
      </c>
    </row>
    <row r="48" spans="1:3">
      <c r="A48" s="3" t="s">
        <v>296</v>
      </c>
    </row>
    <row r="49" spans="1:3">
      <c r="A49" s="4" t="s">
        <v>297</v>
      </c>
      <c r="B49" s="7" t="n">
        <v>170.5</v>
      </c>
      <c r="C49" s="7" t="n">
        <v>517.8</v>
      </c>
    </row>
    <row r="50" spans="1:3">
      <c r="A50" s="4" t="s">
        <v>313</v>
      </c>
    </row>
    <row r="51" spans="1:3">
      <c r="A51" s="3" t="s">
        <v>296</v>
      </c>
    </row>
    <row r="52" spans="1:3">
      <c r="A52" s="4" t="s">
        <v>297</v>
      </c>
      <c r="B52" s="7" t="n">
        <v>726.5</v>
      </c>
      <c r="C52" s="7" t="n">
        <v>2137.9</v>
      </c>
    </row>
    <row r="53" spans="1:3">
      <c r="A53" s="4" t="s">
        <v>314</v>
      </c>
    </row>
    <row r="54" spans="1:3">
      <c r="A54" s="3" t="s">
        <v>296</v>
      </c>
    </row>
    <row r="55" spans="1:3">
      <c r="A55" s="4" t="s">
        <v>297</v>
      </c>
      <c r="B55" s="7" t="n">
        <v>96.40000000000001</v>
      </c>
      <c r="C55" s="7" t="n">
        <v>273.6</v>
      </c>
    </row>
    <row r="56" spans="1:3">
      <c r="A56" s="4" t="s">
        <v>315</v>
      </c>
    </row>
    <row r="57" spans="1:3">
      <c r="A57" s="3" t="s">
        <v>296</v>
      </c>
    </row>
    <row r="58" spans="1:3">
      <c r="A58" s="4" t="s">
        <v>297</v>
      </c>
      <c r="B58" s="7" t="n">
        <v>260.9</v>
      </c>
      <c r="C58" s="7" t="n">
        <v>648.7</v>
      </c>
    </row>
    <row r="59" spans="1:3">
      <c r="A59" s="4" t="s">
        <v>316</v>
      </c>
    </row>
    <row r="60" spans="1:3">
      <c r="A60" s="3" t="s">
        <v>296</v>
      </c>
    </row>
    <row r="61" spans="1:3">
      <c r="A61" s="4" t="s">
        <v>297</v>
      </c>
      <c r="B61" s="7" t="n">
        <v>369.2</v>
      </c>
      <c r="C61" s="7" t="n">
        <v>1215.6</v>
      </c>
    </row>
    <row r="62" spans="1:3">
      <c r="A62" s="4" t="s">
        <v>317</v>
      </c>
    </row>
    <row r="63" spans="1:3">
      <c r="A63" s="3" t="s">
        <v>296</v>
      </c>
    </row>
    <row r="64" spans="1:3">
      <c r="A64" s="4" t="s">
        <v>297</v>
      </c>
      <c r="B64" s="7" t="n">
        <v>532.8</v>
      </c>
      <c r="C64" s="7" t="n">
        <v>1531.9</v>
      </c>
    </row>
    <row r="65" spans="1:3">
      <c r="A65" s="4" t="s">
        <v>318</v>
      </c>
    </row>
    <row r="66" spans="1:3">
      <c r="A66" s="3" t="s">
        <v>296</v>
      </c>
    </row>
    <row r="67" spans="1:3">
      <c r="A67" s="4" t="s">
        <v>297</v>
      </c>
      <c r="B67" s="7" t="n">
        <v>193.7</v>
      </c>
      <c r="C67" s="5" t="n">
        <v>606</v>
      </c>
    </row>
    <row r="68" spans="1:3">
      <c r="A68" s="4" t="s">
        <v>319</v>
      </c>
    </row>
    <row r="69" spans="1:3">
      <c r="A69" s="3" t="s">
        <v>296</v>
      </c>
    </row>
    <row r="70" spans="1:3">
      <c r="A70" s="4" t="s">
        <v>297</v>
      </c>
      <c r="B70" s="7" t="n">
        <v>829.2</v>
      </c>
      <c r="C70" s="7" t="n">
        <v>2274.9</v>
      </c>
    </row>
    <row r="71" spans="1:3">
      <c r="A71" s="4" t="s">
        <v>320</v>
      </c>
    </row>
    <row r="72" spans="1:3">
      <c r="A72" s="3" t="s">
        <v>296</v>
      </c>
    </row>
    <row r="73" spans="1:3">
      <c r="A73" s="4" t="s">
        <v>297</v>
      </c>
      <c r="B73" s="7" t="n">
        <v>301.6</v>
      </c>
      <c r="C73" s="7" t="n">
        <v>848.7</v>
      </c>
    </row>
    <row r="74" spans="1:3">
      <c r="A74" s="4" t="s">
        <v>321</v>
      </c>
    </row>
    <row r="75" spans="1:3">
      <c r="A75" s="3" t="s">
        <v>296</v>
      </c>
    </row>
    <row r="76" spans="1:3">
      <c r="A76" s="4" t="s">
        <v>297</v>
      </c>
      <c r="B76" s="7" t="n">
        <v>527.6</v>
      </c>
      <c r="C76" s="7" t="n">
        <v>1426.2</v>
      </c>
    </row>
    <row r="77" spans="1:3">
      <c r="A77" s="4" t="s">
        <v>322</v>
      </c>
    </row>
    <row r="78" spans="1:3">
      <c r="A78" s="3" t="s">
        <v>296</v>
      </c>
    </row>
    <row r="79" spans="1:3">
      <c r="A79" s="4" t="s">
        <v>297</v>
      </c>
      <c r="B79" s="7" t="n">
        <v>596.4</v>
      </c>
      <c r="C79" s="7" t="n">
        <v>1606.5</v>
      </c>
    </row>
    <row r="80" spans="1:3">
      <c r="A80" s="4" t="s">
        <v>323</v>
      </c>
    </row>
    <row r="81" spans="1:3">
      <c r="A81" s="3" t="s">
        <v>296</v>
      </c>
    </row>
    <row r="82" spans="1:3">
      <c r="A82" s="4" t="s">
        <v>297</v>
      </c>
      <c r="B82" s="8" t="n">
        <v>232.8</v>
      </c>
      <c r="C82" s="7" t="n">
        <v>668.4</v>
      </c>
    </row>
    <row r="83" spans="1:3">
      <c r="A83" s="4" t="s">
        <v>324</v>
      </c>
    </row>
    <row r="84" spans="1:3">
      <c r="A84" s="3" t="s">
        <v>296</v>
      </c>
    </row>
    <row r="85" spans="1:3">
      <c r="A85" s="4" t="s">
        <v>297</v>
      </c>
      <c r="C85" s="5" t="n">
        <v>2</v>
      </c>
    </row>
    <row r="86" spans="1:3">
      <c r="A86" s="4" t="s">
        <v>325</v>
      </c>
    </row>
    <row r="87" spans="1:3">
      <c r="A87" s="3" t="s">
        <v>296</v>
      </c>
    </row>
    <row r="88" spans="1:3">
      <c r="A88" s="4" t="s">
        <v>297</v>
      </c>
      <c r="C88" s="5" t="n">
        <v>2</v>
      </c>
    </row>
    <row r="89" spans="1:3">
      <c r="A89" s="4" t="s">
        <v>326</v>
      </c>
    </row>
    <row r="90" spans="1:3">
      <c r="A90" s="3" t="s">
        <v>296</v>
      </c>
    </row>
    <row r="91" spans="1:3">
      <c r="A91" s="4" t="s">
        <v>297</v>
      </c>
      <c r="C91" s="7" t="n">
        <v>2.2</v>
      </c>
    </row>
    <row r="92" spans="1:3">
      <c r="A92" s="4" t="s">
        <v>327</v>
      </c>
    </row>
    <row r="93" spans="1:3">
      <c r="A93" s="3" t="s">
        <v>296</v>
      </c>
    </row>
    <row r="94" spans="1:3">
      <c r="A94" s="4" t="s">
        <v>297</v>
      </c>
      <c r="C94" s="8" t="n">
        <v>-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28</v>
      </c>
      <c r="B1" s="2" t="s">
        <v>1</v>
      </c>
    </row>
    <row r="2" spans="1:2">
      <c r="B2" s="2" t="s">
        <v>329</v>
      </c>
    </row>
    <row r="3" spans="1:2">
      <c r="A3" s="3" t="s">
        <v>148</v>
      </c>
    </row>
    <row r="4" spans="1:2">
      <c r="A4" s="4" t="s">
        <v>330</v>
      </c>
      <c r="B4" s="8" t="n">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31</v>
      </c>
      <c r="B1" s="2" t="s">
        <v>332</v>
      </c>
      <c r="C1" s="2" t="s">
        <v>28</v>
      </c>
      <c r="D1" s="2" t="s">
        <v>333</v>
      </c>
      <c r="E1" s="2" t="s">
        <v>28</v>
      </c>
    </row>
    <row r="2" spans="1:5">
      <c r="A2" s="3" t="s">
        <v>334</v>
      </c>
    </row>
    <row r="3" spans="1:5">
      <c r="A3" s="4" t="s">
        <v>335</v>
      </c>
      <c r="E3" s="8" t="n">
        <v>634.3</v>
      </c>
    </row>
    <row r="4" spans="1:5">
      <c r="A4" s="4" t="s">
        <v>336</v>
      </c>
    </row>
    <row r="5" spans="1:5">
      <c r="A5" s="3" t="s">
        <v>334</v>
      </c>
    </row>
    <row r="6" spans="1:5">
      <c r="A6" s="4" t="s">
        <v>335</v>
      </c>
      <c r="B6" s="9" t="n">
        <v>472</v>
      </c>
    </row>
    <row r="7" spans="1:5">
      <c r="A7" s="4" t="s">
        <v>337</v>
      </c>
    </row>
    <row r="8" spans="1:5">
      <c r="A8" s="3" t="s">
        <v>334</v>
      </c>
    </row>
    <row r="9" spans="1:5">
      <c r="A9" s="4" t="s">
        <v>335</v>
      </c>
      <c r="C9" s="9" t="n">
        <v>75</v>
      </c>
    </row>
    <row r="10" spans="1:5">
      <c r="A10" s="4" t="s">
        <v>338</v>
      </c>
    </row>
    <row r="11" spans="1:5">
      <c r="A11" s="3" t="s">
        <v>334</v>
      </c>
    </row>
    <row r="12" spans="1:5">
      <c r="A12" s="4" t="s">
        <v>335</v>
      </c>
      <c r="D12" s="9" t="n">
        <v>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27</v>
      </c>
      <c r="D1" s="2" t="s">
        <v>1</v>
      </c>
    </row>
    <row r="2" spans="1:5">
      <c r="B2" s="2" t="s">
        <v>2</v>
      </c>
      <c r="C2" s="2" t="s">
        <v>28</v>
      </c>
      <c r="D2" s="2" t="s">
        <v>2</v>
      </c>
      <c r="E2" s="2" t="s">
        <v>28</v>
      </c>
    </row>
    <row r="3" spans="1:5">
      <c r="A3" s="3" t="s">
        <v>154</v>
      </c>
    </row>
    <row r="4" spans="1:5">
      <c r="A4" s="4" t="s">
        <v>30</v>
      </c>
      <c r="B4" s="8" t="n">
        <v>859.3</v>
      </c>
      <c r="C4" s="9" t="n">
        <v>1197</v>
      </c>
      <c r="D4" s="8" t="n">
        <v>3592.4</v>
      </c>
      <c r="E4" s="8" t="n">
        <v>3901.1</v>
      </c>
    </row>
    <row r="5" spans="1:5">
      <c r="A5" s="4" t="s">
        <v>31</v>
      </c>
      <c r="B5" s="7" t="n">
        <v>552.8</v>
      </c>
      <c r="C5" s="7" t="n">
        <v>794.2</v>
      </c>
      <c r="D5" s="7" t="n">
        <v>2293.1</v>
      </c>
      <c r="E5" s="7" t="n">
        <v>2490.1</v>
      </c>
    </row>
    <row r="6" spans="1:5">
      <c r="A6" s="4" t="s">
        <v>33</v>
      </c>
      <c r="B6" s="7" t="n">
        <v>155.3</v>
      </c>
      <c r="C6" s="7" t="n">
        <v>219.7</v>
      </c>
      <c r="D6" s="7" t="n">
        <v>669.4</v>
      </c>
      <c r="E6" s="7" t="n">
        <v>743.9</v>
      </c>
    </row>
    <row r="7" spans="1:5">
      <c r="A7" s="4" t="s">
        <v>340</v>
      </c>
      <c r="B7" s="7" t="n">
        <v>2.8</v>
      </c>
      <c r="C7" s="7" t="n">
        <v>2.9</v>
      </c>
      <c r="D7" s="7" t="n">
        <v>7.8</v>
      </c>
      <c r="E7" s="7" t="n">
        <v>13.8</v>
      </c>
    </row>
    <row r="8" spans="1:5">
      <c r="A8" s="4" t="s">
        <v>35</v>
      </c>
      <c r="B8" s="7" t="n">
        <v>628.8</v>
      </c>
      <c r="D8" s="7" t="n">
        <v>1082.8</v>
      </c>
      <c r="E8" s="7" t="n">
        <v>0.7</v>
      </c>
    </row>
    <row r="9" spans="1:5">
      <c r="A9" s="4" t="s">
        <v>36</v>
      </c>
      <c r="B9" s="7" t="n">
        <v>-480.4</v>
      </c>
      <c r="C9" s="7" t="n">
        <v>180.2</v>
      </c>
      <c r="D9" s="7" t="n">
        <v>-460.7</v>
      </c>
      <c r="E9" s="7" t="n">
        <v>652.6</v>
      </c>
    </row>
    <row r="10" spans="1:5">
      <c r="A10" s="4" t="s">
        <v>341</v>
      </c>
      <c r="B10" s="7" t="n">
        <v>-27.3</v>
      </c>
      <c r="C10" s="7" t="n">
        <v>-5.4</v>
      </c>
      <c r="D10" s="7" t="n">
        <v>-488.3</v>
      </c>
      <c r="E10" s="7" t="n">
        <v>-1.3</v>
      </c>
    </row>
    <row r="11" spans="1:5">
      <c r="A11" s="4" t="s">
        <v>342</v>
      </c>
      <c r="B11" s="7" t="n">
        <v>-453.1</v>
      </c>
      <c r="C11" s="7" t="n">
        <v>185.6</v>
      </c>
      <c r="D11" s="7" t="n">
        <v>27.6</v>
      </c>
      <c r="E11" s="7" t="n">
        <v>653.9</v>
      </c>
    </row>
    <row r="12" spans="1:5">
      <c r="A12" s="4" t="s">
        <v>42</v>
      </c>
      <c r="B12" s="7" t="n">
        <v>-62.6</v>
      </c>
      <c r="C12" s="7" t="n">
        <v>62.3</v>
      </c>
      <c r="D12" s="7" t="n">
        <v>227.2</v>
      </c>
      <c r="E12" s="5" t="n">
        <v>230</v>
      </c>
    </row>
    <row r="13" spans="1:5">
      <c r="A13" s="4" t="s">
        <v>45</v>
      </c>
      <c r="B13" s="8" t="n">
        <v>-515.7</v>
      </c>
      <c r="C13" s="8" t="n">
        <v>123.3</v>
      </c>
      <c r="D13" s="8" t="n">
        <v>-199.6</v>
      </c>
      <c r="E13" s="8" t="n">
        <v>42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3</v>
      </c>
      <c r="B1" s="2" t="s">
        <v>27</v>
      </c>
      <c r="C1" s="2" t="s">
        <v>1</v>
      </c>
    </row>
    <row r="2" spans="1:3">
      <c r="B2" s="2" t="s">
        <v>2</v>
      </c>
      <c r="C2" s="2" t="s">
        <v>2</v>
      </c>
    </row>
    <row r="3" spans="1:3">
      <c r="A3" s="3" t="s">
        <v>344</v>
      </c>
    </row>
    <row r="4" spans="1:3">
      <c r="A4" s="4" t="s">
        <v>345</v>
      </c>
      <c r="B4" s="8" t="n">
        <v>27.5</v>
      </c>
      <c r="C4" s="9" t="n">
        <v>489</v>
      </c>
    </row>
    <row r="5" spans="1:3">
      <c r="A5" s="4" t="s">
        <v>210</v>
      </c>
    </row>
    <row r="6" spans="1:3">
      <c r="A6" s="3" t="s">
        <v>344</v>
      </c>
    </row>
    <row r="7" spans="1:3">
      <c r="A7" s="4" t="s">
        <v>346</v>
      </c>
      <c r="B7" s="9" t="n">
        <v>16</v>
      </c>
      <c r="C7" s="8" t="n">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1</v>
      </c>
    </row>
    <row r="2" spans="1:3">
      <c r="A2" s="3" t="s">
        <v>154</v>
      </c>
    </row>
    <row r="3" spans="1:3">
      <c r="A3" s="4" t="s">
        <v>64</v>
      </c>
      <c r="B3" s="9" t="n">
        <v>648</v>
      </c>
      <c r="C3" s="8" t="n">
        <v>794.7</v>
      </c>
    </row>
    <row r="4" spans="1:3">
      <c r="A4" s="4" t="s">
        <v>65</v>
      </c>
      <c r="B4" s="7" t="n">
        <v>620.3</v>
      </c>
      <c r="C4" s="7" t="n">
        <v>836.4</v>
      </c>
    </row>
    <row r="5" spans="1:3">
      <c r="A5" s="4" t="s">
        <v>66</v>
      </c>
      <c r="B5" s="7" t="n">
        <v>85.40000000000001</v>
      </c>
      <c r="C5" s="7" t="n">
        <v>87.59999999999999</v>
      </c>
    </row>
    <row r="6" spans="1:3">
      <c r="A6" s="4" t="s">
        <v>69</v>
      </c>
      <c r="B6" s="7" t="n">
        <v>635.3</v>
      </c>
      <c r="C6" s="7" t="n">
        <v>310.1</v>
      </c>
    </row>
    <row r="7" spans="1:3">
      <c r="A7" s="4" t="s">
        <v>70</v>
      </c>
      <c r="B7" s="5" t="n">
        <v>1700</v>
      </c>
      <c r="C7" s="7" t="n">
        <v>2189.6</v>
      </c>
    </row>
    <row r="8" spans="1:3">
      <c r="A8" s="4" t="s">
        <v>71</v>
      </c>
      <c r="B8" s="7" t="n">
        <v>2892.5</v>
      </c>
      <c r="C8" s="7" t="n">
        <v>2652.1</v>
      </c>
    </row>
    <row r="9" spans="1:3">
      <c r="A9" s="4" t="s">
        <v>73</v>
      </c>
      <c r="B9" s="7" t="n">
        <v>30.9</v>
      </c>
      <c r="C9" s="7" t="n">
        <v>23.8</v>
      </c>
    </row>
    <row r="10" spans="1:3">
      <c r="A10" s="4" t="s">
        <v>348</v>
      </c>
      <c r="B10" s="7" t="n">
        <v>6612.4</v>
      </c>
      <c r="C10" s="7" t="n">
        <v>6894.3</v>
      </c>
    </row>
    <row r="11" spans="1:3">
      <c r="A11" s="4" t="s">
        <v>69</v>
      </c>
      <c r="C11" s="5" t="n">
        <v>429</v>
      </c>
    </row>
    <row r="12" spans="1:3">
      <c r="A12" s="4" t="s">
        <v>70</v>
      </c>
      <c r="C12" s="7" t="n">
        <v>1497.5</v>
      </c>
    </row>
    <row r="13" spans="1:3">
      <c r="A13" s="4" t="s">
        <v>71</v>
      </c>
      <c r="C13" s="7" t="n">
        <v>1384.3</v>
      </c>
    </row>
    <row r="14" spans="1:3">
      <c r="A14" s="4" t="s">
        <v>73</v>
      </c>
      <c r="C14" s="7" t="n">
        <v>10.9</v>
      </c>
    </row>
    <row r="15" spans="1:3">
      <c r="A15" s="4" t="s">
        <v>349</v>
      </c>
      <c r="C15" s="7" t="n">
        <v>3321.7</v>
      </c>
    </row>
    <row r="16" spans="1:3">
      <c r="A16" s="4" t="s">
        <v>77</v>
      </c>
      <c r="B16" s="7" t="n">
        <v>421.5</v>
      </c>
      <c r="C16" s="7" t="n">
        <v>534.8</v>
      </c>
    </row>
    <row r="17" spans="1:3">
      <c r="A17" s="4" t="s">
        <v>78</v>
      </c>
      <c r="B17" s="5" t="n">
        <v>79</v>
      </c>
      <c r="C17" s="7" t="n">
        <v>101.6</v>
      </c>
    </row>
    <row r="18" spans="1:3">
      <c r="A18" s="4" t="s">
        <v>79</v>
      </c>
      <c r="B18" s="7" t="n">
        <v>265.5</v>
      </c>
      <c r="C18" s="5" t="n">
        <v>433</v>
      </c>
    </row>
    <row r="19" spans="1:3">
      <c r="A19" s="4" t="s">
        <v>72</v>
      </c>
      <c r="B19" s="7" t="n">
        <v>372.3</v>
      </c>
      <c r="C19" s="7" t="n">
        <v>570.1</v>
      </c>
    </row>
    <row r="20" spans="1:3">
      <c r="A20" s="4" t="s">
        <v>350</v>
      </c>
      <c r="B20" s="7" t="n">
        <v>74.40000000000001</v>
      </c>
      <c r="C20" s="7" t="n">
        <v>71.8</v>
      </c>
    </row>
    <row r="21" spans="1:3">
      <c r="A21" s="4" t="s">
        <v>351</v>
      </c>
      <c r="B21" s="7" t="n">
        <v>1212.7</v>
      </c>
      <c r="C21" s="7" t="n">
        <v>1711.3</v>
      </c>
    </row>
    <row r="22" spans="1:3">
      <c r="A22" s="4" t="s">
        <v>72</v>
      </c>
      <c r="B22" s="9" t="n">
        <v>0</v>
      </c>
      <c r="C22" s="5" t="n">
        <v>0</v>
      </c>
    </row>
    <row r="23" spans="1:3">
      <c r="A23" s="4" t="s">
        <v>350</v>
      </c>
      <c r="C23" s="7" t="n">
        <v>12.8</v>
      </c>
    </row>
    <row r="24" spans="1:3">
      <c r="A24" s="4" t="s">
        <v>352</v>
      </c>
      <c r="C24" s="8" t="n">
        <v>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61</v>
      </c>
    </row>
    <row r="2" spans="1:3">
      <c r="A2" s="3" t="s">
        <v>101</v>
      </c>
    </row>
    <row r="3" spans="1:3">
      <c r="A3" s="4" t="s">
        <v>102</v>
      </c>
      <c r="B3" s="9" t="n">
        <v>1</v>
      </c>
      <c r="C3" s="9" t="n">
        <v>1</v>
      </c>
    </row>
    <row r="4" spans="1:3">
      <c r="A4" s="4" t="s">
        <v>103</v>
      </c>
      <c r="B4" s="5" t="n">
        <v>10000000</v>
      </c>
      <c r="C4" s="5" t="n">
        <v>10000000</v>
      </c>
    </row>
    <row r="5" spans="1:3">
      <c r="A5" s="4" t="s">
        <v>104</v>
      </c>
      <c r="B5" s="5" t="n">
        <v>0</v>
      </c>
      <c r="C5" s="5" t="n">
        <v>0</v>
      </c>
    </row>
    <row r="6" spans="1:3">
      <c r="A6" s="4" t="s">
        <v>105</v>
      </c>
      <c r="B6" s="9" t="n">
        <v>1</v>
      </c>
      <c r="C6" s="9" t="n">
        <v>1</v>
      </c>
    </row>
    <row r="7" spans="1:3">
      <c r="A7" s="4" t="s">
        <v>106</v>
      </c>
      <c r="B7" s="5" t="n">
        <v>800000000</v>
      </c>
      <c r="C7" s="5" t="n">
        <v>800000000</v>
      </c>
    </row>
    <row r="8" spans="1:3">
      <c r="A8" s="4" t="s">
        <v>107</v>
      </c>
      <c r="B8" s="5" t="n">
        <v>490100000</v>
      </c>
      <c r="C8" s="5" t="n">
        <v>508100000</v>
      </c>
    </row>
    <row r="9" spans="1:3">
      <c r="A9" s="4" t="s">
        <v>108</v>
      </c>
      <c r="B9" s="5" t="n">
        <v>23300000</v>
      </c>
      <c r="C9" s="5" t="n">
        <v>22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154</v>
      </c>
    </row>
    <row r="3" spans="1:2">
      <c r="A3" s="4" t="s">
        <v>355</v>
      </c>
      <c r="B3" s="9"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6</v>
      </c>
      <c r="B1" s="2" t="s">
        <v>357</v>
      </c>
      <c r="C1" s="2" t="s">
        <v>358</v>
      </c>
      <c r="D1" s="2" t="s">
        <v>359</v>
      </c>
      <c r="E1" s="2" t="s">
        <v>360</v>
      </c>
      <c r="F1" s="2" t="s">
        <v>2</v>
      </c>
      <c r="G1" s="2" t="s">
        <v>2</v>
      </c>
      <c r="H1" s="2" t="s">
        <v>28</v>
      </c>
      <c r="I1" s="2" t="s">
        <v>361</v>
      </c>
    </row>
    <row r="2" spans="1:9">
      <c r="A2" s="3" t="s">
        <v>344</v>
      </c>
    </row>
    <row r="3" spans="1:9">
      <c r="A3" s="4" t="s">
        <v>362</v>
      </c>
      <c r="G3" s="8" t="n">
        <v>3857.2</v>
      </c>
    </row>
    <row r="4" spans="1:9">
      <c r="A4" s="4" t="s">
        <v>363</v>
      </c>
      <c r="G4" s="7" t="n">
        <v>489.3</v>
      </c>
      <c r="H4" s="8" t="n">
        <v>712.3</v>
      </c>
    </row>
    <row r="5" spans="1:9">
      <c r="A5" s="4" t="s">
        <v>364</v>
      </c>
    </row>
    <row r="6" spans="1:9">
      <c r="A6" s="3" t="s">
        <v>344</v>
      </c>
    </row>
    <row r="7" spans="1:9">
      <c r="A7" s="4" t="s">
        <v>365</v>
      </c>
      <c r="I7" s="9" t="n">
        <v>1300</v>
      </c>
    </row>
    <row r="8" spans="1:9">
      <c r="A8" s="4" t="s">
        <v>366</v>
      </c>
    </row>
    <row r="9" spans="1:9">
      <c r="A9" s="3" t="s">
        <v>344</v>
      </c>
    </row>
    <row r="10" spans="1:9">
      <c r="A10" s="4" t="s">
        <v>365</v>
      </c>
      <c r="I10" s="9" t="n">
        <v>1300</v>
      </c>
    </row>
    <row r="11" spans="1:9">
      <c r="A11" s="4" t="s">
        <v>367</v>
      </c>
    </row>
    <row r="12" spans="1:9">
      <c r="A12" s="3" t="s">
        <v>344</v>
      </c>
    </row>
    <row r="13" spans="1:9">
      <c r="A13" s="4" t="s">
        <v>368</v>
      </c>
      <c r="B13" s="9" t="n">
        <v>395</v>
      </c>
    </row>
    <row r="14" spans="1:9">
      <c r="A14" s="4" t="s">
        <v>369</v>
      </c>
      <c r="G14" s="5" t="n">
        <v>131</v>
      </c>
    </row>
    <row r="15" spans="1:9">
      <c r="A15" s="4" t="s">
        <v>370</v>
      </c>
    </row>
    <row r="16" spans="1:9">
      <c r="A16" s="3" t="s">
        <v>344</v>
      </c>
    </row>
    <row r="17" spans="1:9">
      <c r="A17" s="4" t="s">
        <v>368</v>
      </c>
      <c r="C17" s="9" t="n">
        <v>240</v>
      </c>
    </row>
    <row r="18" spans="1:9">
      <c r="A18" s="4" t="s">
        <v>371</v>
      </c>
      <c r="H18" s="7" t="n">
        <v>59.1</v>
      </c>
    </row>
    <row r="19" spans="1:9">
      <c r="A19" s="4" t="s">
        <v>372</v>
      </c>
    </row>
    <row r="20" spans="1:9">
      <c r="A20" s="3" t="s">
        <v>344</v>
      </c>
    </row>
    <row r="21" spans="1:9">
      <c r="A21" s="4" t="s">
        <v>368</v>
      </c>
      <c r="E21" s="9" t="n">
        <v>110</v>
      </c>
    </row>
    <row r="22" spans="1:9">
      <c r="A22" s="4" t="s">
        <v>369</v>
      </c>
      <c r="F22" s="8" t="n">
        <v>20.4</v>
      </c>
      <c r="G22" s="7" t="n">
        <v>20.4</v>
      </c>
    </row>
    <row r="23" spans="1:9">
      <c r="A23" s="4" t="s">
        <v>373</v>
      </c>
    </row>
    <row r="24" spans="1:9">
      <c r="A24" s="3" t="s">
        <v>344</v>
      </c>
    </row>
    <row r="25" spans="1:9">
      <c r="A25" s="4" t="s">
        <v>371</v>
      </c>
      <c r="H25" s="7" t="n">
        <v>15.3</v>
      </c>
    </row>
    <row r="26" spans="1:9">
      <c r="A26" s="4" t="s">
        <v>374</v>
      </c>
    </row>
    <row r="27" spans="1:9">
      <c r="A27" s="3" t="s">
        <v>344</v>
      </c>
    </row>
    <row r="28" spans="1:9">
      <c r="A28" s="4" t="s">
        <v>368</v>
      </c>
      <c r="D28" s="9" t="n">
        <v>1950</v>
      </c>
    </row>
    <row r="29" spans="1:9">
      <c r="A29" s="4" t="s">
        <v>363</v>
      </c>
      <c r="H29" s="9" t="n">
        <v>771</v>
      </c>
    </row>
    <row r="30" spans="1:9">
      <c r="A30" s="4" t="s">
        <v>375</v>
      </c>
    </row>
    <row r="31" spans="1:9">
      <c r="A31" s="3" t="s">
        <v>344</v>
      </c>
    </row>
    <row r="32" spans="1:9">
      <c r="A32" s="4" t="s">
        <v>368</v>
      </c>
      <c r="B32" s="9" t="n">
        <v>2300</v>
      </c>
    </row>
    <row r="33" spans="1:9">
      <c r="A33" s="4" t="s">
        <v>369</v>
      </c>
      <c r="G33" s="5" t="n">
        <v>599</v>
      </c>
    </row>
    <row r="34" spans="1:9">
      <c r="A34" s="4" t="s">
        <v>362</v>
      </c>
      <c r="F34" s="9" t="n">
        <v>629</v>
      </c>
      <c r="G34" s="9" t="n">
        <v>1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27</v>
      </c>
      <c r="D1" s="2" t="s">
        <v>1</v>
      </c>
    </row>
    <row r="2" spans="1:5">
      <c r="B2" s="2" t="s">
        <v>2</v>
      </c>
      <c r="C2" s="2" t="s">
        <v>28</v>
      </c>
      <c r="D2" s="2" t="s">
        <v>2</v>
      </c>
      <c r="E2" s="2" t="s">
        <v>28</v>
      </c>
    </row>
    <row r="3" spans="1:5">
      <c r="A3" s="3" t="s">
        <v>377</v>
      </c>
    </row>
    <row r="4" spans="1:5">
      <c r="A4" s="4" t="s">
        <v>378</v>
      </c>
      <c r="D4" s="8" t="n">
        <v>14181.3</v>
      </c>
    </row>
    <row r="5" spans="1:5">
      <c r="A5" s="4" t="s">
        <v>58</v>
      </c>
      <c r="B5" s="8" t="n">
        <v>-46.9</v>
      </c>
      <c r="C5" s="8" t="n">
        <v>53.4</v>
      </c>
      <c r="D5" s="7" t="n">
        <v>-211.4</v>
      </c>
      <c r="E5" s="8" t="n">
        <v>273.2</v>
      </c>
    </row>
    <row r="6" spans="1:5">
      <c r="A6" s="4" t="s">
        <v>379</v>
      </c>
      <c r="B6" s="7" t="n">
        <v>6026.2</v>
      </c>
      <c r="D6" s="7" t="n">
        <v>6026.2</v>
      </c>
    </row>
    <row r="7" spans="1:5">
      <c r="A7" s="4" t="s">
        <v>380</v>
      </c>
    </row>
    <row r="8" spans="1:5">
      <c r="A8" s="3" t="s">
        <v>377</v>
      </c>
    </row>
    <row r="9" spans="1:5">
      <c r="A9" s="4" t="s">
        <v>378</v>
      </c>
      <c r="D9" s="7" t="n">
        <v>-318.8</v>
      </c>
    </row>
    <row r="10" spans="1:5">
      <c r="A10" s="4" t="s">
        <v>381</v>
      </c>
      <c r="D10" s="7" t="n">
        <v>-212.8</v>
      </c>
    </row>
    <row r="11" spans="1:5">
      <c r="A11" s="4" t="s">
        <v>382</v>
      </c>
      <c r="D11" s="7" t="n">
        <v>16.8</v>
      </c>
    </row>
    <row r="12" spans="1:5">
      <c r="A12" s="4" t="s">
        <v>58</v>
      </c>
      <c r="D12" s="5" t="n">
        <v>-196</v>
      </c>
    </row>
    <row r="13" spans="1:5">
      <c r="A13" s="4" t="s">
        <v>379</v>
      </c>
      <c r="B13" s="7" t="n">
        <v>-514.8</v>
      </c>
      <c r="D13" s="7" t="n">
        <v>-514.8</v>
      </c>
    </row>
    <row r="14" spans="1:5">
      <c r="A14" s="4" t="s">
        <v>383</v>
      </c>
    </row>
    <row r="15" spans="1:5">
      <c r="A15" s="3" t="s">
        <v>377</v>
      </c>
    </row>
    <row r="16" spans="1:5">
      <c r="A16" s="4" t="s">
        <v>378</v>
      </c>
      <c r="D16" s="7" t="n">
        <v>-385.5</v>
      </c>
    </row>
    <row r="17" spans="1:5">
      <c r="A17" s="4" t="s">
        <v>381</v>
      </c>
      <c r="D17" s="7" t="n">
        <v>-43.6</v>
      </c>
    </row>
    <row r="18" spans="1:5">
      <c r="A18" s="4" t="s">
        <v>382</v>
      </c>
      <c r="D18" s="7" t="n">
        <v>7.8</v>
      </c>
    </row>
    <row r="19" spans="1:5">
      <c r="A19" s="4" t="s">
        <v>58</v>
      </c>
      <c r="D19" s="7" t="n">
        <v>-35.8</v>
      </c>
    </row>
    <row r="20" spans="1:5">
      <c r="A20" s="4" t="s">
        <v>384</v>
      </c>
      <c r="D20" s="7" t="n">
        <v>-54.5</v>
      </c>
    </row>
    <row r="21" spans="1:5">
      <c r="A21" s="4" t="s">
        <v>379</v>
      </c>
      <c r="B21" s="7" t="n">
        <v>-475.8</v>
      </c>
      <c r="D21" s="7" t="n">
        <v>-475.8</v>
      </c>
    </row>
    <row r="22" spans="1:5">
      <c r="A22" s="4" t="s">
        <v>385</v>
      </c>
    </row>
    <row r="23" spans="1:5">
      <c r="A23" s="3" t="s">
        <v>377</v>
      </c>
    </row>
    <row r="24" spans="1:5">
      <c r="A24" s="4" t="s">
        <v>378</v>
      </c>
      <c r="D24" s="7" t="n">
        <v>-58.8</v>
      </c>
    </row>
    <row r="25" spans="1:5">
      <c r="A25" s="4" t="s">
        <v>381</v>
      </c>
      <c r="D25" s="5" t="n">
        <v>6</v>
      </c>
    </row>
    <row r="26" spans="1:5">
      <c r="A26" s="4" t="s">
        <v>382</v>
      </c>
      <c r="D26" s="7" t="n">
        <v>14.4</v>
      </c>
    </row>
    <row r="27" spans="1:5">
      <c r="A27" s="4" t="s">
        <v>58</v>
      </c>
      <c r="D27" s="7" t="n">
        <v>20.4</v>
      </c>
    </row>
    <row r="28" spans="1:5">
      <c r="A28" s="4" t="s">
        <v>384</v>
      </c>
      <c r="D28" s="7" t="n">
        <v>-8.1</v>
      </c>
    </row>
    <row r="29" spans="1:5">
      <c r="A29" s="4" t="s">
        <v>379</v>
      </c>
      <c r="B29" s="7" t="n">
        <v>-46.5</v>
      </c>
      <c r="D29" s="7" t="n">
        <v>-46.5</v>
      </c>
    </row>
    <row r="30" spans="1:5">
      <c r="A30" s="4" t="s">
        <v>386</v>
      </c>
    </row>
    <row r="31" spans="1:5">
      <c r="A31" s="3" t="s">
        <v>377</v>
      </c>
    </row>
    <row r="32" spans="1:5">
      <c r="A32" s="4" t="s">
        <v>378</v>
      </c>
      <c r="D32" s="7" t="n">
        <v>-763.1</v>
      </c>
    </row>
    <row r="33" spans="1:5">
      <c r="A33" s="4" t="s">
        <v>381</v>
      </c>
      <c r="D33" s="7" t="n">
        <v>-250.4</v>
      </c>
    </row>
    <row r="34" spans="1:5">
      <c r="A34" s="4" t="s">
        <v>382</v>
      </c>
      <c r="D34" s="5" t="n">
        <v>39</v>
      </c>
    </row>
    <row r="35" spans="1:5">
      <c r="A35" s="4" t="s">
        <v>58</v>
      </c>
      <c r="D35" s="7" t="n">
        <v>-211.4</v>
      </c>
    </row>
    <row r="36" spans="1:5">
      <c r="A36" s="4" t="s">
        <v>384</v>
      </c>
      <c r="D36" s="7" t="n">
        <v>-62.6</v>
      </c>
    </row>
    <row r="37" spans="1:5">
      <c r="A37" s="4" t="s">
        <v>379</v>
      </c>
      <c r="B37" s="8" t="n">
        <v>-1037.1</v>
      </c>
      <c r="D37" s="8" t="n">
        <v>-103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7</v>
      </c>
      <c r="D1" s="2" t="s">
        <v>1</v>
      </c>
    </row>
    <row r="2" spans="1:5">
      <c r="B2" s="2" t="s">
        <v>2</v>
      </c>
      <c r="C2" s="2" t="s">
        <v>28</v>
      </c>
      <c r="D2" s="2" t="s">
        <v>2</v>
      </c>
      <c r="E2" s="2" t="s">
        <v>28</v>
      </c>
    </row>
    <row r="3" spans="1:5">
      <c r="A3" s="3" t="s">
        <v>157</v>
      </c>
    </row>
    <row r="4" spans="1:5">
      <c r="A4" s="4" t="s">
        <v>388</v>
      </c>
      <c r="B4" s="8" t="n">
        <v>3.5</v>
      </c>
      <c r="C4" s="8" t="n">
        <v>4.5</v>
      </c>
      <c r="D4" s="8" t="n">
        <v>10.4</v>
      </c>
      <c r="E4" s="8" t="n">
        <v>12.9</v>
      </c>
    </row>
    <row r="5" spans="1:5">
      <c r="A5" s="4" t="s">
        <v>389</v>
      </c>
      <c r="B5" s="8" t="n">
        <v>4.9</v>
      </c>
      <c r="C5" s="8" t="n">
        <v>3.2</v>
      </c>
      <c r="D5" s="8" t="n">
        <v>24.2</v>
      </c>
      <c r="E5" s="8" t="n">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27</v>
      </c>
      <c r="D1" s="2" t="s">
        <v>1</v>
      </c>
    </row>
    <row r="2" spans="1:5">
      <c r="B2" s="2" t="s">
        <v>2</v>
      </c>
      <c r="C2" s="2" t="s">
        <v>28</v>
      </c>
      <c r="D2" s="2" t="s">
        <v>2</v>
      </c>
      <c r="E2" s="2" t="s">
        <v>28</v>
      </c>
    </row>
    <row r="3" spans="1:5">
      <c r="A3" s="3" t="s">
        <v>157</v>
      </c>
    </row>
    <row r="4" spans="1:5">
      <c r="A4" s="4" t="s">
        <v>55</v>
      </c>
      <c r="B4" s="8" t="n">
        <v>-0.1</v>
      </c>
      <c r="C4" s="8" t="n">
        <v>1.9</v>
      </c>
      <c r="D4" s="8" t="n">
        <v>-0.6</v>
      </c>
      <c r="E4" s="8" t="n">
        <v>0.8</v>
      </c>
    </row>
    <row r="5" spans="1:5">
      <c r="A5" s="4" t="s">
        <v>56</v>
      </c>
      <c r="B5" s="7" t="n">
        <v>3.9</v>
      </c>
      <c r="C5" s="7" t="n">
        <v>1.5</v>
      </c>
      <c r="D5" s="7" t="n">
        <v>11.9</v>
      </c>
      <c r="E5" s="7" t="n">
        <v>4.2</v>
      </c>
    </row>
    <row r="6" spans="1:5">
      <c r="A6" s="4" t="s">
        <v>57</v>
      </c>
      <c r="B6" s="8" t="n">
        <v>-3.8</v>
      </c>
      <c r="C6" s="7" t="n">
        <v>-1.1</v>
      </c>
      <c r="D6" s="7" t="n">
        <v>-13.8</v>
      </c>
      <c r="E6" s="7" t="n">
        <v>-7.7</v>
      </c>
    </row>
    <row r="7" spans="1:5">
      <c r="A7" s="4" t="s">
        <v>391</v>
      </c>
      <c r="C7" s="8" t="n">
        <v>2.3</v>
      </c>
      <c r="D7" s="8" t="n">
        <v>-2.5</v>
      </c>
      <c r="E7" s="8" t="n">
        <v>-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7</v>
      </c>
      <c r="D1" s="2" t="s">
        <v>1</v>
      </c>
    </row>
    <row r="2" spans="1:5">
      <c r="B2" s="2" t="s">
        <v>2</v>
      </c>
      <c r="C2" s="2" t="s">
        <v>28</v>
      </c>
      <c r="D2" s="2" t="s">
        <v>2</v>
      </c>
      <c r="E2" s="2" t="s">
        <v>28</v>
      </c>
    </row>
    <row r="3" spans="1:5">
      <c r="A3" s="3" t="s">
        <v>393</v>
      </c>
    </row>
    <row r="4" spans="1:5">
      <c r="A4" s="4" t="s">
        <v>394</v>
      </c>
      <c r="B4" s="8" t="n">
        <v>11.4</v>
      </c>
      <c r="C4" s="8" t="n">
        <v>35.5</v>
      </c>
      <c r="D4" s="8" t="n">
        <v>62.5</v>
      </c>
      <c r="E4" s="8" t="n">
        <v>68.40000000000001</v>
      </c>
    </row>
    <row r="5" spans="1:5">
      <c r="A5" s="4" t="s">
        <v>395</v>
      </c>
    </row>
    <row r="6" spans="1:5">
      <c r="A6" s="3" t="s">
        <v>393</v>
      </c>
    </row>
    <row r="7" spans="1:5">
      <c r="A7" s="4" t="s">
        <v>394</v>
      </c>
      <c r="B7" s="7" t="n">
        <v>5.4</v>
      </c>
      <c r="C7" s="7" t="n">
        <v>27.8</v>
      </c>
      <c r="D7" s="7" t="n">
        <v>28.2</v>
      </c>
      <c r="E7" s="7" t="n">
        <v>40.1</v>
      </c>
    </row>
    <row r="8" spans="1:5">
      <c r="A8" s="4" t="s">
        <v>396</v>
      </c>
    </row>
    <row r="9" spans="1:5">
      <c r="A9" s="3" t="s">
        <v>393</v>
      </c>
    </row>
    <row r="10" spans="1:5">
      <c r="A10" s="4" t="s">
        <v>394</v>
      </c>
      <c r="B10" s="7" t="n">
        <v>2.1</v>
      </c>
      <c r="C10" s="7" t="n">
        <v>2.7</v>
      </c>
      <c r="D10" s="5" t="n">
        <v>6</v>
      </c>
      <c r="E10" s="7" t="n">
        <v>6.8</v>
      </c>
    </row>
    <row r="11" spans="1:5">
      <c r="A11" s="4" t="s">
        <v>397</v>
      </c>
    </row>
    <row r="12" spans="1:5">
      <c r="A12" s="3" t="s">
        <v>393</v>
      </c>
    </row>
    <row r="13" spans="1:5">
      <c r="A13" s="4" t="s">
        <v>394</v>
      </c>
      <c r="B13" s="8" t="n">
        <v>3.9</v>
      </c>
      <c r="C13" s="7" t="n">
        <v>1.1</v>
      </c>
      <c r="D13" s="7" t="n">
        <v>24.4</v>
      </c>
      <c r="E13" s="7" t="n">
        <v>8.6</v>
      </c>
    </row>
    <row r="14" spans="1:5">
      <c r="A14" s="4" t="s">
        <v>398</v>
      </c>
    </row>
    <row r="15" spans="1:5">
      <c r="A15" s="3" t="s">
        <v>393</v>
      </c>
    </row>
    <row r="16" spans="1:5">
      <c r="A16" s="4" t="s">
        <v>394</v>
      </c>
      <c r="C16" s="7" t="n">
        <v>2.7</v>
      </c>
      <c r="D16" s="8" t="n">
        <v>3.9</v>
      </c>
      <c r="E16" s="7" t="n">
        <v>10.3</v>
      </c>
    </row>
    <row r="17" spans="1:5">
      <c r="A17" s="4" t="s">
        <v>399</v>
      </c>
    </row>
    <row r="18" spans="1:5">
      <c r="A18" s="3" t="s">
        <v>393</v>
      </c>
    </row>
    <row r="19" spans="1:5">
      <c r="A19" s="4" t="s">
        <v>394</v>
      </c>
      <c r="C19" s="8" t="n">
        <v>1.2</v>
      </c>
      <c r="E19" s="8" t="n">
        <v>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7</v>
      </c>
      <c r="D1" s="2" t="s">
        <v>1</v>
      </c>
    </row>
    <row r="2" spans="1:5">
      <c r="B2" s="2" t="s">
        <v>2</v>
      </c>
      <c r="C2" s="2" t="s">
        <v>28</v>
      </c>
      <c r="D2" s="2" t="s">
        <v>2</v>
      </c>
      <c r="E2" s="2" t="s">
        <v>28</v>
      </c>
    </row>
    <row r="3" spans="1:5">
      <c r="A3" s="3" t="s">
        <v>393</v>
      </c>
    </row>
    <row r="4" spans="1:5">
      <c r="A4" s="4" t="s">
        <v>378</v>
      </c>
      <c r="D4" s="8" t="n">
        <v>79.3</v>
      </c>
    </row>
    <row r="5" spans="1:5">
      <c r="A5" s="4" t="s">
        <v>34</v>
      </c>
      <c r="B5" s="8" t="n">
        <v>11.4</v>
      </c>
      <c r="C5" s="8" t="n">
        <v>35.5</v>
      </c>
      <c r="D5" s="7" t="n">
        <v>62.5</v>
      </c>
      <c r="E5" s="8" t="n">
        <v>68.40000000000001</v>
      </c>
    </row>
    <row r="6" spans="1:5">
      <c r="A6" s="4" t="s">
        <v>401</v>
      </c>
      <c r="D6" s="7" t="n">
        <v>-51.1</v>
      </c>
    </row>
    <row r="7" spans="1:5">
      <c r="A7" s="4" t="s">
        <v>402</v>
      </c>
      <c r="D7" s="7" t="n">
        <v>-20.2</v>
      </c>
    </row>
    <row r="8" spans="1:5">
      <c r="A8" s="4" t="s">
        <v>379</v>
      </c>
      <c r="B8" s="7" t="n">
        <v>70.5</v>
      </c>
      <c r="D8" s="7" t="n">
        <v>70.5</v>
      </c>
    </row>
    <row r="9" spans="1:5">
      <c r="A9" s="4" t="s">
        <v>403</v>
      </c>
    </row>
    <row r="10" spans="1:5">
      <c r="A10" s="3" t="s">
        <v>393</v>
      </c>
    </row>
    <row r="11" spans="1:5">
      <c r="A11" s="4" t="s">
        <v>378</v>
      </c>
      <c r="D11" s="7" t="n">
        <v>47.2</v>
      </c>
    </row>
    <row r="12" spans="1:5">
      <c r="A12" s="4" t="s">
        <v>34</v>
      </c>
      <c r="D12" s="7" t="n">
        <v>41.1</v>
      </c>
    </row>
    <row r="13" spans="1:5">
      <c r="A13" s="4" t="s">
        <v>401</v>
      </c>
      <c r="D13" s="7" t="n">
        <v>-40.3</v>
      </c>
    </row>
    <row r="14" spans="1:5">
      <c r="A14" s="4" t="s">
        <v>402</v>
      </c>
      <c r="D14" s="7" t="n">
        <v>-21.4</v>
      </c>
    </row>
    <row r="15" spans="1:5">
      <c r="A15" s="4" t="s">
        <v>379</v>
      </c>
      <c r="B15" s="7" t="n">
        <v>26.6</v>
      </c>
      <c r="D15" s="7" t="n">
        <v>26.6</v>
      </c>
    </row>
    <row r="16" spans="1:5">
      <c r="A16" s="4" t="s">
        <v>404</v>
      </c>
    </row>
    <row r="17" spans="1:5">
      <c r="A17" s="3" t="s">
        <v>393</v>
      </c>
    </row>
    <row r="18" spans="1:5">
      <c r="A18" s="4" t="s">
        <v>378</v>
      </c>
      <c r="D18" s="7" t="n">
        <v>32.1</v>
      </c>
    </row>
    <row r="19" spans="1:5">
      <c r="A19" s="4" t="s">
        <v>34</v>
      </c>
      <c r="D19" s="7" t="n">
        <v>21.4</v>
      </c>
    </row>
    <row r="20" spans="1:5">
      <c r="A20" s="4" t="s">
        <v>401</v>
      </c>
      <c r="D20" s="7" t="n">
        <v>-10.8</v>
      </c>
    </row>
    <row r="21" spans="1:5">
      <c r="A21" s="4" t="s">
        <v>402</v>
      </c>
      <c r="D21" s="7" t="n">
        <v>1.2</v>
      </c>
    </row>
    <row r="22" spans="1:5">
      <c r="A22" s="4" t="s">
        <v>379</v>
      </c>
      <c r="B22" s="8" t="n">
        <v>43.9</v>
      </c>
      <c r="D22" s="8" t="n">
        <v>4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1</v>
      </c>
    </row>
    <row r="2" spans="1:3">
      <c r="A2" s="3" t="s">
        <v>406</v>
      </c>
    </row>
    <row r="3" spans="1:3">
      <c r="A3" s="4" t="s">
        <v>407</v>
      </c>
      <c r="B3" s="8" t="n">
        <v>234.2</v>
      </c>
      <c r="C3" s="8" t="n">
        <v>208.9</v>
      </c>
    </row>
    <row r="4" spans="1:3">
      <c r="A4" s="4" t="s">
        <v>408</v>
      </c>
      <c r="B4" s="5" t="n">
        <v>131</v>
      </c>
      <c r="C4" s="7" t="n">
        <v>147.9</v>
      </c>
    </row>
    <row r="5" spans="1:3">
      <c r="A5" s="4" t="s">
        <v>409</v>
      </c>
      <c r="B5" s="7" t="n">
        <v>1492.3</v>
      </c>
      <c r="C5" s="7" t="n">
        <v>1305.6</v>
      </c>
    </row>
    <row r="6" spans="1:3">
      <c r="A6" s="4" t="s">
        <v>410</v>
      </c>
      <c r="B6" s="8" t="n">
        <v>1857.5</v>
      </c>
      <c r="C6" s="8" t="n">
        <v>166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1</v>
      </c>
    </row>
    <row r="2" spans="1:3">
      <c r="A2" s="3" t="s">
        <v>166</v>
      </c>
    </row>
    <row r="3" spans="1:3">
      <c r="A3" s="4" t="s">
        <v>412</v>
      </c>
      <c r="B3" s="8" t="n">
        <v>68.5</v>
      </c>
      <c r="C3" s="8" t="n">
        <v>72.40000000000001</v>
      </c>
    </row>
    <row r="4" spans="1:3">
      <c r="A4" s="4" t="s">
        <v>413</v>
      </c>
      <c r="B4" s="7" t="n">
        <v>475.5</v>
      </c>
      <c r="C4" s="7" t="n">
        <v>491.4</v>
      </c>
    </row>
    <row r="5" spans="1:3">
      <c r="A5" s="4" t="s">
        <v>414</v>
      </c>
      <c r="B5" s="7" t="n">
        <v>1556.4</v>
      </c>
      <c r="C5" s="5" t="n">
        <v>1523</v>
      </c>
    </row>
    <row r="6" spans="1:3">
      <c r="A6" s="4" t="s">
        <v>415</v>
      </c>
      <c r="B6" s="7" t="n">
        <v>2100.4</v>
      </c>
      <c r="C6" s="7" t="n">
        <v>2086.8</v>
      </c>
    </row>
    <row r="7" spans="1:3">
      <c r="A7" s="4" t="s">
        <v>416</v>
      </c>
      <c r="B7" s="7" t="n">
        <v>-1183.5</v>
      </c>
      <c r="C7" s="7" t="n">
        <v>-1114.4</v>
      </c>
    </row>
    <row r="8" spans="1:3">
      <c r="A8" s="4" t="s">
        <v>69</v>
      </c>
      <c r="B8" s="8" t="n">
        <v>916.9</v>
      </c>
      <c r="C8" s="8" t="n">
        <v>97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7</v>
      </c>
      <c r="D1" s="2" t="s">
        <v>1</v>
      </c>
    </row>
    <row r="2" spans="1:5">
      <c r="B2" s="2" t="s">
        <v>2</v>
      </c>
      <c r="C2" s="2" t="s">
        <v>28</v>
      </c>
      <c r="D2" s="2" t="s">
        <v>2</v>
      </c>
      <c r="E2" s="2" t="s">
        <v>28</v>
      </c>
    </row>
    <row r="3" spans="1:5">
      <c r="A3" s="4" t="s">
        <v>418</v>
      </c>
    </row>
    <row r="4" spans="1:5">
      <c r="A4" s="3" t="s">
        <v>419</v>
      </c>
    </row>
    <row r="5" spans="1:5">
      <c r="A5" s="4" t="s">
        <v>420</v>
      </c>
      <c r="D5" s="8" t="n">
        <v>37.3</v>
      </c>
    </row>
    <row r="6" spans="1:5">
      <c r="A6" s="4" t="s">
        <v>421</v>
      </c>
    </row>
    <row r="7" spans="1:5">
      <c r="A7" s="3" t="s">
        <v>419</v>
      </c>
    </row>
    <row r="8" spans="1:5">
      <c r="A8" s="4" t="s">
        <v>422</v>
      </c>
      <c r="B8" s="9" t="n">
        <v>37</v>
      </c>
      <c r="C8" s="8" t="n">
        <v>39.8</v>
      </c>
      <c r="D8" s="5" t="n">
        <v>119</v>
      </c>
      <c r="E8" s="9" t="n">
        <v>116</v>
      </c>
    </row>
    <row r="9" spans="1:5">
      <c r="A9" s="4" t="s">
        <v>423</v>
      </c>
    </row>
    <row r="10" spans="1:5">
      <c r="A10" s="3" t="s">
        <v>419</v>
      </c>
    </row>
    <row r="11" spans="1:5">
      <c r="A11" s="4" t="s">
        <v>422</v>
      </c>
      <c r="B11" s="8" t="n">
        <v>0.9</v>
      </c>
      <c r="C11" s="9" t="n">
        <v>32</v>
      </c>
      <c r="D11" s="8" t="n">
        <v>33.9</v>
      </c>
      <c r="E11" s="8" t="n">
        <v>9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8</v>
      </c>
    </row>
    <row r="3" spans="1:3">
      <c r="A3" s="3" t="s">
        <v>110</v>
      </c>
    </row>
    <row r="4" spans="1:3">
      <c r="A4" s="4" t="s">
        <v>45</v>
      </c>
      <c r="B4" s="9" t="n">
        <v>-7126</v>
      </c>
      <c r="C4" s="8" t="n">
        <v>1095.9</v>
      </c>
    </row>
    <row r="5" spans="1:3">
      <c r="A5" s="3" t="s">
        <v>111</v>
      </c>
    </row>
    <row r="6" spans="1:3">
      <c r="A6" s="4" t="s">
        <v>112</v>
      </c>
      <c r="B6" s="7" t="n">
        <v>337.6</v>
      </c>
      <c r="C6" s="7" t="n">
        <v>475.8</v>
      </c>
    </row>
    <row r="7" spans="1:3">
      <c r="A7" s="4" t="s">
        <v>35</v>
      </c>
      <c r="B7" s="7" t="n">
        <v>9248.1</v>
      </c>
      <c r="C7" s="5" t="n">
        <v>85</v>
      </c>
    </row>
    <row r="8" spans="1:3">
      <c r="A8" s="4" t="s">
        <v>113</v>
      </c>
      <c r="B8" s="7" t="n">
        <v>-489.3</v>
      </c>
      <c r="C8" s="7" t="n">
        <v>-712.3</v>
      </c>
    </row>
    <row r="9" spans="1:3">
      <c r="A9" s="4" t="s">
        <v>39</v>
      </c>
      <c r="C9" s="7" t="n">
        <v>-1.9</v>
      </c>
    </row>
    <row r="10" spans="1:3">
      <c r="A10" s="4" t="s">
        <v>72</v>
      </c>
      <c r="B10" s="7" t="n">
        <v>-1193.1</v>
      </c>
      <c r="C10" s="7" t="n">
        <v>-99.09999999999999</v>
      </c>
    </row>
    <row r="11" spans="1:3">
      <c r="A11" s="4" t="s">
        <v>114</v>
      </c>
      <c r="B11" s="7" t="n">
        <v>57.9</v>
      </c>
      <c r="C11" s="7" t="n">
        <v>61.2</v>
      </c>
    </row>
    <row r="12" spans="1:3">
      <c r="A12" s="4" t="s">
        <v>115</v>
      </c>
      <c r="B12" s="7" t="n">
        <v>2.9</v>
      </c>
      <c r="C12" s="7" t="n">
        <v>8.300000000000001</v>
      </c>
    </row>
    <row r="13" spans="1:3">
      <c r="A13" s="3" t="s">
        <v>116</v>
      </c>
    </row>
    <row r="14" spans="1:3">
      <c r="A14" s="4" t="s">
        <v>117</v>
      </c>
      <c r="B14" s="7" t="n">
        <v>-122.4</v>
      </c>
      <c r="C14" s="7" t="n">
        <v>54.4</v>
      </c>
    </row>
    <row r="15" spans="1:3">
      <c r="A15" s="4" t="s">
        <v>118</v>
      </c>
      <c r="B15" s="7" t="n">
        <v>-262.3</v>
      </c>
      <c r="C15" s="5" t="n">
        <v>-707</v>
      </c>
    </row>
    <row r="16" spans="1:3">
      <c r="A16" s="4" t="s">
        <v>77</v>
      </c>
      <c r="B16" s="7" t="n">
        <v>-61.4</v>
      </c>
      <c r="C16" s="7" t="n">
        <v>136.1</v>
      </c>
    </row>
    <row r="17" spans="1:3">
      <c r="A17" s="4" t="s">
        <v>119</v>
      </c>
      <c r="B17" s="7" t="n">
        <v>-210.4</v>
      </c>
      <c r="C17" s="7" t="n">
        <v>-420.2</v>
      </c>
    </row>
    <row r="18" spans="1:3">
      <c r="A18" s="4" t="s">
        <v>120</v>
      </c>
      <c r="B18" s="7" t="n">
        <v>181.6</v>
      </c>
      <c r="C18" s="7" t="n">
        <v>-23.8</v>
      </c>
    </row>
    <row r="19" spans="1:3">
      <c r="A19" s="3" t="s">
        <v>121</v>
      </c>
    </row>
    <row r="20" spans="1:3">
      <c r="A20" s="4" t="s">
        <v>122</v>
      </c>
      <c r="B20" s="7" t="n">
        <v>2774.6</v>
      </c>
      <c r="C20" s="7" t="n">
        <v>2101.4</v>
      </c>
    </row>
    <row r="21" spans="1:3">
      <c r="A21" s="4" t="s">
        <v>123</v>
      </c>
      <c r="C21" s="7" t="n">
        <v>-634.3</v>
      </c>
    </row>
    <row r="22" spans="1:3">
      <c r="A22" s="4" t="s">
        <v>124</v>
      </c>
      <c r="B22" s="7" t="n">
        <v>-273.7</v>
      </c>
      <c r="C22" s="7" t="n">
        <v>-292.9</v>
      </c>
    </row>
    <row r="23" spans="1:3">
      <c r="A23" s="4" t="s">
        <v>125</v>
      </c>
      <c r="B23" s="7" t="n">
        <v>58.4</v>
      </c>
      <c r="C23" s="7" t="n">
        <v>9.199999999999999</v>
      </c>
    </row>
    <row r="24" spans="1:3">
      <c r="A24" s="4" t="s">
        <v>126</v>
      </c>
      <c r="B24" s="7" t="n">
        <v>2559.3</v>
      </c>
      <c r="C24" s="7" t="n">
        <v>1183.4</v>
      </c>
    </row>
    <row r="25" spans="1:3">
      <c r="A25" s="3" t="s">
        <v>127</v>
      </c>
    </row>
    <row r="26" spans="1:3">
      <c r="A26" s="4" t="s">
        <v>128</v>
      </c>
      <c r="B26" s="7" t="n">
        <v>-903.9</v>
      </c>
      <c r="C26" s="7" t="n">
        <v>686.3</v>
      </c>
    </row>
    <row r="27" spans="1:3">
      <c r="A27" s="4" t="s">
        <v>39</v>
      </c>
      <c r="C27" s="7" t="n">
        <v>-34.2</v>
      </c>
    </row>
    <row r="28" spans="1:3">
      <c r="A28" s="4" t="s">
        <v>129</v>
      </c>
      <c r="B28" s="5" t="n">
        <v>-2</v>
      </c>
      <c r="C28" s="7" t="n">
        <v>-1159.8</v>
      </c>
    </row>
    <row r="29" spans="1:3">
      <c r="A29" s="4" t="s">
        <v>130</v>
      </c>
      <c r="B29" s="7" t="n">
        <v>-511.1</v>
      </c>
    </row>
    <row r="30" spans="1:3">
      <c r="A30" s="4" t="s">
        <v>131</v>
      </c>
      <c r="B30" s="7" t="n">
        <v>-332.3</v>
      </c>
      <c r="C30" s="7" t="n">
        <v>-317.1</v>
      </c>
    </row>
    <row r="31" spans="1:3">
      <c r="A31" s="4" t="s">
        <v>132</v>
      </c>
      <c r="C31" s="7" t="n">
        <v>-161.6</v>
      </c>
    </row>
    <row r="32" spans="1:3">
      <c r="A32" s="4" t="s">
        <v>133</v>
      </c>
      <c r="B32" s="7" t="n">
        <v>-18.7</v>
      </c>
      <c r="C32" s="7" t="n">
        <v>-19.5</v>
      </c>
    </row>
    <row r="33" spans="1:3">
      <c r="A33" s="4" t="s">
        <v>134</v>
      </c>
      <c r="B33" s="5" t="n">
        <v>-1768</v>
      </c>
      <c r="C33" s="7" t="n">
        <v>-1005.9</v>
      </c>
    </row>
    <row r="34" spans="1:3">
      <c r="A34" s="4" t="s">
        <v>135</v>
      </c>
      <c r="B34" s="5" t="n">
        <v>-15</v>
      </c>
      <c r="C34" s="7" t="n">
        <v>51.1</v>
      </c>
    </row>
    <row r="35" spans="1:3">
      <c r="A35" s="4" t="s">
        <v>136</v>
      </c>
      <c r="B35" s="7" t="n">
        <v>957.9</v>
      </c>
      <c r="C35" s="7" t="n">
        <v>204.8</v>
      </c>
    </row>
    <row r="36" spans="1:3">
      <c r="A36" s="4" t="s">
        <v>137</v>
      </c>
      <c r="B36" s="7" t="n">
        <v>485.7</v>
      </c>
      <c r="C36" s="7" t="n">
        <v>587.5</v>
      </c>
    </row>
    <row r="37" spans="1:3">
      <c r="A37" s="4" t="s">
        <v>138</v>
      </c>
      <c r="B37" s="7" t="n">
        <v>1443.6</v>
      </c>
      <c r="C37" s="7" t="n">
        <v>792.3</v>
      </c>
    </row>
    <row r="38" spans="1:3">
      <c r="A38" s="3" t="s">
        <v>139</v>
      </c>
    </row>
    <row r="39" spans="1:3">
      <c r="A39" s="4" t="s">
        <v>140</v>
      </c>
      <c r="B39" s="7" t="n">
        <v>11.3</v>
      </c>
      <c r="C39" s="7" t="n">
        <v>91.40000000000001</v>
      </c>
    </row>
    <row r="40" spans="1:3">
      <c r="A40" s="4" t="s">
        <v>141</v>
      </c>
      <c r="B40" s="7" t="n">
        <v>2659.8</v>
      </c>
      <c r="C40" s="7" t="n">
        <v>-97.8</v>
      </c>
    </row>
    <row r="41" spans="1:3">
      <c r="A41" s="4" t="s">
        <v>142</v>
      </c>
      <c r="B41" s="8" t="n">
        <v>-118.1</v>
      </c>
      <c r="C41" s="5" t="n">
        <v>-97</v>
      </c>
    </row>
    <row r="42" spans="1:3">
      <c r="A42" s="4" t="s">
        <v>143</v>
      </c>
      <c r="C42" s="9" t="n">
        <v>2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5"/>
  </cols>
  <sheetData>
    <row r="1" spans="1:2">
      <c r="A1" s="1" t="s">
        <v>424</v>
      </c>
      <c r="B1" s="2" t="s">
        <v>1</v>
      </c>
    </row>
    <row r="2" spans="1:2">
      <c r="B2" s="2" t="s">
        <v>2</v>
      </c>
    </row>
    <row r="3" spans="1:2">
      <c r="A3" s="3" t="s">
        <v>425</v>
      </c>
    </row>
    <row r="4" spans="1:2">
      <c r="A4" s="4" t="s">
        <v>426</v>
      </c>
      <c r="B4" s="9" t="n">
        <v>6873</v>
      </c>
    </row>
    <row r="5" spans="1:2">
      <c r="A5" s="4" t="s">
        <v>427</v>
      </c>
      <c r="B5" s="5" t="n">
        <v>0</v>
      </c>
    </row>
    <row r="6" spans="1:2">
      <c r="A6" s="4" t="s">
        <v>428</v>
      </c>
      <c r="B6" s="7" t="n">
        <v>-3857.2</v>
      </c>
    </row>
    <row r="7" spans="1:2">
      <c r="A7" s="4" t="s">
        <v>429</v>
      </c>
      <c r="B7" s="7" t="n">
        <v>-42.2</v>
      </c>
    </row>
    <row r="8" spans="1:2">
      <c r="A8" s="4" t="s">
        <v>430</v>
      </c>
      <c r="B8" s="7" t="n">
        <v>7690.8</v>
      </c>
    </row>
    <row r="9" spans="1:2">
      <c r="A9" s="4" t="s">
        <v>431</v>
      </c>
      <c r="B9" s="7" t="n">
        <v>-4717.2</v>
      </c>
    </row>
    <row r="10" spans="1:2">
      <c r="A10" s="4" t="s">
        <v>432</v>
      </c>
      <c r="B10" s="7" t="n">
        <v>2973.6</v>
      </c>
    </row>
    <row r="11" spans="1:2">
      <c r="A11" s="4" t="s">
        <v>308</v>
      </c>
    </row>
    <row r="12" spans="1:2">
      <c r="A12" s="3" t="s">
        <v>425</v>
      </c>
    </row>
    <row r="13" spans="1:2">
      <c r="A13" s="4" t="s">
        <v>426</v>
      </c>
      <c r="B13" s="5" t="n">
        <v>1990</v>
      </c>
    </row>
    <row r="14" spans="1:2">
      <c r="A14" s="4" t="s">
        <v>427</v>
      </c>
      <c r="B14" s="5" t="n">
        <v>0</v>
      </c>
    </row>
    <row r="15" spans="1:2">
      <c r="A15" s="4" t="s">
        <v>428</v>
      </c>
      <c r="B15" s="7" t="n">
        <v>-1766.9</v>
      </c>
    </row>
    <row r="16" spans="1:2">
      <c r="A16" s="4" t="s">
        <v>429</v>
      </c>
      <c r="B16" s="7" t="n">
        <v>-14.2</v>
      </c>
    </row>
    <row r="17" spans="1:2">
      <c r="A17" s="4" t="s">
        <v>430</v>
      </c>
      <c r="B17" s="7" t="n">
        <v>2095.1</v>
      </c>
    </row>
    <row r="18" spans="1:2">
      <c r="A18" s="4" t="s">
        <v>431</v>
      </c>
      <c r="B18" s="7" t="n">
        <v>-1886.2</v>
      </c>
    </row>
    <row r="19" spans="1:2">
      <c r="A19" s="4" t="s">
        <v>432</v>
      </c>
      <c r="B19" s="7" t="n">
        <v>208.9</v>
      </c>
    </row>
    <row r="20" spans="1:2">
      <c r="A20" s="4" t="s">
        <v>313</v>
      </c>
    </row>
    <row r="21" spans="1:2">
      <c r="A21" s="3" t="s">
        <v>425</v>
      </c>
    </row>
    <row r="22" spans="1:2">
      <c r="A22" s="4" t="s">
        <v>426</v>
      </c>
      <c r="B22" s="5" t="n">
        <v>2148</v>
      </c>
    </row>
    <row r="23" spans="1:2">
      <c r="A23" s="4" t="s">
        <v>427</v>
      </c>
      <c r="B23" s="5" t="n">
        <v>0</v>
      </c>
    </row>
    <row r="24" spans="1:2">
      <c r="A24" s="4" t="s">
        <v>428</v>
      </c>
      <c r="B24" s="5" t="n">
        <v>-1985</v>
      </c>
    </row>
    <row r="25" spans="1:2">
      <c r="A25" s="4" t="s">
        <v>429</v>
      </c>
      <c r="B25" s="5" t="n">
        <v>-2</v>
      </c>
    </row>
    <row r="26" spans="1:2">
      <c r="A26" s="4" t="s">
        <v>430</v>
      </c>
      <c r="B26" s="5" t="n">
        <v>2146</v>
      </c>
    </row>
    <row r="27" spans="1:2">
      <c r="A27" s="4" t="s">
        <v>431</v>
      </c>
      <c r="B27" s="5" t="n">
        <v>-1985</v>
      </c>
    </row>
    <row r="28" spans="1:2">
      <c r="A28" s="4" t="s">
        <v>432</v>
      </c>
      <c r="B28" s="5" t="n">
        <v>161</v>
      </c>
    </row>
    <row r="29" spans="1:2">
      <c r="A29" s="4" t="s">
        <v>319</v>
      </c>
    </row>
    <row r="30" spans="1:2">
      <c r="A30" s="3" t="s">
        <v>425</v>
      </c>
    </row>
    <row r="31" spans="1:2">
      <c r="A31" s="4" t="s">
        <v>426</v>
      </c>
      <c r="B31" s="5" t="n">
        <v>2735</v>
      </c>
    </row>
    <row r="32" spans="1:2">
      <c r="A32" s="4" t="s">
        <v>427</v>
      </c>
      <c r="B32" s="5" t="n">
        <v>0</v>
      </c>
    </row>
    <row r="33" spans="1:2">
      <c r="A33" s="4" t="s">
        <v>428</v>
      </c>
      <c r="B33" s="7" t="n">
        <v>-105.3</v>
      </c>
    </row>
    <row r="34" spans="1:2">
      <c r="A34" s="4" t="s">
        <v>429</v>
      </c>
      <c r="B34" s="5" t="n">
        <v>-26</v>
      </c>
    </row>
    <row r="35" spans="1:2">
      <c r="A35" s="4" t="s">
        <v>430</v>
      </c>
      <c r="B35" s="7" t="n">
        <v>3449.7</v>
      </c>
    </row>
    <row r="36" spans="1:2">
      <c r="A36" s="4" t="s">
        <v>431</v>
      </c>
      <c r="B36" s="5" t="n">
        <v>-846</v>
      </c>
    </row>
    <row r="37" spans="1:2">
      <c r="A37" s="4" t="s">
        <v>432</v>
      </c>
      <c r="B37" s="8" t="n">
        <v>260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329</v>
      </c>
    </row>
    <row r="3" spans="1:2">
      <c r="A3" s="4" t="s">
        <v>418</v>
      </c>
    </row>
    <row r="4" spans="1:2">
      <c r="A4" s="3" t="s">
        <v>425</v>
      </c>
    </row>
    <row r="5" spans="1:2">
      <c r="A5" s="4" t="s">
        <v>371</v>
      </c>
      <c r="B5" s="9" t="n">
        <v>1700</v>
      </c>
    </row>
    <row r="6" spans="1:2">
      <c r="A6" s="4" t="s">
        <v>434</v>
      </c>
    </row>
    <row r="7" spans="1:2">
      <c r="A7" s="3" t="s">
        <v>425</v>
      </c>
    </row>
    <row r="8" spans="1:2">
      <c r="A8" s="4" t="s">
        <v>371</v>
      </c>
      <c r="B8" s="5" t="n">
        <v>630</v>
      </c>
    </row>
    <row r="9" spans="1:2">
      <c r="A9" s="4" t="s">
        <v>435</v>
      </c>
    </row>
    <row r="10" spans="1:2">
      <c r="A10" s="3" t="s">
        <v>425</v>
      </c>
    </row>
    <row r="11" spans="1:2">
      <c r="A11" s="4" t="s">
        <v>371</v>
      </c>
      <c r="B11" s="5" t="n">
        <v>75</v>
      </c>
    </row>
    <row r="12" spans="1:2">
      <c r="A12" s="4" t="s">
        <v>436</v>
      </c>
    </row>
    <row r="13" spans="1:2">
      <c r="A13" s="3" t="s">
        <v>425</v>
      </c>
    </row>
    <row r="14" spans="1:2">
      <c r="A14" s="4" t="s">
        <v>371</v>
      </c>
      <c r="B14" s="5" t="n">
        <v>1300</v>
      </c>
    </row>
    <row r="15" spans="1:2">
      <c r="A15" s="4" t="s">
        <v>437</v>
      </c>
    </row>
    <row r="16" spans="1:2">
      <c r="A16" s="3" t="s">
        <v>425</v>
      </c>
    </row>
    <row r="17" spans="1:2">
      <c r="A17" s="4" t="s">
        <v>371</v>
      </c>
      <c r="B17" s="5" t="n">
        <v>420</v>
      </c>
    </row>
    <row r="18" spans="1:2">
      <c r="A18" s="4" t="s">
        <v>438</v>
      </c>
    </row>
    <row r="19" spans="1:2">
      <c r="A19" s="3" t="s">
        <v>425</v>
      </c>
    </row>
    <row r="20" spans="1:2">
      <c r="A20" s="4" t="s">
        <v>371</v>
      </c>
      <c r="B20" s="5" t="n">
        <v>875</v>
      </c>
    </row>
    <row r="21" spans="1:2">
      <c r="A21" s="4" t="s">
        <v>439</v>
      </c>
    </row>
    <row r="22" spans="1:2">
      <c r="A22" s="3" t="s">
        <v>425</v>
      </c>
    </row>
    <row r="23" spans="1:2">
      <c r="A23" s="4" t="s">
        <v>371</v>
      </c>
      <c r="B23" s="5" t="n">
        <v>787</v>
      </c>
    </row>
    <row r="24" spans="1:2">
      <c r="A24" s="4" t="s">
        <v>440</v>
      </c>
    </row>
    <row r="25" spans="1:2">
      <c r="A25" s="3" t="s">
        <v>425</v>
      </c>
    </row>
    <row r="26" spans="1:2">
      <c r="A26" s="4" t="s">
        <v>371</v>
      </c>
      <c r="B26" s="9" t="n">
        <v>3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442</v>
      </c>
    </row>
    <row r="2" spans="1:3">
      <c r="B2" s="2" t="s">
        <v>61</v>
      </c>
      <c r="C2" s="2" t="s">
        <v>2</v>
      </c>
    </row>
    <row r="3" spans="1:3">
      <c r="A3" s="3" t="s">
        <v>443</v>
      </c>
    </row>
    <row r="4" spans="1:3">
      <c r="A4" s="4" t="s">
        <v>444</v>
      </c>
      <c r="B4" s="8" t="n">
        <v>10829.6</v>
      </c>
      <c r="C4" s="8" t="n">
        <v>6445.7</v>
      </c>
    </row>
    <row r="5" spans="1:3">
      <c r="A5" s="4" t="s">
        <v>445</v>
      </c>
      <c r="B5" s="5" t="n">
        <v>-630</v>
      </c>
      <c r="C5" s="7" t="n">
        <v>-674.3</v>
      </c>
    </row>
    <row r="6" spans="1:3">
      <c r="A6" s="4" t="s">
        <v>446</v>
      </c>
      <c r="B6" s="7" t="n">
        <v>10199.6</v>
      </c>
      <c r="C6" s="7" t="n">
        <v>5771.4</v>
      </c>
    </row>
    <row r="7" spans="1:3">
      <c r="A7" s="4" t="s">
        <v>447</v>
      </c>
    </row>
    <row r="8" spans="1:3">
      <c r="A8" s="3" t="s">
        <v>443</v>
      </c>
    </row>
    <row r="9" spans="1:3">
      <c r="A9" s="4" t="s">
        <v>448</v>
      </c>
      <c r="B9" s="7" t="n">
        <v>8563.6</v>
      </c>
      <c r="C9" s="7" t="n">
        <v>4252.2</v>
      </c>
    </row>
    <row r="10" spans="1:3">
      <c r="A10" s="4" t="s">
        <v>447</v>
      </c>
    </row>
    <row r="11" spans="1:3">
      <c r="A11" s="3" t="s">
        <v>443</v>
      </c>
    </row>
    <row r="12" spans="1:3">
      <c r="A12" s="4" t="s">
        <v>430</v>
      </c>
      <c r="B12" s="7" t="n">
        <v>190.7</v>
      </c>
      <c r="C12" s="7" t="n">
        <v>169.6</v>
      </c>
    </row>
    <row r="13" spans="1:3">
      <c r="A13" s="4" t="s">
        <v>445</v>
      </c>
      <c r="B13" s="7" t="n">
        <v>-35.7</v>
      </c>
      <c r="C13" s="7" t="n">
        <v>-32.8</v>
      </c>
    </row>
    <row r="14" spans="1:3">
      <c r="A14" s="4" t="s">
        <v>449</v>
      </c>
      <c r="B14" s="9" t="n">
        <v>155</v>
      </c>
      <c r="C14" s="7" t="n">
        <v>136.8</v>
      </c>
    </row>
    <row r="15" spans="1:3">
      <c r="A15" s="4" t="s">
        <v>450</v>
      </c>
    </row>
    <row r="16" spans="1:3">
      <c r="A16" s="3" t="s">
        <v>443</v>
      </c>
    </row>
    <row r="17" spans="1:3">
      <c r="A17" s="4" t="s">
        <v>451</v>
      </c>
      <c r="B17" s="4" t="s">
        <v>452</v>
      </c>
    </row>
    <row r="18" spans="1:3">
      <c r="A18" s="4" t="s">
        <v>453</v>
      </c>
    </row>
    <row r="19" spans="1:3">
      <c r="A19" s="3" t="s">
        <v>443</v>
      </c>
    </row>
    <row r="20" spans="1:3">
      <c r="A20" s="4" t="s">
        <v>451</v>
      </c>
      <c r="B20" s="4" t="s">
        <v>454</v>
      </c>
    </row>
    <row r="21" spans="1:3">
      <c r="A21" s="4" t="s">
        <v>455</v>
      </c>
    </row>
    <row r="22" spans="1:3">
      <c r="A22" s="3" t="s">
        <v>443</v>
      </c>
    </row>
    <row r="23" spans="1:3">
      <c r="A23" s="4" t="s">
        <v>430</v>
      </c>
      <c r="B23" s="8" t="n">
        <v>485.8</v>
      </c>
      <c r="C23" s="5" t="n">
        <v>510</v>
      </c>
    </row>
    <row r="24" spans="1:3">
      <c r="A24" s="4" t="s">
        <v>445</v>
      </c>
      <c r="B24" s="7" t="n">
        <v>-302.9</v>
      </c>
      <c r="C24" s="7" t="n">
        <v>-336.2</v>
      </c>
    </row>
    <row r="25" spans="1:3">
      <c r="A25" s="4" t="s">
        <v>449</v>
      </c>
      <c r="B25" s="8" t="n">
        <v>182.9</v>
      </c>
      <c r="C25" s="7" t="n">
        <v>173.8</v>
      </c>
    </row>
    <row r="26" spans="1:3">
      <c r="A26" s="4" t="s">
        <v>456</v>
      </c>
    </row>
    <row r="27" spans="1:3">
      <c r="A27" s="3" t="s">
        <v>443</v>
      </c>
    </row>
    <row r="28" spans="1:3">
      <c r="A28" s="4" t="s">
        <v>451</v>
      </c>
      <c r="B28" s="4" t="s">
        <v>457</v>
      </c>
    </row>
    <row r="29" spans="1:3">
      <c r="A29" s="4" t="s">
        <v>458</v>
      </c>
    </row>
    <row r="30" spans="1:3">
      <c r="A30" s="3" t="s">
        <v>443</v>
      </c>
    </row>
    <row r="31" spans="1:3">
      <c r="A31" s="4" t="s">
        <v>451</v>
      </c>
      <c r="B31" s="4" t="s">
        <v>459</v>
      </c>
    </row>
    <row r="32" spans="1:3">
      <c r="A32" s="4" t="s">
        <v>460</v>
      </c>
    </row>
    <row r="33" spans="1:3">
      <c r="A33" s="3" t="s">
        <v>443</v>
      </c>
    </row>
    <row r="34" spans="1:3">
      <c r="A34" s="4" t="s">
        <v>430</v>
      </c>
      <c r="B34" s="9" t="n">
        <v>152</v>
      </c>
      <c r="C34" s="7" t="n">
        <v>136.4</v>
      </c>
    </row>
    <row r="35" spans="1:3">
      <c r="A35" s="4" t="s">
        <v>445</v>
      </c>
      <c r="B35" s="7" t="n">
        <v>-81.40000000000001</v>
      </c>
      <c r="C35" s="7" t="n">
        <v>-72.8</v>
      </c>
    </row>
    <row r="36" spans="1:3">
      <c r="A36" s="4" t="s">
        <v>449</v>
      </c>
      <c r="B36" s="8" t="n">
        <v>70.59999999999999</v>
      </c>
      <c r="C36" s="7" t="n">
        <v>63.6</v>
      </c>
    </row>
    <row r="37" spans="1:3">
      <c r="A37" s="4" t="s">
        <v>461</v>
      </c>
    </row>
    <row r="38" spans="1:3">
      <c r="A38" s="3" t="s">
        <v>443</v>
      </c>
    </row>
    <row r="39" spans="1:3">
      <c r="A39" s="4" t="s">
        <v>451</v>
      </c>
      <c r="B39" s="4" t="s">
        <v>457</v>
      </c>
    </row>
    <row r="40" spans="1:3">
      <c r="A40" s="4" t="s">
        <v>462</v>
      </c>
    </row>
    <row r="41" spans="1:3">
      <c r="A41" s="3" t="s">
        <v>443</v>
      </c>
    </row>
    <row r="42" spans="1:3">
      <c r="A42" s="4" t="s">
        <v>451</v>
      </c>
      <c r="B42" s="4" t="s">
        <v>463</v>
      </c>
    </row>
    <row r="43" spans="1:3">
      <c r="A43" s="4" t="s">
        <v>464</v>
      </c>
    </row>
    <row r="44" spans="1:3">
      <c r="A44" s="3" t="s">
        <v>443</v>
      </c>
    </row>
    <row r="45" spans="1:3">
      <c r="A45" s="4" t="s">
        <v>430</v>
      </c>
      <c r="B45" s="8" t="n">
        <v>1324.7</v>
      </c>
      <c r="C45" s="7" t="n">
        <v>1268.5</v>
      </c>
    </row>
    <row r="46" spans="1:3">
      <c r="A46" s="4" t="s">
        <v>445</v>
      </c>
      <c r="B46" s="7" t="n">
        <v>-159.6</v>
      </c>
      <c r="C46" s="7" t="n">
        <v>-165.1</v>
      </c>
    </row>
    <row r="47" spans="1:3">
      <c r="A47" s="4" t="s">
        <v>449</v>
      </c>
      <c r="B47" s="8" t="n">
        <v>1165.1</v>
      </c>
      <c r="C47" s="7" t="n">
        <v>1103.4</v>
      </c>
    </row>
    <row r="48" spans="1:3">
      <c r="A48" s="4" t="s">
        <v>465</v>
      </c>
    </row>
    <row r="49" spans="1:3">
      <c r="A49" s="3" t="s">
        <v>443</v>
      </c>
    </row>
    <row r="50" spans="1:3">
      <c r="A50" s="4" t="s">
        <v>451</v>
      </c>
      <c r="B50" s="4" t="s">
        <v>457</v>
      </c>
    </row>
    <row r="51" spans="1:3">
      <c r="A51" s="4" t="s">
        <v>466</v>
      </c>
    </row>
    <row r="52" spans="1:3">
      <c r="A52" s="3" t="s">
        <v>443</v>
      </c>
    </row>
    <row r="53" spans="1:3">
      <c r="A53" s="4" t="s">
        <v>451</v>
      </c>
      <c r="B53" s="4" t="s">
        <v>467</v>
      </c>
    </row>
    <row r="54" spans="1:3">
      <c r="A54" s="4" t="s">
        <v>305</v>
      </c>
    </row>
    <row r="55" spans="1:3">
      <c r="A55" s="3" t="s">
        <v>443</v>
      </c>
    </row>
    <row r="56" spans="1:3">
      <c r="A56" s="4" t="s">
        <v>430</v>
      </c>
      <c r="B56" s="8" t="n">
        <v>112.8</v>
      </c>
      <c r="C56" s="5" t="n">
        <v>109</v>
      </c>
    </row>
    <row r="57" spans="1:3">
      <c r="A57" s="4" t="s">
        <v>445</v>
      </c>
      <c r="B57" s="7" t="n">
        <v>-50.4</v>
      </c>
      <c r="C57" s="7" t="n">
        <v>-67.40000000000001</v>
      </c>
    </row>
    <row r="58" spans="1:3">
      <c r="A58" s="4" t="s">
        <v>449</v>
      </c>
      <c r="B58" s="8" t="n">
        <v>62.4</v>
      </c>
      <c r="C58" s="8" t="n">
        <v>41.6</v>
      </c>
    </row>
    <row r="59" spans="1:3">
      <c r="A59" s="4" t="s">
        <v>468</v>
      </c>
    </row>
    <row r="60" spans="1:3">
      <c r="A60" s="3" t="s">
        <v>443</v>
      </c>
    </row>
    <row r="61" spans="1:3">
      <c r="A61" s="4" t="s">
        <v>451</v>
      </c>
      <c r="B61" s="4" t="s">
        <v>457</v>
      </c>
    </row>
    <row r="62" spans="1:3">
      <c r="A62" s="4" t="s">
        <v>469</v>
      </c>
    </row>
    <row r="63" spans="1:3">
      <c r="A63" s="3" t="s">
        <v>443</v>
      </c>
    </row>
    <row r="64" spans="1:3">
      <c r="A64" s="4" t="s">
        <v>451</v>
      </c>
      <c r="B64" s="4" t="s">
        <v>4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27</v>
      </c>
      <c r="D1" s="2" t="s">
        <v>1</v>
      </c>
    </row>
    <row r="2" spans="1:5">
      <c r="B2" s="2" t="s">
        <v>2</v>
      </c>
      <c r="C2" s="2" t="s">
        <v>28</v>
      </c>
      <c r="D2" s="2" t="s">
        <v>2</v>
      </c>
      <c r="E2" s="2" t="s">
        <v>28</v>
      </c>
    </row>
    <row r="3" spans="1:5">
      <c r="A3" s="4" t="s">
        <v>472</v>
      </c>
    </row>
    <row r="4" spans="1:5">
      <c r="A4" s="3" t="s">
        <v>473</v>
      </c>
    </row>
    <row r="5" spans="1:5">
      <c r="A5" s="4" t="s">
        <v>474</v>
      </c>
      <c r="E5" s="8" t="n">
        <v>13.6</v>
      </c>
    </row>
    <row r="6" spans="1:5">
      <c r="A6" s="4" t="s">
        <v>421</v>
      </c>
    </row>
    <row r="7" spans="1:5">
      <c r="A7" s="3" t="s">
        <v>473</v>
      </c>
    </row>
    <row r="8" spans="1:5">
      <c r="A8" s="4" t="s">
        <v>475</v>
      </c>
      <c r="B8" s="8" t="n">
        <v>41.7</v>
      </c>
      <c r="C8" s="8" t="n">
        <v>44.2</v>
      </c>
      <c r="D8" s="9" t="n">
        <v>140</v>
      </c>
      <c r="E8" s="5" t="n">
        <v>149</v>
      </c>
    </row>
    <row r="9" spans="1:5">
      <c r="A9" s="4" t="s">
        <v>423</v>
      </c>
    </row>
    <row r="10" spans="1:5">
      <c r="A10" s="3" t="s">
        <v>473</v>
      </c>
    </row>
    <row r="11" spans="1:5">
      <c r="A11" s="4" t="s">
        <v>475</v>
      </c>
      <c r="B11" s="8" t="n">
        <v>3.1</v>
      </c>
      <c r="C11" s="8" t="n">
        <v>39.8</v>
      </c>
      <c r="D11" s="8" t="n">
        <v>44.6</v>
      </c>
      <c r="E11" s="9" t="n">
        <v>1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6</v>
      </c>
      <c r="B1" s="2" t="s">
        <v>27</v>
      </c>
      <c r="C1" s="2" t="s">
        <v>1</v>
      </c>
    </row>
    <row r="2" spans="1:3">
      <c r="B2" s="2" t="s">
        <v>2</v>
      </c>
      <c r="C2" s="2" t="s">
        <v>2</v>
      </c>
    </row>
    <row r="3" spans="1:3">
      <c r="A3" s="3" t="s">
        <v>477</v>
      </c>
    </row>
    <row r="4" spans="1:3">
      <c r="A4" s="4" t="s">
        <v>478</v>
      </c>
      <c r="B4" s="8" t="n">
        <v>4270.8</v>
      </c>
      <c r="C4" s="8" t="n">
        <v>4270.8</v>
      </c>
    </row>
    <row r="5" spans="1:3">
      <c r="A5" s="4" t="s">
        <v>308</v>
      </c>
    </row>
    <row r="6" spans="1:3">
      <c r="A6" s="3" t="s">
        <v>477</v>
      </c>
    </row>
    <row r="7" spans="1:3">
      <c r="A7" s="4" t="s">
        <v>478</v>
      </c>
      <c r="B7" s="7" t="n">
        <v>1639.7</v>
      </c>
      <c r="C7" s="7" t="n">
        <v>1639.7</v>
      </c>
    </row>
    <row r="8" spans="1:3">
      <c r="A8" s="4" t="s">
        <v>313</v>
      </c>
    </row>
    <row r="9" spans="1:3">
      <c r="A9" s="3" t="s">
        <v>477</v>
      </c>
    </row>
    <row r="10" spans="1:3">
      <c r="A10" s="4" t="s">
        <v>478</v>
      </c>
      <c r="B10" s="7" t="n">
        <v>2385.1</v>
      </c>
      <c r="C10" s="7" t="n">
        <v>2385.1</v>
      </c>
    </row>
    <row r="11" spans="1:3">
      <c r="A11" s="4" t="s">
        <v>319</v>
      </c>
    </row>
    <row r="12" spans="1:3">
      <c r="A12" s="3" t="s">
        <v>477</v>
      </c>
    </row>
    <row r="13" spans="1:3">
      <c r="A13" s="4" t="s">
        <v>478</v>
      </c>
      <c r="B13" s="9" t="n">
        <v>246</v>
      </c>
      <c r="C13" s="9" t="n">
        <v>2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329</v>
      </c>
    </row>
    <row r="3" spans="1:2">
      <c r="A3" s="4" t="s">
        <v>480</v>
      </c>
    </row>
    <row r="4" spans="1:2">
      <c r="A4" s="3" t="s">
        <v>477</v>
      </c>
    </row>
    <row r="5" spans="1:2">
      <c r="A5" s="4" t="s">
        <v>371</v>
      </c>
      <c r="B5" s="9" t="n">
        <v>1200</v>
      </c>
    </row>
    <row r="6" spans="1:2">
      <c r="A6" s="4" t="s">
        <v>481</v>
      </c>
    </row>
    <row r="7" spans="1:2">
      <c r="A7" s="3" t="s">
        <v>477</v>
      </c>
    </row>
    <row r="8" spans="1:2">
      <c r="A8" s="4" t="s">
        <v>371</v>
      </c>
      <c r="B8" s="5" t="n">
        <v>455</v>
      </c>
    </row>
    <row r="9" spans="1:2">
      <c r="A9" s="4" t="s">
        <v>418</v>
      </c>
    </row>
    <row r="10" spans="1:2">
      <c r="A10" s="3" t="s">
        <v>477</v>
      </c>
    </row>
    <row r="11" spans="1:2">
      <c r="A11" s="4" t="s">
        <v>371</v>
      </c>
      <c r="B11" s="5" t="n">
        <v>1700</v>
      </c>
    </row>
    <row r="12" spans="1:2">
      <c r="A12" s="4" t="s">
        <v>434</v>
      </c>
    </row>
    <row r="13" spans="1:2">
      <c r="A13" s="3" t="s">
        <v>477</v>
      </c>
    </row>
    <row r="14" spans="1:2">
      <c r="A14" s="4" t="s">
        <v>371</v>
      </c>
      <c r="B14" s="5" t="n">
        <v>630</v>
      </c>
    </row>
    <row r="15" spans="1:2">
      <c r="A15" s="4" t="s">
        <v>435</v>
      </c>
    </row>
    <row r="16" spans="1:2">
      <c r="A16" s="3" t="s">
        <v>477</v>
      </c>
    </row>
    <row r="17" spans="1:2">
      <c r="A17" s="4" t="s">
        <v>371</v>
      </c>
      <c r="B17" s="9" t="n">
        <v>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1</v>
      </c>
    </row>
    <row r="2" spans="1:3">
      <c r="A2" s="3" t="s">
        <v>483</v>
      </c>
    </row>
    <row r="3" spans="1:3">
      <c r="A3" s="4" t="s">
        <v>484</v>
      </c>
      <c r="B3" s="8" t="n">
        <v>543.3</v>
      </c>
      <c r="C3" s="8" t="n">
        <v>356.5</v>
      </c>
    </row>
    <row r="4" spans="1:3">
      <c r="A4" s="4" t="s">
        <v>485</v>
      </c>
      <c r="B4" s="7" t="n">
        <v>38.6</v>
      </c>
      <c r="C4" s="7" t="n">
        <v>35.2</v>
      </c>
    </row>
    <row r="5" spans="1:3">
      <c r="A5" s="4" t="s">
        <v>486</v>
      </c>
      <c r="B5" s="7" t="n">
        <v>142.2</v>
      </c>
      <c r="C5" s="7" t="n">
        <v>220.5</v>
      </c>
    </row>
    <row r="6" spans="1:3">
      <c r="A6" s="4" t="s">
        <v>487</v>
      </c>
      <c r="B6" s="7" t="n">
        <v>6.1</v>
      </c>
      <c r="C6" s="7" t="n">
        <v>27.4</v>
      </c>
    </row>
    <row r="7" spans="1:3">
      <c r="A7" s="4" t="s">
        <v>488</v>
      </c>
      <c r="B7" s="7" t="n">
        <v>94.7</v>
      </c>
      <c r="C7" s="7" t="n">
        <v>221.1</v>
      </c>
    </row>
    <row r="8" spans="1:3">
      <c r="A8" s="4" t="s">
        <v>489</v>
      </c>
      <c r="B8" s="7" t="n">
        <v>185.6</v>
      </c>
      <c r="C8" s="7" t="n">
        <v>100.1</v>
      </c>
    </row>
    <row r="9" spans="1:3">
      <c r="A9" s="4" t="s">
        <v>490</v>
      </c>
      <c r="B9" s="7" t="n">
        <v>245.6</v>
      </c>
      <c r="C9" s="7" t="n">
        <v>311.1</v>
      </c>
    </row>
    <row r="10" spans="1:3">
      <c r="A10" s="4" t="s">
        <v>79</v>
      </c>
      <c r="B10" s="8" t="n">
        <v>1256.1</v>
      </c>
      <c r="C10" s="8" t="n">
        <v>127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1</v>
      </c>
      <c r="B1" s="2" t="s">
        <v>2</v>
      </c>
      <c r="C1" s="2" t="s">
        <v>61</v>
      </c>
    </row>
    <row r="2" spans="1:3">
      <c r="A2" s="3" t="s">
        <v>492</v>
      </c>
    </row>
    <row r="3" spans="1:3">
      <c r="A3" s="4" t="s">
        <v>493</v>
      </c>
      <c r="B3" s="9" t="n">
        <v>0</v>
      </c>
      <c r="C3" s="9" t="n">
        <v>0</v>
      </c>
    </row>
    <row r="4" spans="1:3">
      <c r="A4" s="4" t="s">
        <v>494</v>
      </c>
      <c r="C4" s="7" t="n">
        <v>298.3</v>
      </c>
    </row>
    <row r="5" spans="1:3">
      <c r="A5" s="4" t="s">
        <v>495</v>
      </c>
      <c r="B5" s="5" t="n">
        <v>40</v>
      </c>
      <c r="C5" s="7" t="n">
        <v>70.59999999999999</v>
      </c>
    </row>
    <row r="6" spans="1:3">
      <c r="A6" s="4" t="s">
        <v>496</v>
      </c>
      <c r="B6" s="7" t="n">
        <v>9613.1</v>
      </c>
      <c r="C6" s="5" t="n">
        <v>10551</v>
      </c>
    </row>
    <row r="7" spans="1:3">
      <c r="A7" s="3" t="s">
        <v>174</v>
      </c>
    </row>
    <row r="8" spans="1:3">
      <c r="A8" s="4" t="s">
        <v>496</v>
      </c>
      <c r="B8" s="7" t="n">
        <v>9613.1</v>
      </c>
      <c r="C8" s="5" t="n">
        <v>10551</v>
      </c>
    </row>
    <row r="9" spans="1:3">
      <c r="A9" s="4" t="s">
        <v>80</v>
      </c>
      <c r="B9" s="7" t="n">
        <v>-316.3</v>
      </c>
      <c r="C9" s="7" t="n">
        <v>-661.8</v>
      </c>
    </row>
    <row r="10" spans="1:3">
      <c r="A10" s="4" t="s">
        <v>83</v>
      </c>
      <c r="B10" s="7" t="n">
        <v>9296.799999999999</v>
      </c>
      <c r="C10" s="7" t="n">
        <v>9889.200000000001</v>
      </c>
    </row>
    <row r="11" spans="1:3">
      <c r="A11" s="4" t="s">
        <v>497</v>
      </c>
    </row>
    <row r="12" spans="1:3">
      <c r="A12" s="3" t="s">
        <v>492</v>
      </c>
    </row>
    <row r="13" spans="1:3">
      <c r="A13" s="4" t="s">
        <v>498</v>
      </c>
      <c r="C13" s="7" t="n">
        <v>299.5</v>
      </c>
    </row>
    <row r="14" spans="1:3">
      <c r="A14" s="4" t="s">
        <v>499</v>
      </c>
    </row>
    <row r="15" spans="1:3">
      <c r="A15" s="3" t="s">
        <v>492</v>
      </c>
    </row>
    <row r="16" spans="1:3">
      <c r="A16" s="4" t="s">
        <v>498</v>
      </c>
      <c r="B16" s="7" t="n">
        <v>267.2</v>
      </c>
      <c r="C16" s="7" t="n">
        <v>266.7</v>
      </c>
    </row>
    <row r="17" spans="1:3">
      <c r="A17" s="4" t="s">
        <v>500</v>
      </c>
    </row>
    <row r="18" spans="1:3">
      <c r="A18" s="3" t="s">
        <v>492</v>
      </c>
    </row>
    <row r="19" spans="1:3">
      <c r="A19" s="4" t="s">
        <v>498</v>
      </c>
      <c r="B19" s="7" t="n">
        <v>349.2</v>
      </c>
      <c r="C19" s="7" t="n">
        <v>348.6</v>
      </c>
    </row>
    <row r="20" spans="1:3">
      <c r="A20" s="4" t="s">
        <v>501</v>
      </c>
    </row>
    <row r="21" spans="1:3">
      <c r="A21" s="3" t="s">
        <v>492</v>
      </c>
    </row>
    <row r="22" spans="1:3">
      <c r="A22" s="4" t="s">
        <v>498</v>
      </c>
      <c r="B22" s="7" t="n">
        <v>304.5</v>
      </c>
      <c r="C22" s="7" t="n">
        <v>304.3</v>
      </c>
    </row>
    <row r="23" spans="1:3">
      <c r="A23" s="4" t="s">
        <v>502</v>
      </c>
    </row>
    <row r="24" spans="1:3">
      <c r="A24" s="3" t="s">
        <v>492</v>
      </c>
    </row>
    <row r="25" spans="1:3">
      <c r="A25" s="4" t="s">
        <v>498</v>
      </c>
      <c r="B25" s="5" t="n">
        <v>995</v>
      </c>
      <c r="C25" s="7" t="n">
        <v>993.6</v>
      </c>
    </row>
    <row r="26" spans="1:3">
      <c r="A26" s="4" t="s">
        <v>503</v>
      </c>
    </row>
    <row r="27" spans="1:3">
      <c r="A27" s="3" t="s">
        <v>492</v>
      </c>
    </row>
    <row r="28" spans="1:3">
      <c r="A28" s="4" t="s">
        <v>498</v>
      </c>
      <c r="B28" s="7" t="n">
        <v>358.2</v>
      </c>
      <c r="C28" s="7" t="n">
        <v>373.2</v>
      </c>
    </row>
    <row r="29" spans="1:3">
      <c r="A29" s="4" t="s">
        <v>504</v>
      </c>
    </row>
    <row r="30" spans="1:3">
      <c r="A30" s="3" t="s">
        <v>492</v>
      </c>
    </row>
    <row r="31" spans="1:3">
      <c r="A31" s="4" t="s">
        <v>498</v>
      </c>
      <c r="B31" s="5" t="n">
        <v>249</v>
      </c>
      <c r="C31" s="7" t="n">
        <v>248.8</v>
      </c>
    </row>
    <row r="32" spans="1:3">
      <c r="A32" s="4" t="s">
        <v>505</v>
      </c>
    </row>
    <row r="33" spans="1:3">
      <c r="A33" s="3" t="s">
        <v>492</v>
      </c>
    </row>
    <row r="34" spans="1:3">
      <c r="A34" s="4" t="s">
        <v>498</v>
      </c>
      <c r="B34" s="7" t="n">
        <v>1740.3</v>
      </c>
      <c r="C34" s="7" t="n">
        <v>1738.8</v>
      </c>
    </row>
    <row r="35" spans="1:3">
      <c r="A35" s="4" t="s">
        <v>506</v>
      </c>
    </row>
    <row r="36" spans="1:3">
      <c r="A36" s="3" t="s">
        <v>492</v>
      </c>
    </row>
    <row r="37" spans="1:3">
      <c r="A37" s="4" t="s">
        <v>498</v>
      </c>
      <c r="B37" s="7" t="n">
        <v>310.5</v>
      </c>
      <c r="C37" s="7" t="n">
        <v>312.1</v>
      </c>
    </row>
    <row r="38" spans="1:3">
      <c r="A38" s="4" t="s">
        <v>507</v>
      </c>
    </row>
    <row r="39" spans="1:3">
      <c r="A39" s="3" t="s">
        <v>492</v>
      </c>
    </row>
    <row r="40" spans="1:3">
      <c r="A40" s="4" t="s">
        <v>498</v>
      </c>
      <c r="B40" s="7" t="n">
        <v>496.3</v>
      </c>
      <c r="C40" s="7" t="n">
        <v>495.8</v>
      </c>
    </row>
    <row r="41" spans="1:3">
      <c r="A41" s="4" t="s">
        <v>508</v>
      </c>
    </row>
    <row r="42" spans="1:3">
      <c r="A42" s="3" t="s">
        <v>492</v>
      </c>
    </row>
    <row r="43" spans="1:3">
      <c r="A43" s="4" t="s">
        <v>498</v>
      </c>
      <c r="B43" s="7" t="n">
        <v>297.4</v>
      </c>
      <c r="C43" s="7" t="n">
        <v>297.2</v>
      </c>
    </row>
    <row r="44" spans="1:3">
      <c r="A44" s="4" t="s">
        <v>509</v>
      </c>
    </row>
    <row r="45" spans="1:3">
      <c r="A45" s="3" t="s">
        <v>492</v>
      </c>
    </row>
    <row r="46" spans="1:3">
      <c r="A46" s="4" t="s">
        <v>498</v>
      </c>
      <c r="B46" s="5" t="n">
        <v>1984</v>
      </c>
      <c r="C46" s="7" t="n">
        <v>1982.7</v>
      </c>
    </row>
    <row r="47" spans="1:3">
      <c r="A47" s="4" t="s">
        <v>510</v>
      </c>
    </row>
    <row r="48" spans="1:3">
      <c r="A48" s="3" t="s">
        <v>492</v>
      </c>
    </row>
    <row r="49" spans="1:3">
      <c r="A49" s="4" t="s">
        <v>498</v>
      </c>
      <c r="B49" s="7" t="n">
        <v>495.2</v>
      </c>
      <c r="C49" s="5" t="n">
        <v>495</v>
      </c>
    </row>
    <row r="50" spans="1:3">
      <c r="A50" s="4" t="s">
        <v>511</v>
      </c>
    </row>
    <row r="51" spans="1:3">
      <c r="A51" s="3" t="s">
        <v>492</v>
      </c>
    </row>
    <row r="52" spans="1:3">
      <c r="A52" s="4" t="s">
        <v>498</v>
      </c>
      <c r="B52" s="8" t="n">
        <v>1726.3</v>
      </c>
      <c r="C52" s="5" t="n">
        <v>1726</v>
      </c>
    </row>
    <row r="53" spans="1:3">
      <c r="A53" s="4" t="s">
        <v>512</v>
      </c>
    </row>
    <row r="54" spans="1:3">
      <c r="A54" s="3" t="s">
        <v>492</v>
      </c>
    </row>
    <row r="55" spans="1:3">
      <c r="A55" s="4" t="s">
        <v>498</v>
      </c>
      <c r="C55" s="8" t="n">
        <v>29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513</v>
      </c>
      <c r="B1" s="2" t="s">
        <v>1</v>
      </c>
      <c r="C1" s="2" t="s">
        <v>442</v>
      </c>
    </row>
    <row r="2" spans="1:3">
      <c r="B2" s="2" t="s">
        <v>2</v>
      </c>
      <c r="C2" s="2" t="s">
        <v>61</v>
      </c>
    </row>
    <row r="3" spans="1:3">
      <c r="A3" s="4" t="s">
        <v>497</v>
      </c>
    </row>
    <row r="4" spans="1:3">
      <c r="A4" s="3" t="s">
        <v>492</v>
      </c>
    </row>
    <row r="5" spans="1:3">
      <c r="A5" s="4" t="s">
        <v>514</v>
      </c>
      <c r="B5" s="4" t="s">
        <v>515</v>
      </c>
      <c r="C5" s="4" t="s">
        <v>515</v>
      </c>
    </row>
    <row r="6" spans="1:3">
      <c r="A6" s="4" t="s">
        <v>516</v>
      </c>
      <c r="B6" s="5" t="n">
        <v>2018</v>
      </c>
      <c r="C6" s="5" t="n">
        <v>2018</v>
      </c>
    </row>
    <row r="7" spans="1:3">
      <c r="A7" s="4" t="s">
        <v>499</v>
      </c>
    </row>
    <row r="8" spans="1:3">
      <c r="A8" s="3" t="s">
        <v>492</v>
      </c>
    </row>
    <row r="9" spans="1:3">
      <c r="A9" s="4" t="s">
        <v>514</v>
      </c>
      <c r="B9" s="4" t="s">
        <v>517</v>
      </c>
      <c r="C9" s="4" t="s">
        <v>517</v>
      </c>
    </row>
    <row r="10" spans="1:3">
      <c r="A10" s="4" t="s">
        <v>516</v>
      </c>
      <c r="B10" s="5" t="n">
        <v>2019</v>
      </c>
      <c r="C10" s="5" t="n">
        <v>2019</v>
      </c>
    </row>
    <row r="11" spans="1:3">
      <c r="A11" s="4" t="s">
        <v>500</v>
      </c>
    </row>
    <row r="12" spans="1:3">
      <c r="A12" s="3" t="s">
        <v>492</v>
      </c>
    </row>
    <row r="13" spans="1:3">
      <c r="A13" s="4" t="s">
        <v>514</v>
      </c>
      <c r="B13" s="4" t="s">
        <v>518</v>
      </c>
      <c r="C13" s="4" t="s">
        <v>518</v>
      </c>
    </row>
    <row r="14" spans="1:3">
      <c r="A14" s="4" t="s">
        <v>516</v>
      </c>
      <c r="B14" s="5" t="n">
        <v>2019</v>
      </c>
      <c r="C14" s="5" t="n">
        <v>2019</v>
      </c>
    </row>
    <row r="15" spans="1:3">
      <c r="A15" s="4" t="s">
        <v>501</v>
      </c>
    </row>
    <row r="16" spans="1:3">
      <c r="A16" s="3" t="s">
        <v>492</v>
      </c>
    </row>
    <row r="17" spans="1:3">
      <c r="A17" s="4" t="s">
        <v>514</v>
      </c>
      <c r="B17" s="4" t="s">
        <v>519</v>
      </c>
      <c r="C17" s="4" t="s">
        <v>519</v>
      </c>
    </row>
    <row r="18" spans="1:3">
      <c r="A18" s="4" t="s">
        <v>516</v>
      </c>
      <c r="B18" s="5" t="n">
        <v>2020</v>
      </c>
      <c r="C18" s="5" t="n">
        <v>2020</v>
      </c>
    </row>
    <row r="19" spans="1:3">
      <c r="A19" s="4" t="s">
        <v>502</v>
      </c>
    </row>
    <row r="20" spans="1:3">
      <c r="A20" s="3" t="s">
        <v>492</v>
      </c>
    </row>
    <row r="21" spans="1:3">
      <c r="A21" s="4" t="s">
        <v>514</v>
      </c>
      <c r="B21" s="4" t="s">
        <v>520</v>
      </c>
      <c r="C21" s="4" t="s">
        <v>520</v>
      </c>
    </row>
    <row r="22" spans="1:3">
      <c r="A22" s="4" t="s">
        <v>516</v>
      </c>
      <c r="B22" s="5" t="n">
        <v>2021</v>
      </c>
      <c r="C22" s="5" t="n">
        <v>2021</v>
      </c>
    </row>
    <row r="23" spans="1:3">
      <c r="A23" s="4" t="s">
        <v>503</v>
      </c>
    </row>
    <row r="24" spans="1:3">
      <c r="A24" s="3" t="s">
        <v>492</v>
      </c>
    </row>
    <row r="25" spans="1:3">
      <c r="A25" s="4" t="s">
        <v>514</v>
      </c>
      <c r="B25" s="4" t="s">
        <v>521</v>
      </c>
      <c r="C25" s="4" t="s">
        <v>521</v>
      </c>
    </row>
    <row r="26" spans="1:3">
      <c r="A26" s="4" t="s">
        <v>516</v>
      </c>
      <c r="B26" s="5" t="n">
        <v>2021</v>
      </c>
      <c r="C26" s="5" t="n">
        <v>2021</v>
      </c>
    </row>
    <row r="27" spans="1:3">
      <c r="A27" s="4" t="s">
        <v>504</v>
      </c>
    </row>
    <row r="28" spans="1:3">
      <c r="A28" s="3" t="s">
        <v>492</v>
      </c>
    </row>
    <row r="29" spans="1:3">
      <c r="A29" s="4" t="s">
        <v>514</v>
      </c>
      <c r="B29" s="4" t="s">
        <v>522</v>
      </c>
      <c r="C29" s="4" t="s">
        <v>522</v>
      </c>
    </row>
    <row r="30" spans="1:3">
      <c r="A30" s="4" t="s">
        <v>516</v>
      </c>
      <c r="B30" s="5" t="n">
        <v>2022</v>
      </c>
      <c r="C30" s="5" t="n">
        <v>2022</v>
      </c>
    </row>
    <row r="31" spans="1:3">
      <c r="A31" s="4" t="s">
        <v>505</v>
      </c>
    </row>
    <row r="32" spans="1:3">
      <c r="A32" s="3" t="s">
        <v>492</v>
      </c>
    </row>
    <row r="33" spans="1:3">
      <c r="A33" s="4" t="s">
        <v>514</v>
      </c>
      <c r="B33" s="4" t="s">
        <v>523</v>
      </c>
      <c r="C33" s="4" t="s">
        <v>523</v>
      </c>
    </row>
    <row r="34" spans="1:3">
      <c r="A34" s="4" t="s">
        <v>516</v>
      </c>
      <c r="B34" s="5" t="n">
        <v>2023</v>
      </c>
      <c r="C34" s="5" t="n">
        <v>2023</v>
      </c>
    </row>
    <row r="35" spans="1:3">
      <c r="A35" s="4" t="s">
        <v>506</v>
      </c>
    </row>
    <row r="36" spans="1:3">
      <c r="A36" s="3" t="s">
        <v>492</v>
      </c>
    </row>
    <row r="37" spans="1:3">
      <c r="A37" s="4" t="s">
        <v>514</v>
      </c>
      <c r="B37" s="4" t="s">
        <v>524</v>
      </c>
      <c r="C37" s="4" t="s">
        <v>524</v>
      </c>
    </row>
    <row r="38" spans="1:3">
      <c r="A38" s="4" t="s">
        <v>516</v>
      </c>
      <c r="B38" s="5" t="n">
        <v>2023</v>
      </c>
      <c r="C38" s="5" t="n">
        <v>2023</v>
      </c>
    </row>
    <row r="39" spans="1:3">
      <c r="A39" s="4" t="s">
        <v>507</v>
      </c>
    </row>
    <row r="40" spans="1:3">
      <c r="A40" s="3" t="s">
        <v>492</v>
      </c>
    </row>
    <row r="41" spans="1:3">
      <c r="A41" s="4" t="s">
        <v>514</v>
      </c>
      <c r="B41" s="4" t="s">
        <v>522</v>
      </c>
      <c r="C41" s="4" t="s">
        <v>522</v>
      </c>
    </row>
    <row r="42" spans="1:3">
      <c r="A42" s="4" t="s">
        <v>516</v>
      </c>
      <c r="B42" s="5" t="n">
        <v>2024</v>
      </c>
      <c r="C42" s="5" t="n">
        <v>2024</v>
      </c>
    </row>
    <row r="43" spans="1:3">
      <c r="A43" s="4" t="s">
        <v>508</v>
      </c>
    </row>
    <row r="44" spans="1:3">
      <c r="A44" s="3" t="s">
        <v>492</v>
      </c>
    </row>
    <row r="45" spans="1:3">
      <c r="A45" s="4" t="s">
        <v>514</v>
      </c>
      <c r="B45" s="4" t="s">
        <v>525</v>
      </c>
      <c r="C45" s="4" t="s">
        <v>525</v>
      </c>
    </row>
    <row r="46" spans="1:3">
      <c r="A46" s="4" t="s">
        <v>516</v>
      </c>
      <c r="B46" s="5" t="n">
        <v>2025</v>
      </c>
      <c r="C46" s="5" t="n">
        <v>2025</v>
      </c>
    </row>
    <row r="47" spans="1:3">
      <c r="A47" s="4" t="s">
        <v>509</v>
      </c>
    </row>
    <row r="48" spans="1:3">
      <c r="A48" s="3" t="s">
        <v>492</v>
      </c>
    </row>
    <row r="49" spans="1:3">
      <c r="A49" s="4" t="s">
        <v>514</v>
      </c>
      <c r="B49" s="4" t="s">
        <v>526</v>
      </c>
      <c r="C49" s="4" t="s">
        <v>526</v>
      </c>
    </row>
    <row r="50" spans="1:3">
      <c r="A50" s="4" t="s">
        <v>516</v>
      </c>
      <c r="B50" s="5" t="n">
        <v>2026</v>
      </c>
      <c r="C50" s="5" t="n">
        <v>2026</v>
      </c>
    </row>
    <row r="51" spans="1:3">
      <c r="A51" s="4" t="s">
        <v>510</v>
      </c>
    </row>
    <row r="52" spans="1:3">
      <c r="A52" s="3" t="s">
        <v>492</v>
      </c>
    </row>
    <row r="53" spans="1:3">
      <c r="A53" s="4" t="s">
        <v>514</v>
      </c>
      <c r="B53" s="4" t="s">
        <v>527</v>
      </c>
      <c r="C53" s="4" t="s">
        <v>527</v>
      </c>
    </row>
    <row r="54" spans="1:3">
      <c r="A54" s="4" t="s">
        <v>516</v>
      </c>
      <c r="B54" s="5" t="n">
        <v>2036</v>
      </c>
      <c r="C54" s="5" t="n">
        <v>2036</v>
      </c>
    </row>
    <row r="55" spans="1:3">
      <c r="A55" s="4" t="s">
        <v>511</v>
      </c>
    </row>
    <row r="56" spans="1:3">
      <c r="A56" s="3" t="s">
        <v>492</v>
      </c>
    </row>
    <row r="57" spans="1:3">
      <c r="A57" s="4" t="s">
        <v>514</v>
      </c>
      <c r="B57" s="4" t="s">
        <v>528</v>
      </c>
      <c r="C57" s="4" t="s">
        <v>528</v>
      </c>
    </row>
    <row r="58" spans="1:3">
      <c r="A58" s="4" t="s">
        <v>516</v>
      </c>
      <c r="B58" s="5" t="n">
        <v>2046</v>
      </c>
      <c r="C58" s="5" t="n">
        <v>20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14"/>
    <col customWidth="1" max="7" min="7" width="21"/>
    <col customWidth="1" max="8" min="8" width="14"/>
  </cols>
  <sheetData>
    <row r="1" spans="1:8">
      <c r="A1" s="1" t="s">
        <v>529</v>
      </c>
      <c r="B1" s="2" t="s">
        <v>530</v>
      </c>
      <c r="C1" s="2" t="s">
        <v>27</v>
      </c>
      <c r="D1" s="2" t="s">
        <v>1</v>
      </c>
    </row>
    <row r="2" spans="1:8">
      <c r="B2" s="2" t="s">
        <v>531</v>
      </c>
      <c r="C2" s="2" t="s">
        <v>532</v>
      </c>
      <c r="D2" s="2" t="s">
        <v>329</v>
      </c>
      <c r="E2" s="2" t="s">
        <v>533</v>
      </c>
      <c r="F2" s="2" t="s">
        <v>534</v>
      </c>
      <c r="G2" s="2" t="s">
        <v>535</v>
      </c>
      <c r="H2" s="2" t="s">
        <v>61</v>
      </c>
    </row>
    <row r="3" spans="1:8">
      <c r="A3" s="3" t="s">
        <v>492</v>
      </c>
    </row>
    <row r="4" spans="1:8">
      <c r="A4" s="4" t="s">
        <v>536</v>
      </c>
      <c r="D4" s="8" t="n">
        <v>7.7</v>
      </c>
    </row>
    <row r="5" spans="1:8">
      <c r="A5" s="4" t="s">
        <v>537</v>
      </c>
      <c r="E5" s="8" t="n">
        <v>-32.3</v>
      </c>
    </row>
    <row r="6" spans="1:8">
      <c r="A6" s="4" t="s">
        <v>538</v>
      </c>
    </row>
    <row r="7" spans="1:8">
      <c r="A7" s="3" t="s">
        <v>492</v>
      </c>
    </row>
    <row r="8" spans="1:8">
      <c r="A8" s="4" t="s">
        <v>537</v>
      </c>
      <c r="C8" s="8" t="n">
        <v>0.4</v>
      </c>
    </row>
    <row r="9" spans="1:8">
      <c r="A9" s="4" t="s">
        <v>539</v>
      </c>
    </row>
    <row r="10" spans="1:8">
      <c r="A10" s="3" t="s">
        <v>492</v>
      </c>
    </row>
    <row r="11" spans="1:8">
      <c r="A11" s="4" t="s">
        <v>540</v>
      </c>
      <c r="B11" s="9" t="n">
        <v>893</v>
      </c>
    </row>
    <row r="12" spans="1:8">
      <c r="A12" s="4" t="s">
        <v>503</v>
      </c>
    </row>
    <row r="13" spans="1:8">
      <c r="A13" s="3" t="s">
        <v>492</v>
      </c>
    </row>
    <row r="14" spans="1:8">
      <c r="A14" s="4" t="s">
        <v>541</v>
      </c>
      <c r="G14" s="4" t="s">
        <v>521</v>
      </c>
      <c r="H14" s="4" t="s">
        <v>521</v>
      </c>
    </row>
    <row r="15" spans="1:8">
      <c r="A15" s="4" t="s">
        <v>542</v>
      </c>
      <c r="G15" s="12" t="n">
        <v>300000000</v>
      </c>
    </row>
    <row r="16" spans="1:8">
      <c r="A16" s="4" t="s">
        <v>543</v>
      </c>
    </row>
    <row r="17" spans="1:8">
      <c r="A17" s="3" t="s">
        <v>492</v>
      </c>
    </row>
    <row r="18" spans="1:8">
      <c r="A18" s="4" t="s">
        <v>544</v>
      </c>
      <c r="B18" s="9" t="n">
        <v>1000</v>
      </c>
    </row>
    <row r="19" spans="1:8">
      <c r="A19" s="4" t="s">
        <v>545</v>
      </c>
    </row>
    <row r="20" spans="1:8">
      <c r="A20" s="3" t="s">
        <v>492</v>
      </c>
    </row>
    <row r="21" spans="1:8">
      <c r="A21" s="4" t="s">
        <v>541</v>
      </c>
      <c r="B21" s="4" t="s">
        <v>518</v>
      </c>
    </row>
    <row r="22" spans="1:8">
      <c r="A22" s="4" t="s">
        <v>544</v>
      </c>
      <c r="B22" s="9" t="n">
        <v>249</v>
      </c>
    </row>
    <row r="23" spans="1:8">
      <c r="A23" s="4" t="s">
        <v>546</v>
      </c>
      <c r="B23" s="5" t="n">
        <v>2019</v>
      </c>
    </row>
    <row r="24" spans="1:8">
      <c r="A24" s="4" t="s">
        <v>547</v>
      </c>
    </row>
    <row r="25" spans="1:8">
      <c r="A25" s="3" t="s">
        <v>492</v>
      </c>
    </row>
    <row r="26" spans="1:8">
      <c r="A26" s="4" t="s">
        <v>541</v>
      </c>
      <c r="B26" s="4" t="s">
        <v>520</v>
      </c>
    </row>
    <row r="27" spans="1:8">
      <c r="A27" s="4" t="s">
        <v>544</v>
      </c>
      <c r="B27" s="9" t="n">
        <v>650</v>
      </c>
    </row>
    <row r="28" spans="1:8">
      <c r="A28" s="4" t="s">
        <v>546</v>
      </c>
      <c r="B28" s="5" t="n">
        <v>2021</v>
      </c>
    </row>
    <row r="29" spans="1:8">
      <c r="A29" s="4" t="s">
        <v>548</v>
      </c>
    </row>
    <row r="30" spans="1:8">
      <c r="A30" s="3" t="s">
        <v>492</v>
      </c>
    </row>
    <row r="31" spans="1:8">
      <c r="A31" s="4" t="s">
        <v>541</v>
      </c>
      <c r="B31" s="4" t="s">
        <v>523</v>
      </c>
    </row>
    <row r="32" spans="1:8">
      <c r="A32" s="4" t="s">
        <v>546</v>
      </c>
      <c r="B32" s="5" t="n">
        <v>2023</v>
      </c>
    </row>
    <row r="33" spans="1:8">
      <c r="A33" s="4" t="s">
        <v>549</v>
      </c>
    </row>
    <row r="34" spans="1:8">
      <c r="A34" s="3" t="s">
        <v>492</v>
      </c>
    </row>
    <row r="35" spans="1:8">
      <c r="A35" s="4" t="s">
        <v>541</v>
      </c>
      <c r="B35" s="4" t="s">
        <v>526</v>
      </c>
    </row>
    <row r="36" spans="1:8">
      <c r="A36" s="4" t="s">
        <v>546</v>
      </c>
      <c r="B36" s="5" t="n">
        <v>2026</v>
      </c>
    </row>
    <row r="37" spans="1:8">
      <c r="A37" s="4" t="s">
        <v>497</v>
      </c>
    </row>
    <row r="38" spans="1:8">
      <c r="A38" s="3" t="s">
        <v>492</v>
      </c>
    </row>
    <row r="39" spans="1:8">
      <c r="A39" s="4" t="s">
        <v>541</v>
      </c>
      <c r="G39" s="4" t="s">
        <v>515</v>
      </c>
      <c r="H39" s="4" t="s">
        <v>515</v>
      </c>
    </row>
    <row r="40" spans="1:8">
      <c r="A40" s="4" t="s">
        <v>500</v>
      </c>
    </row>
    <row r="41" spans="1:8">
      <c r="A41" s="3" t="s">
        <v>492</v>
      </c>
    </row>
    <row r="42" spans="1:8">
      <c r="A42" s="4" t="s">
        <v>541</v>
      </c>
      <c r="G42" s="4" t="s">
        <v>518</v>
      </c>
      <c r="H42" s="4" t="s">
        <v>518</v>
      </c>
    </row>
    <row r="43" spans="1:8">
      <c r="A43" s="4" t="s">
        <v>545</v>
      </c>
    </row>
    <row r="44" spans="1:8">
      <c r="A44" s="3" t="s">
        <v>492</v>
      </c>
    </row>
    <row r="45" spans="1:8">
      <c r="A45" s="4" t="s">
        <v>541</v>
      </c>
      <c r="F45" s="4" t="s">
        <v>518</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1</v>
      </c>
    </row>
    <row r="2" spans="1:3">
      <c r="A2" s="3" t="s">
        <v>492</v>
      </c>
    </row>
    <row r="3" spans="1:3">
      <c r="A3" s="4" t="s">
        <v>551</v>
      </c>
      <c r="B3" s="8" t="n">
        <v>9392.1</v>
      </c>
      <c r="C3" s="8" t="n">
        <v>10688.5</v>
      </c>
    </row>
    <row r="4" spans="1:3">
      <c r="A4" s="4" t="s">
        <v>552</v>
      </c>
      <c r="B4" s="8" t="n">
        <v>9573.1</v>
      </c>
      <c r="C4" s="8" t="n">
        <v>9882.2999999999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3</v>
      </c>
      <c r="B1" s="2" t="s">
        <v>27</v>
      </c>
      <c r="D1" s="2" t="s">
        <v>1</v>
      </c>
    </row>
    <row r="2" spans="1:6">
      <c r="B2" s="2" t="s">
        <v>2</v>
      </c>
      <c r="C2" s="2" t="s">
        <v>28</v>
      </c>
      <c r="D2" s="2" t="s">
        <v>2</v>
      </c>
      <c r="E2" s="2" t="s">
        <v>28</v>
      </c>
      <c r="F2" s="2" t="s">
        <v>61</v>
      </c>
    </row>
    <row r="3" spans="1:6">
      <c r="A3" s="3" t="s">
        <v>554</v>
      </c>
    </row>
    <row r="4" spans="1:6">
      <c r="A4" s="4" t="s">
        <v>555</v>
      </c>
      <c r="D4" s="9" t="n">
        <v>10000000</v>
      </c>
    </row>
    <row r="5" spans="1:6">
      <c r="A5" s="4" t="s">
        <v>556</v>
      </c>
    </row>
    <row r="6" spans="1:6">
      <c r="A6" s="3" t="s">
        <v>554</v>
      </c>
    </row>
    <row r="7" spans="1:6">
      <c r="A7" s="4" t="s">
        <v>557</v>
      </c>
      <c r="B7" s="9" t="n">
        <v>8100000</v>
      </c>
      <c r="C7" s="9" t="n">
        <v>11100000</v>
      </c>
      <c r="D7" s="5" t="n">
        <v>12700000</v>
      </c>
      <c r="E7" s="9" t="n">
        <v>45300000</v>
      </c>
    </row>
    <row r="8" spans="1:6">
      <c r="A8" s="4" t="s">
        <v>501</v>
      </c>
    </row>
    <row r="9" spans="1:6">
      <c r="A9" s="3" t="s">
        <v>554</v>
      </c>
    </row>
    <row r="10" spans="1:6">
      <c r="A10" s="4" t="s">
        <v>558</v>
      </c>
      <c r="B10" s="9" t="n">
        <v>277000000</v>
      </c>
      <c r="D10" s="9" t="n">
        <v>277000000</v>
      </c>
    </row>
    <row r="11" spans="1:6">
      <c r="A11" s="4" t="s">
        <v>559</v>
      </c>
      <c r="B11" s="4" t="s">
        <v>519</v>
      </c>
      <c r="D11" s="4" t="s">
        <v>519</v>
      </c>
      <c r="F11" s="4" t="s">
        <v>519</v>
      </c>
    </row>
    <row r="12" spans="1:6">
      <c r="A12" s="4" t="s">
        <v>507</v>
      </c>
    </row>
    <row r="13" spans="1:6">
      <c r="A13" s="3" t="s">
        <v>554</v>
      </c>
    </row>
    <row r="14" spans="1:6">
      <c r="A14" s="4" t="s">
        <v>558</v>
      </c>
      <c r="B14" s="9" t="n">
        <v>250000000</v>
      </c>
      <c r="D14" s="9" t="n">
        <v>250000000</v>
      </c>
    </row>
    <row r="15" spans="1:6">
      <c r="A15" s="4" t="s">
        <v>559</v>
      </c>
      <c r="B15" s="4" t="s">
        <v>522</v>
      </c>
      <c r="D15" s="4" t="s">
        <v>522</v>
      </c>
      <c r="F15" s="4" t="s">
        <v>522</v>
      </c>
    </row>
    <row r="16" spans="1:6">
      <c r="A16" s="4" t="s">
        <v>560</v>
      </c>
    </row>
    <row r="17" spans="1:6">
      <c r="A17" s="3" t="s">
        <v>554</v>
      </c>
    </row>
    <row r="18" spans="1:6">
      <c r="A18" s="4" t="s">
        <v>561</v>
      </c>
      <c r="B18" s="9" t="n">
        <v>527000000</v>
      </c>
      <c r="D18" s="9" t="n">
        <v>527000000</v>
      </c>
    </row>
    <row r="19" spans="1:6">
      <c r="A19" s="4" t="s">
        <v>562</v>
      </c>
    </row>
    <row r="20" spans="1:6">
      <c r="A20" s="3" t="s">
        <v>554</v>
      </c>
    </row>
    <row r="21" spans="1:6">
      <c r="A21" s="4" t="s">
        <v>561</v>
      </c>
      <c r="B21" s="5" t="n">
        <v>501000000</v>
      </c>
      <c r="D21" s="5" t="n">
        <v>501000000</v>
      </c>
    </row>
    <row r="22" spans="1:6">
      <c r="A22" s="4" t="s">
        <v>563</v>
      </c>
    </row>
    <row r="23" spans="1:6">
      <c r="A23" s="3" t="s">
        <v>554</v>
      </c>
    </row>
    <row r="24" spans="1:6">
      <c r="A24" s="4" t="s">
        <v>561</v>
      </c>
      <c r="B24" s="9" t="n">
        <v>723000000</v>
      </c>
      <c r="D24" s="9" t="n">
        <v>7230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1</v>
      </c>
    </row>
    <row r="2" spans="1:3">
      <c r="A2" s="3" t="s">
        <v>565</v>
      </c>
    </row>
    <row r="3" spans="1:3">
      <c r="A3" s="4" t="s">
        <v>566</v>
      </c>
      <c r="B3" s="8" t="n">
        <v>15.7</v>
      </c>
      <c r="C3" s="8" t="n">
        <v>14.9</v>
      </c>
    </row>
    <row r="4" spans="1:3">
      <c r="A4" s="4" t="s">
        <v>567</v>
      </c>
      <c r="B4" s="7" t="n">
        <v>26.9</v>
      </c>
      <c r="C4" s="7" t="n">
        <v>56.7</v>
      </c>
    </row>
    <row r="5" spans="1:3">
      <c r="A5" s="4" t="s">
        <v>568</v>
      </c>
    </row>
    <row r="6" spans="1:3">
      <c r="A6" s="3" t="s">
        <v>565</v>
      </c>
    </row>
    <row r="7" spans="1:3">
      <c r="A7" s="4" t="s">
        <v>567</v>
      </c>
      <c r="C7" s="7" t="n">
        <v>21.5</v>
      </c>
    </row>
    <row r="8" spans="1:3">
      <c r="A8" s="4" t="s">
        <v>569</v>
      </c>
    </row>
    <row r="9" spans="1:3">
      <c r="A9" s="3" t="s">
        <v>565</v>
      </c>
    </row>
    <row r="10" spans="1:3">
      <c r="A10" s="4" t="s">
        <v>566</v>
      </c>
      <c r="B10" s="7" t="n">
        <v>4.8</v>
      </c>
      <c r="C10" s="5" t="n">
        <v>2</v>
      </c>
    </row>
    <row r="11" spans="1:3">
      <c r="A11" s="4" t="s">
        <v>567</v>
      </c>
      <c r="B11" s="7" t="n">
        <v>1.5</v>
      </c>
      <c r="C11" s="7" t="n">
        <v>6.6</v>
      </c>
    </row>
    <row r="12" spans="1:3">
      <c r="A12" s="4" t="s">
        <v>570</v>
      </c>
    </row>
    <row r="13" spans="1:3">
      <c r="A13" s="3" t="s">
        <v>565</v>
      </c>
    </row>
    <row r="14" spans="1:3">
      <c r="A14" s="4" t="s">
        <v>567</v>
      </c>
      <c r="B14" s="7" t="n">
        <v>20.5</v>
      </c>
      <c r="C14" s="7" t="n">
        <v>7.8</v>
      </c>
    </row>
    <row r="15" spans="1:3">
      <c r="A15" s="4" t="s">
        <v>571</v>
      </c>
    </row>
    <row r="16" spans="1:3">
      <c r="A16" s="3" t="s">
        <v>565</v>
      </c>
    </row>
    <row r="17" spans="1:3">
      <c r="A17" s="4" t="s">
        <v>566</v>
      </c>
      <c r="B17" s="7" t="n">
        <v>10.8</v>
      </c>
      <c r="C17" s="7" t="n">
        <v>12.7</v>
      </c>
    </row>
    <row r="18" spans="1:3">
      <c r="A18" s="4" t="s">
        <v>567</v>
      </c>
      <c r="B18" s="7" t="n">
        <v>4.9</v>
      </c>
      <c r="C18" s="7" t="n">
        <v>20.8</v>
      </c>
    </row>
    <row r="19" spans="1:3">
      <c r="A19" s="4" t="s">
        <v>572</v>
      </c>
    </row>
    <row r="20" spans="1:3">
      <c r="A20" s="3" t="s">
        <v>565</v>
      </c>
    </row>
    <row r="21" spans="1:3">
      <c r="A21" s="4" t="s">
        <v>566</v>
      </c>
      <c r="B21" s="8" t="n">
        <v>0.1</v>
      </c>
      <c r="C21" s="8" t="n">
        <v>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27</v>
      </c>
      <c r="D1" s="2" t="s">
        <v>1</v>
      </c>
    </row>
    <row r="2" spans="1:5">
      <c r="B2" s="2" t="s">
        <v>2</v>
      </c>
      <c r="C2" s="2" t="s">
        <v>28</v>
      </c>
      <c r="D2" s="2" t="s">
        <v>2</v>
      </c>
      <c r="E2" s="2" t="s">
        <v>28</v>
      </c>
    </row>
    <row r="3" spans="1:5">
      <c r="A3" s="3" t="s">
        <v>574</v>
      </c>
    </row>
    <row r="4" spans="1:5">
      <c r="A4" s="4" t="s">
        <v>575</v>
      </c>
      <c r="B4" s="8" t="n">
        <v>1.7</v>
      </c>
      <c r="C4" s="8" t="n">
        <v>-13.2</v>
      </c>
      <c r="D4" s="9" t="n">
        <v>10</v>
      </c>
      <c r="E4" s="8" t="n">
        <v>-37.4</v>
      </c>
    </row>
    <row r="5" spans="1:5">
      <c r="A5" s="4" t="s">
        <v>576</v>
      </c>
      <c r="B5" s="7" t="n">
        <v>-4.9</v>
      </c>
      <c r="C5" s="7" t="n">
        <v>-3.2</v>
      </c>
      <c r="D5" s="7" t="n">
        <v>-24.2</v>
      </c>
      <c r="E5" s="7" t="n">
        <v>-0.1</v>
      </c>
    </row>
    <row r="6" spans="1:5">
      <c r="A6" s="4" t="s">
        <v>577</v>
      </c>
    </row>
    <row r="7" spans="1:5">
      <c r="A7" s="3" t="s">
        <v>574</v>
      </c>
    </row>
    <row r="8" spans="1:5">
      <c r="A8" s="4" t="s">
        <v>576</v>
      </c>
      <c r="B8" s="7" t="n">
        <v>-1.9</v>
      </c>
      <c r="C8" s="7" t="n">
        <v>-2.1</v>
      </c>
      <c r="D8" s="7" t="n">
        <v>-5.7</v>
      </c>
      <c r="E8" s="7" t="n">
        <v>-6.2</v>
      </c>
    </row>
    <row r="9" spans="1:5">
      <c r="A9" s="4" t="s">
        <v>578</v>
      </c>
    </row>
    <row r="10" spans="1:5">
      <c r="A10" s="3" t="s">
        <v>574</v>
      </c>
    </row>
    <row r="11" spans="1:5">
      <c r="A11" s="4" t="s">
        <v>575</v>
      </c>
      <c r="B11" s="7" t="n">
        <v>1.7</v>
      </c>
      <c r="C11" s="7" t="n">
        <v>-12.8</v>
      </c>
      <c r="D11" s="7" t="n">
        <v>11.7</v>
      </c>
      <c r="E11" s="7" t="n">
        <v>-35.8</v>
      </c>
    </row>
    <row r="12" spans="1:5">
      <c r="A12" s="4" t="s">
        <v>576</v>
      </c>
      <c r="B12" s="9" t="n">
        <v>-3</v>
      </c>
      <c r="C12" s="7" t="n">
        <v>-0.4</v>
      </c>
      <c r="D12" s="7" t="n">
        <v>-15.5</v>
      </c>
      <c r="E12" s="7" t="n">
        <v>12.4</v>
      </c>
    </row>
    <row r="13" spans="1:5">
      <c r="A13" s="4" t="s">
        <v>579</v>
      </c>
    </row>
    <row r="14" spans="1:5">
      <c r="A14" s="3" t="s">
        <v>574</v>
      </c>
    </row>
    <row r="15" spans="1:5">
      <c r="A15" s="4" t="s">
        <v>575</v>
      </c>
      <c r="C15" s="7" t="n">
        <v>-0.4</v>
      </c>
      <c r="D15" s="7" t="n">
        <v>-1.7</v>
      </c>
      <c r="E15" s="7" t="n">
        <v>-1.6</v>
      </c>
    </row>
    <row r="16" spans="1:5">
      <c r="A16" s="4" t="s">
        <v>576</v>
      </c>
      <c r="C16" s="8" t="n">
        <v>-0.7</v>
      </c>
      <c r="D16" s="9" t="n">
        <v>-3</v>
      </c>
      <c r="E16" s="8" t="n">
        <v>-6.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27</v>
      </c>
      <c r="D1" s="2" t="s">
        <v>1</v>
      </c>
    </row>
    <row r="2" spans="1:5">
      <c r="B2" s="2" t="s">
        <v>2</v>
      </c>
      <c r="C2" s="2" t="s">
        <v>28</v>
      </c>
      <c r="D2" s="2" t="s">
        <v>2</v>
      </c>
      <c r="E2" s="2" t="s">
        <v>28</v>
      </c>
    </row>
    <row r="3" spans="1:5">
      <c r="A3" s="4" t="s">
        <v>260</v>
      </c>
    </row>
    <row r="4" spans="1:5">
      <c r="A4" s="3" t="s">
        <v>581</v>
      </c>
    </row>
    <row r="5" spans="1:5">
      <c r="A5" s="4" t="s">
        <v>582</v>
      </c>
      <c r="B5" s="8" t="n">
        <v>0.1</v>
      </c>
      <c r="D5" s="8" t="n">
        <v>0.2</v>
      </c>
      <c r="E5" s="8" t="n">
        <v>0.1</v>
      </c>
    </row>
    <row r="6" spans="1:5">
      <c r="A6" s="4" t="s">
        <v>583</v>
      </c>
      <c r="B6" s="7" t="n">
        <v>0.5</v>
      </c>
      <c r="C6" s="8" t="n">
        <v>0.5</v>
      </c>
      <c r="D6" s="7" t="n">
        <v>1.4</v>
      </c>
      <c r="E6" s="7" t="n">
        <v>1.6</v>
      </c>
    </row>
    <row r="7" spans="1:5">
      <c r="A7" s="4" t="s">
        <v>584</v>
      </c>
      <c r="B7" s="7" t="n">
        <v>-2.6</v>
      </c>
      <c r="C7" s="7" t="n">
        <v>-2.2</v>
      </c>
      <c r="D7" s="7" t="n">
        <v>-7.7</v>
      </c>
      <c r="E7" s="7" t="n">
        <v>-6.8</v>
      </c>
    </row>
    <row r="8" spans="1:5">
      <c r="A8" s="4" t="s">
        <v>585</v>
      </c>
      <c r="B8" s="5" t="n">
        <v>-2</v>
      </c>
      <c r="C8" s="7" t="n">
        <v>-1.7</v>
      </c>
      <c r="D8" s="7" t="n">
        <v>-6.1</v>
      </c>
      <c r="E8" s="7" t="n">
        <v>-5.1</v>
      </c>
    </row>
    <row r="9" spans="1:5">
      <c r="A9" s="4" t="s">
        <v>586</v>
      </c>
    </row>
    <row r="10" spans="1:5">
      <c r="A10" s="3" t="s">
        <v>581</v>
      </c>
    </row>
    <row r="11" spans="1:5">
      <c r="A11" s="4" t="s">
        <v>582</v>
      </c>
      <c r="B11" s="7" t="n">
        <v>0.2</v>
      </c>
      <c r="C11" s="7" t="n">
        <v>0.6</v>
      </c>
      <c r="D11" s="7" t="n">
        <v>0.6</v>
      </c>
      <c r="E11" s="5" t="n">
        <v>2</v>
      </c>
    </row>
    <row r="12" spans="1:5">
      <c r="A12" s="4" t="s">
        <v>583</v>
      </c>
      <c r="B12" s="7" t="n">
        <v>11.6</v>
      </c>
      <c r="C12" s="7" t="n">
        <v>12.4</v>
      </c>
      <c r="D12" s="7" t="n">
        <v>34.7</v>
      </c>
      <c r="E12" s="7" t="n">
        <v>37.1</v>
      </c>
    </row>
    <row r="13" spans="1:5">
      <c r="A13" s="4" t="s">
        <v>587</v>
      </c>
      <c r="B13" s="7" t="n">
        <v>-16.9</v>
      </c>
      <c r="C13" s="7" t="n">
        <v>-18.4</v>
      </c>
      <c r="D13" s="7" t="n">
        <v>-50.6</v>
      </c>
      <c r="E13" s="5" t="n">
        <v>-55</v>
      </c>
    </row>
    <row r="14" spans="1:5">
      <c r="A14" s="4" t="s">
        <v>584</v>
      </c>
      <c r="B14" s="7" t="n">
        <v>5.4</v>
      </c>
      <c r="C14" s="5" t="n">
        <v>6</v>
      </c>
      <c r="D14" s="7" t="n">
        <v>16.1</v>
      </c>
      <c r="E14" s="7" t="n">
        <v>17.8</v>
      </c>
    </row>
    <row r="15" spans="1:5">
      <c r="A15" s="4" t="s">
        <v>585</v>
      </c>
      <c r="B15" s="7" t="n">
        <v>0.3</v>
      </c>
      <c r="C15" s="7" t="n">
        <v>0.6</v>
      </c>
      <c r="D15" s="7" t="n">
        <v>0.8</v>
      </c>
      <c r="E15" s="7" t="n">
        <v>1.9</v>
      </c>
    </row>
    <row r="16" spans="1:5">
      <c r="A16" s="4" t="s">
        <v>588</v>
      </c>
    </row>
    <row r="17" spans="1:5">
      <c r="A17" s="3" t="s">
        <v>581</v>
      </c>
    </row>
    <row r="18" spans="1:5">
      <c r="A18" s="4" t="s">
        <v>582</v>
      </c>
      <c r="B18" s="7" t="n">
        <v>1.3</v>
      </c>
      <c r="C18" s="7" t="n">
        <v>1.6</v>
      </c>
      <c r="D18" s="7" t="n">
        <v>3.9</v>
      </c>
      <c r="E18" s="7" t="n">
        <v>4.7</v>
      </c>
    </row>
    <row r="19" spans="1:5">
      <c r="A19" s="4" t="s">
        <v>583</v>
      </c>
      <c r="B19" s="7" t="n">
        <v>2.9</v>
      </c>
      <c r="C19" s="7" t="n">
        <v>3.2</v>
      </c>
      <c r="D19" s="7" t="n">
        <v>9.4</v>
      </c>
      <c r="E19" s="7" t="n">
        <v>9.699999999999999</v>
      </c>
    </row>
    <row r="20" spans="1:5">
      <c r="A20" s="4" t="s">
        <v>587</v>
      </c>
      <c r="B20" s="7" t="n">
        <v>-3.6</v>
      </c>
      <c r="C20" s="7" t="n">
        <v>-4.5</v>
      </c>
      <c r="D20" s="7" t="n">
        <v>-11.5</v>
      </c>
      <c r="E20" s="7" t="n">
        <v>-13.6</v>
      </c>
    </row>
    <row r="21" spans="1:5">
      <c r="A21" s="4" t="s">
        <v>584</v>
      </c>
      <c r="B21" s="7" t="n">
        <v>0.6</v>
      </c>
      <c r="C21" s="7" t="n">
        <v>0.6</v>
      </c>
      <c r="D21" s="7" t="n">
        <v>1.9</v>
      </c>
      <c r="E21" s="7" t="n">
        <v>1.8</v>
      </c>
    </row>
    <row r="22" spans="1:5">
      <c r="A22" s="4" t="s">
        <v>589</v>
      </c>
      <c r="D22" s="7" t="n">
        <v>0.3</v>
      </c>
    </row>
    <row r="23" spans="1:5">
      <c r="A23" s="4" t="s">
        <v>585</v>
      </c>
      <c r="B23" s="8" t="n">
        <v>1.2</v>
      </c>
      <c r="C23" s="8" t="n">
        <v>0.9</v>
      </c>
      <c r="D23" s="9" t="n">
        <v>4</v>
      </c>
      <c r="E23" s="8" t="n">
        <v>2.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590</v>
      </c>
      <c r="B1" s="2" t="s">
        <v>1</v>
      </c>
      <c r="D1" s="2" t="s">
        <v>442</v>
      </c>
    </row>
    <row r="2" spans="1:4">
      <c r="B2" s="2" t="s">
        <v>2</v>
      </c>
      <c r="C2" s="2" t="s">
        <v>28</v>
      </c>
      <c r="D2" s="2" t="s">
        <v>61</v>
      </c>
    </row>
    <row r="3" spans="1:4">
      <c r="A3" s="3" t="s">
        <v>184</v>
      </c>
    </row>
    <row r="4" spans="1:4">
      <c r="A4" s="4" t="s">
        <v>591</v>
      </c>
      <c r="B4" s="4" t="s">
        <v>592</v>
      </c>
      <c r="C4" s="4" t="s">
        <v>593</v>
      </c>
    </row>
    <row r="5" spans="1:4">
      <c r="A5" s="4" t="s">
        <v>594</v>
      </c>
      <c r="C5" s="8" t="n">
        <v>35.2</v>
      </c>
    </row>
    <row r="6" spans="1:4">
      <c r="A6" s="4" t="s">
        <v>595</v>
      </c>
      <c r="B6" s="4" t="s">
        <v>596</v>
      </c>
      <c r="D6" s="4" t="s">
        <v>5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27</v>
      </c>
      <c r="D1" s="2" t="s">
        <v>1</v>
      </c>
    </row>
    <row r="2" spans="1:5">
      <c r="B2" s="2" t="s">
        <v>2</v>
      </c>
      <c r="C2" s="2" t="s">
        <v>28</v>
      </c>
      <c r="D2" s="2" t="s">
        <v>2</v>
      </c>
      <c r="E2" s="2" t="s">
        <v>28</v>
      </c>
    </row>
    <row r="3" spans="1:5">
      <c r="A3" s="3" t="s">
        <v>187</v>
      </c>
    </row>
    <row r="4" spans="1:5">
      <c r="A4" s="4" t="s">
        <v>599</v>
      </c>
      <c r="B4" s="7" t="n">
        <v>470.7</v>
      </c>
      <c r="C4" s="7" t="n">
        <v>489.6</v>
      </c>
      <c r="D4" s="7" t="n">
        <v>480.6</v>
      </c>
      <c r="E4" s="7" t="n">
        <v>485.2</v>
      </c>
    </row>
    <row r="5" spans="1:5">
      <c r="A5" s="4" t="s">
        <v>600</v>
      </c>
      <c r="B5" s="7" t="n">
        <v>0.3</v>
      </c>
      <c r="C5" s="7" t="n">
        <v>0.8</v>
      </c>
      <c r="D5" s="7" t="n">
        <v>0.5</v>
      </c>
      <c r="E5" s="7" t="n">
        <v>1.1</v>
      </c>
    </row>
    <row r="6" spans="1:5">
      <c r="A6" s="4" t="s">
        <v>601</v>
      </c>
      <c r="B6" s="5" t="n">
        <v>471</v>
      </c>
      <c r="C6" s="7" t="n">
        <v>490.4</v>
      </c>
      <c r="D6" s="7" t="n">
        <v>481.1</v>
      </c>
      <c r="E6" s="7" t="n">
        <v>486.3</v>
      </c>
    </row>
    <row r="7" spans="1:5">
      <c r="A7" s="4" t="s">
        <v>602</v>
      </c>
      <c r="C7" s="7" t="n">
        <v>1.1</v>
      </c>
      <c r="E7" s="7" t="n">
        <v>1.6</v>
      </c>
    </row>
    <row r="8" spans="1:5">
      <c r="A8" s="4" t="s">
        <v>603</v>
      </c>
      <c r="B8" s="5" t="n">
        <v>471</v>
      </c>
      <c r="C8" s="7" t="n">
        <v>491.5</v>
      </c>
      <c r="D8" s="7" t="n">
        <v>481.1</v>
      </c>
      <c r="E8" s="7" t="n">
        <v>487.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4</v>
      </c>
      <c r="B1" s="2" t="s">
        <v>27</v>
      </c>
      <c r="C1" s="2" t="s">
        <v>1</v>
      </c>
    </row>
    <row r="2" spans="1:3">
      <c r="B2" s="2" t="s">
        <v>2</v>
      </c>
      <c r="C2" s="2" t="s">
        <v>2</v>
      </c>
    </row>
    <row r="3" spans="1:3">
      <c r="A3" s="4" t="s">
        <v>605</v>
      </c>
    </row>
    <row r="4" spans="1:3">
      <c r="A4" s="3" t="s">
        <v>606</v>
      </c>
    </row>
    <row r="5" spans="1:3">
      <c r="A5" s="4" t="s">
        <v>607</v>
      </c>
      <c r="B5" s="7" t="n">
        <v>0.3</v>
      </c>
      <c r="C5" s="7" t="n">
        <v>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27</v>
      </c>
      <c r="D1" s="2" t="s">
        <v>1</v>
      </c>
    </row>
    <row r="2" spans="1:5">
      <c r="B2" s="2" t="s">
        <v>2</v>
      </c>
      <c r="C2" s="2" t="s">
        <v>28</v>
      </c>
      <c r="D2" s="2" t="s">
        <v>2</v>
      </c>
      <c r="E2" s="2" t="s">
        <v>28</v>
      </c>
    </row>
    <row r="3" spans="1:5">
      <c r="A3" s="3" t="s">
        <v>606</v>
      </c>
    </row>
    <row r="4" spans="1:5">
      <c r="A4" s="4" t="s">
        <v>609</v>
      </c>
      <c r="B4" s="10" t="n">
        <v>0.23</v>
      </c>
      <c r="C4" s="10" t="n">
        <v>0.6899999999999999</v>
      </c>
      <c r="D4" s="10" t="n">
        <v>0.23</v>
      </c>
      <c r="E4" s="10" t="n">
        <v>0.65</v>
      </c>
    </row>
    <row r="5" spans="1:5">
      <c r="A5" s="4" t="s">
        <v>610</v>
      </c>
    </row>
    <row r="6" spans="1:5">
      <c r="A6" s="3" t="s">
        <v>606</v>
      </c>
    </row>
    <row r="7" spans="1:5">
      <c r="A7" s="4" t="s">
        <v>607</v>
      </c>
      <c r="D7" s="7" t="n">
        <v>1.7</v>
      </c>
    </row>
    <row r="8" spans="1:5">
      <c r="A8" s="4" t="s">
        <v>611</v>
      </c>
    </row>
    <row r="9" spans="1:5">
      <c r="A9" s="3" t="s">
        <v>606</v>
      </c>
    </row>
    <row r="10" spans="1:5">
      <c r="A10" s="4" t="s">
        <v>612</v>
      </c>
      <c r="D10" s="7" t="n">
        <v>2.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53"/>
  </cols>
  <sheetData>
    <row r="1" spans="1:3">
      <c r="A1" s="1" t="s">
        <v>613</v>
      </c>
      <c r="B1" s="2" t="s">
        <v>614</v>
      </c>
      <c r="C1" s="2" t="s">
        <v>2</v>
      </c>
    </row>
    <row r="2" spans="1:3">
      <c r="A2" s="4" t="s">
        <v>615</v>
      </c>
    </row>
    <row r="3" spans="1:3">
      <c r="A3" s="3" t="s">
        <v>616</v>
      </c>
    </row>
    <row r="4" spans="1:3">
      <c r="A4" s="4" t="s">
        <v>617</v>
      </c>
      <c r="B4" s="9" t="n">
        <v>2500</v>
      </c>
    </row>
    <row r="5" spans="1:3">
      <c r="A5" s="4" t="s">
        <v>618</v>
      </c>
      <c r="C5" s="9" t="n">
        <v>3600</v>
      </c>
    </row>
    <row r="6" spans="1:3">
      <c r="A6" s="4" t="s">
        <v>619</v>
      </c>
    </row>
    <row r="7" spans="1:3">
      <c r="A7" s="3" t="s">
        <v>616</v>
      </c>
    </row>
    <row r="8" spans="1:3">
      <c r="A8" s="4" t="s">
        <v>620</v>
      </c>
      <c r="C8" s="7" t="n">
        <v>19.3</v>
      </c>
    </row>
    <row r="9" spans="1:3">
      <c r="A9" s="4" t="s">
        <v>621</v>
      </c>
      <c r="C9" s="9" t="n">
        <v>511</v>
      </c>
    </row>
    <row r="10" spans="1:3">
      <c r="A10" s="4" t="s">
        <v>622</v>
      </c>
    </row>
    <row r="11" spans="1:3">
      <c r="A11" s="3" t="s">
        <v>616</v>
      </c>
    </row>
    <row r="12" spans="1:3">
      <c r="A12" s="4" t="s">
        <v>623</v>
      </c>
      <c r="C12" s="7" t="n">
        <v>1.1</v>
      </c>
    </row>
    <row r="13" spans="1:3">
      <c r="A13" s="4" t="s">
        <v>624</v>
      </c>
      <c r="C13" s="4" t="s">
        <v>457</v>
      </c>
    </row>
    <row r="14" spans="1:3">
      <c r="A14" s="4" t="s">
        <v>625</v>
      </c>
      <c r="C14" s="8" t="n">
        <v>35.1</v>
      </c>
    </row>
    <row r="15" spans="1:3">
      <c r="A15" s="4" t="s">
        <v>626</v>
      </c>
    </row>
    <row r="16" spans="1:3">
      <c r="A16" s="3" t="s">
        <v>616</v>
      </c>
    </row>
    <row r="17" spans="1:3">
      <c r="A17" s="4" t="s">
        <v>623</v>
      </c>
      <c r="C17" s="7" t="n">
        <v>1.6</v>
      </c>
    </row>
    <row r="18" spans="1:3">
      <c r="A18" s="4" t="s">
        <v>624</v>
      </c>
      <c r="C18" s="4" t="s">
        <v>457</v>
      </c>
    </row>
    <row r="19" spans="1:3">
      <c r="A19" s="4" t="s">
        <v>625</v>
      </c>
      <c r="C19" s="8" t="n">
        <v>42.3</v>
      </c>
    </row>
    <row r="20" spans="1:3">
      <c r="A20" s="4" t="s">
        <v>627</v>
      </c>
      <c r="C20" s="4" t="s">
        <v>628</v>
      </c>
    </row>
    <row r="21" spans="1:3">
      <c r="A21" s="4" t="s">
        <v>629</v>
      </c>
    </row>
    <row r="22" spans="1:3">
      <c r="A22" s="3" t="s">
        <v>616</v>
      </c>
    </row>
    <row r="23" spans="1:3">
      <c r="A23" s="4" t="s">
        <v>623</v>
      </c>
      <c r="C23" s="7" t="n">
        <v>3.3</v>
      </c>
    </row>
    <row r="24" spans="1:3">
      <c r="A24" s="4" t="s">
        <v>625</v>
      </c>
      <c r="C24" s="8"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1</v>
      </c>
    </row>
    <row r="2" spans="1:3">
      <c r="A2" s="3" t="s">
        <v>631</v>
      </c>
    </row>
    <row r="3" spans="1:3">
      <c r="A3" s="4" t="s">
        <v>632</v>
      </c>
      <c r="B3" s="8" t="n">
        <v>15.7</v>
      </c>
      <c r="C3" s="8" t="n">
        <v>14.9</v>
      </c>
    </row>
    <row r="4" spans="1:3">
      <c r="A4" s="4" t="s">
        <v>633</v>
      </c>
      <c r="B4" s="7" t="n">
        <v>-26.9</v>
      </c>
      <c r="C4" s="7" t="n">
        <v>-56.7</v>
      </c>
    </row>
    <row r="5" spans="1:3">
      <c r="A5" s="4" t="s">
        <v>634</v>
      </c>
      <c r="B5" s="7" t="n">
        <v>8.6</v>
      </c>
      <c r="C5" s="7" t="n">
        <v>8.699999999999999</v>
      </c>
    </row>
    <row r="6" spans="1:3">
      <c r="A6" s="4" t="s">
        <v>635</v>
      </c>
    </row>
    <row r="7" spans="1:3">
      <c r="A7" s="3" t="s">
        <v>631</v>
      </c>
    </row>
    <row r="8" spans="1:3">
      <c r="A8" s="4" t="s">
        <v>634</v>
      </c>
      <c r="B8" s="7" t="n">
        <v>5.2</v>
      </c>
      <c r="C8" s="7" t="n">
        <v>5.2</v>
      </c>
    </row>
    <row r="9" spans="1:3">
      <c r="A9" s="4" t="s">
        <v>636</v>
      </c>
    </row>
    <row r="10" spans="1:3">
      <c r="A10" s="3" t="s">
        <v>631</v>
      </c>
    </row>
    <row r="11" spans="1:3">
      <c r="A11" s="4" t="s">
        <v>632</v>
      </c>
      <c r="B11" s="7" t="n">
        <v>15.7</v>
      </c>
      <c r="C11" s="7" t="n">
        <v>14.9</v>
      </c>
    </row>
    <row r="12" spans="1:3">
      <c r="A12" s="4" t="s">
        <v>633</v>
      </c>
      <c r="B12" s="7" t="n">
        <v>-26.9</v>
      </c>
      <c r="C12" s="7" t="n">
        <v>-56.7</v>
      </c>
    </row>
    <row r="13" spans="1:3">
      <c r="A13" s="4" t="s">
        <v>634</v>
      </c>
      <c r="B13" s="8" t="n">
        <v>3.4</v>
      </c>
      <c r="C13" s="8" t="n">
        <v>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37</v>
      </c>
      <c r="B1" s="2" t="s">
        <v>1</v>
      </c>
    </row>
    <row r="2" spans="1:2">
      <c r="B2" s="2" t="s">
        <v>638</v>
      </c>
    </row>
    <row r="3" spans="1:2">
      <c r="A3" s="3" t="s">
        <v>195</v>
      </c>
    </row>
    <row r="4" spans="1:2">
      <c r="A4" s="4" t="s">
        <v>639</v>
      </c>
      <c r="B4" s="5" t="n">
        <v>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27</v>
      </c>
      <c r="D1" s="2" t="s">
        <v>1</v>
      </c>
    </row>
    <row r="2" spans="1:5">
      <c r="B2" s="2" t="s">
        <v>2</v>
      </c>
      <c r="C2" s="2" t="s">
        <v>28</v>
      </c>
      <c r="D2" s="2" t="s">
        <v>2</v>
      </c>
      <c r="E2" s="2" t="s">
        <v>28</v>
      </c>
    </row>
    <row r="3" spans="1:5">
      <c r="A3" s="3" t="s">
        <v>641</v>
      </c>
    </row>
    <row r="4" spans="1:5">
      <c r="A4" s="4" t="s">
        <v>30</v>
      </c>
      <c r="B4" s="8" t="n">
        <v>2277.2</v>
      </c>
      <c r="C4" s="8" t="n">
        <v>2466.6</v>
      </c>
      <c r="D4" s="8" t="n">
        <v>6290.3</v>
      </c>
      <c r="E4" s="8" t="n">
        <v>7062.8</v>
      </c>
    </row>
    <row r="5" spans="1:5">
      <c r="A5" s="4" t="s">
        <v>36</v>
      </c>
      <c r="B5" s="7" t="n">
        <v>-7903.8</v>
      </c>
      <c r="C5" s="7" t="n">
        <v>141.1</v>
      </c>
      <c r="D5" s="7" t="n">
        <v>-7846.3</v>
      </c>
      <c r="E5" s="7" t="n">
        <v>243.8</v>
      </c>
    </row>
    <row r="6" spans="1:5">
      <c r="A6" s="4" t="s">
        <v>642</v>
      </c>
      <c r="B6" s="7" t="n">
        <v>15785.7</v>
      </c>
      <c r="C6" s="7" t="n">
        <v>23611.3</v>
      </c>
      <c r="D6" s="7" t="n">
        <v>15785.7</v>
      </c>
      <c r="E6" s="7" t="n">
        <v>23611.3</v>
      </c>
    </row>
    <row r="7" spans="1:5">
      <c r="A7" s="4" t="s">
        <v>643</v>
      </c>
    </row>
    <row r="8" spans="1:5">
      <c r="A8" s="3" t="s">
        <v>641</v>
      </c>
    </row>
    <row r="9" spans="1:5">
      <c r="A9" s="4" t="s">
        <v>36</v>
      </c>
      <c r="B9" s="7" t="n">
        <v>-11.4</v>
      </c>
      <c r="C9" s="7" t="n">
        <v>-35.5</v>
      </c>
      <c r="D9" s="7" t="n">
        <v>-62.5</v>
      </c>
      <c r="E9" s="7" t="n">
        <v>-68.40000000000001</v>
      </c>
    </row>
    <row r="10" spans="1:5">
      <c r="A10" s="4" t="s">
        <v>395</v>
      </c>
    </row>
    <row r="11" spans="1:5">
      <c r="A11" s="3" t="s">
        <v>641</v>
      </c>
    </row>
    <row r="12" spans="1:5">
      <c r="A12" s="4" t="s">
        <v>36</v>
      </c>
      <c r="B12" s="7" t="n">
        <v>-110.2</v>
      </c>
      <c r="C12" s="5" t="n">
        <v>-128</v>
      </c>
      <c r="D12" s="7" t="n">
        <v>-335.8</v>
      </c>
      <c r="E12" s="7" t="n">
        <v>-411.5</v>
      </c>
    </row>
    <row r="13" spans="1:5">
      <c r="A13" s="4" t="s">
        <v>642</v>
      </c>
      <c r="B13" s="7" t="n">
        <v>2229.5</v>
      </c>
      <c r="C13" s="7" t="n">
        <v>1458.9</v>
      </c>
      <c r="D13" s="7" t="n">
        <v>2229.5</v>
      </c>
      <c r="E13" s="7" t="n">
        <v>1458.9</v>
      </c>
    </row>
    <row r="14" spans="1:5">
      <c r="A14" s="4" t="s">
        <v>396</v>
      </c>
    </row>
    <row r="15" spans="1:5">
      <c r="A15" s="3" t="s">
        <v>641</v>
      </c>
    </row>
    <row r="16" spans="1:5">
      <c r="A16" s="4" t="s">
        <v>30</v>
      </c>
      <c r="B16" s="7" t="n">
        <v>721.5</v>
      </c>
      <c r="C16" s="7" t="n">
        <v>814.6</v>
      </c>
      <c r="D16" s="7" t="n">
        <v>1875.5</v>
      </c>
      <c r="E16" s="7" t="n">
        <v>2033.2</v>
      </c>
    </row>
    <row r="17" spans="1:5">
      <c r="A17" s="4" t="s">
        <v>36</v>
      </c>
      <c r="B17" s="7" t="n">
        <v>-3323.6</v>
      </c>
      <c r="C17" s="7" t="n">
        <v>105.1</v>
      </c>
      <c r="D17" s="7" t="n">
        <v>-3270.7</v>
      </c>
      <c r="E17" s="7" t="n">
        <v>205.9</v>
      </c>
    </row>
    <row r="18" spans="1:5">
      <c r="A18" s="4" t="s">
        <v>642</v>
      </c>
      <c r="B18" s="5" t="n">
        <v>4308</v>
      </c>
      <c r="C18" s="7" t="n">
        <v>7919.2</v>
      </c>
      <c r="D18" s="5" t="n">
        <v>4308</v>
      </c>
      <c r="E18" s="7" t="n">
        <v>7919.2</v>
      </c>
    </row>
    <row r="19" spans="1:5">
      <c r="A19" s="4" t="s">
        <v>397</v>
      </c>
    </row>
    <row r="20" spans="1:5">
      <c r="A20" s="3" t="s">
        <v>641</v>
      </c>
    </row>
    <row r="21" spans="1:5">
      <c r="A21" s="4" t="s">
        <v>30</v>
      </c>
      <c r="B21" s="7" t="n">
        <v>726.5</v>
      </c>
      <c r="C21" s="7" t="n">
        <v>779.5</v>
      </c>
      <c r="D21" s="7" t="n">
        <v>2137.9</v>
      </c>
      <c r="E21" s="7" t="n">
        <v>2242.5</v>
      </c>
    </row>
    <row r="22" spans="1:5">
      <c r="A22" s="4" t="s">
        <v>36</v>
      </c>
      <c r="B22" s="7" t="n">
        <v>-4300.4</v>
      </c>
      <c r="C22" s="7" t="n">
        <v>95.5</v>
      </c>
      <c r="D22" s="7" t="n">
        <v>-4283.2</v>
      </c>
      <c r="E22" s="7" t="n">
        <v>165.6</v>
      </c>
    </row>
    <row r="23" spans="1:5">
      <c r="A23" s="4" t="s">
        <v>642</v>
      </c>
      <c r="B23" s="7" t="n">
        <v>4206.7</v>
      </c>
      <c r="C23" s="5" t="n">
        <v>8584</v>
      </c>
      <c r="D23" s="7" t="n">
        <v>4206.7</v>
      </c>
      <c r="E23" s="5" t="n">
        <v>8584</v>
      </c>
    </row>
    <row r="24" spans="1:5">
      <c r="A24" s="4" t="s">
        <v>398</v>
      </c>
    </row>
    <row r="25" spans="1:5">
      <c r="A25" s="3" t="s">
        <v>641</v>
      </c>
    </row>
    <row r="26" spans="1:5">
      <c r="A26" s="4" t="s">
        <v>30</v>
      </c>
      <c r="B26" s="7" t="n">
        <v>829.2</v>
      </c>
      <c r="C26" s="7" t="n">
        <v>862.8</v>
      </c>
      <c r="D26" s="7" t="n">
        <v>2274.9</v>
      </c>
      <c r="E26" s="7" t="n">
        <v>2539.4</v>
      </c>
    </row>
    <row r="27" spans="1:5">
      <c r="A27" s="4" t="s">
        <v>36</v>
      </c>
      <c r="B27" s="7" t="n">
        <v>-159.2</v>
      </c>
      <c r="C27" s="7" t="n">
        <v>108.9</v>
      </c>
      <c r="D27" s="7" t="n">
        <v>102.5</v>
      </c>
      <c r="E27" s="7" t="n">
        <v>442.6</v>
      </c>
    </row>
    <row r="28" spans="1:5">
      <c r="A28" s="4" t="s">
        <v>642</v>
      </c>
      <c r="B28" s="7" t="n">
        <v>5015.1</v>
      </c>
      <c r="C28" s="7" t="n">
        <v>5620.4</v>
      </c>
      <c r="D28" s="7" t="n">
        <v>5015.1</v>
      </c>
      <c r="E28" s="7" t="n">
        <v>5620.4</v>
      </c>
    </row>
    <row r="29" spans="1:5">
      <c r="A29" s="4" t="s">
        <v>399</v>
      </c>
    </row>
    <row r="30" spans="1:5">
      <c r="A30" s="3" t="s">
        <v>641</v>
      </c>
    </row>
    <row r="31" spans="1:5">
      <c r="A31" s="4" t="s">
        <v>30</v>
      </c>
      <c r="C31" s="7" t="n">
        <v>9.699999999999999</v>
      </c>
      <c r="D31" s="5" t="n">
        <v>2</v>
      </c>
      <c r="E31" s="7" t="n">
        <v>247.7</v>
      </c>
    </row>
    <row r="32" spans="1:5">
      <c r="A32" s="4" t="s">
        <v>36</v>
      </c>
      <c r="B32" s="5" t="n">
        <v>1</v>
      </c>
      <c r="C32" s="7" t="n">
        <v>-4.9</v>
      </c>
      <c r="D32" s="7" t="n">
        <v>3.4</v>
      </c>
      <c r="E32" s="7" t="n">
        <v>-90.40000000000001</v>
      </c>
    </row>
    <row r="33" spans="1:5">
      <c r="A33" s="4" t="s">
        <v>642</v>
      </c>
      <c r="B33" s="8" t="n">
        <v>26.4</v>
      </c>
      <c r="C33" s="8" t="n">
        <v>28.8</v>
      </c>
      <c r="D33" s="8" t="n">
        <v>26.4</v>
      </c>
      <c r="E33" s="8" t="n">
        <v>28.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25"/>
    <col customWidth="1" max="6" min="6" width="29"/>
    <col customWidth="1" max="7" min="7" width="21"/>
    <col customWidth="1" max="8" min="8" width="21"/>
    <col customWidth="1" max="9" min="9" width="21"/>
  </cols>
  <sheetData>
    <row r="1" spans="1:9">
      <c r="A1" s="1" t="s">
        <v>644</v>
      </c>
      <c r="B1" s="2" t="s">
        <v>645</v>
      </c>
      <c r="C1" s="2" t="s">
        <v>646</v>
      </c>
      <c r="D1" s="2" t="s">
        <v>647</v>
      </c>
      <c r="E1" s="2" t="s">
        <v>648</v>
      </c>
      <c r="F1" s="2" t="s">
        <v>649</v>
      </c>
      <c r="G1" s="2" t="s">
        <v>650</v>
      </c>
      <c r="H1" s="2" t="s">
        <v>651</v>
      </c>
      <c r="I1" s="2" t="s">
        <v>652</v>
      </c>
    </row>
    <row r="2" spans="1:9">
      <c r="A2" s="3" t="s">
        <v>653</v>
      </c>
    </row>
    <row r="3" spans="1:9">
      <c r="A3" s="4" t="s">
        <v>654</v>
      </c>
      <c r="F3" s="5" t="n">
        <v>2</v>
      </c>
    </row>
    <row r="4" spans="1:9">
      <c r="A4" s="4" t="s">
        <v>655</v>
      </c>
      <c r="C4" s="4" t="s">
        <v>656</v>
      </c>
    </row>
    <row r="5" spans="1:9">
      <c r="A5" s="4" t="s">
        <v>657</v>
      </c>
      <c r="C5" s="7" t="n">
        <v>6.6</v>
      </c>
    </row>
    <row r="6" spans="1:9">
      <c r="A6" s="4" t="s">
        <v>658</v>
      </c>
      <c r="C6" s="9" t="n">
        <v>162000000</v>
      </c>
    </row>
    <row r="7" spans="1:9">
      <c r="A7" s="4" t="s">
        <v>659</v>
      </c>
      <c r="B7" s="9" t="n">
        <v>42300000</v>
      </c>
      <c r="F7" s="9" t="n">
        <v>42300000</v>
      </c>
    </row>
    <row r="8" spans="1:9">
      <c r="A8" s="4" t="s">
        <v>660</v>
      </c>
      <c r="B8" s="9" t="n">
        <v>76000000</v>
      </c>
      <c r="F8" s="9" t="n">
        <v>76000000</v>
      </c>
    </row>
    <row r="9" spans="1:9">
      <c r="A9" s="4" t="s">
        <v>661</v>
      </c>
    </row>
    <row r="10" spans="1:9">
      <c r="A10" s="3" t="s">
        <v>653</v>
      </c>
    </row>
    <row r="11" spans="1:9">
      <c r="A11" s="4" t="s">
        <v>662</v>
      </c>
      <c r="I11" s="9" t="n">
        <v>7000000</v>
      </c>
    </row>
    <row r="12" spans="1:9">
      <c r="A12" s="4" t="s">
        <v>663</v>
      </c>
    </row>
    <row r="13" spans="1:9">
      <c r="A13" s="3" t="s">
        <v>653</v>
      </c>
    </row>
    <row r="14" spans="1:9">
      <c r="A14" s="4" t="s">
        <v>664</v>
      </c>
      <c r="G14" s="9" t="n">
        <v>3000000</v>
      </c>
    </row>
    <row r="15" spans="1:9">
      <c r="A15" s="4" t="s">
        <v>611</v>
      </c>
    </row>
    <row r="16" spans="1:9">
      <c r="A16" s="3" t="s">
        <v>653</v>
      </c>
    </row>
    <row r="17" spans="1:9">
      <c r="A17" s="4" t="s">
        <v>665</v>
      </c>
      <c r="B17" s="7" t="n">
        <v>2.9</v>
      </c>
      <c r="C17" s="7" t="n">
        <v>2.9</v>
      </c>
      <c r="D17" s="7" t="n">
        <v>10.6</v>
      </c>
    </row>
    <row r="18" spans="1:9">
      <c r="A18" s="4" t="s">
        <v>666</v>
      </c>
      <c r="C18" s="9" t="n">
        <v>21</v>
      </c>
    </row>
    <row r="19" spans="1:9">
      <c r="A19" s="4" t="s">
        <v>667</v>
      </c>
      <c r="C19" s="7" t="n">
        <v>7.7</v>
      </c>
    </row>
    <row r="20" spans="1:9">
      <c r="A20" s="4" t="s">
        <v>668</v>
      </c>
      <c r="C20" s="9" t="n">
        <v>171000000</v>
      </c>
    </row>
    <row r="21" spans="1:9">
      <c r="A21" s="4" t="s">
        <v>669</v>
      </c>
    </row>
    <row r="22" spans="1:9">
      <c r="A22" s="3" t="s">
        <v>653</v>
      </c>
    </row>
    <row r="23" spans="1:9">
      <c r="A23" s="4" t="s">
        <v>670</v>
      </c>
      <c r="F23" s="5" t="n">
        <v>72</v>
      </c>
    </row>
    <row r="24" spans="1:9">
      <c r="A24" s="4" t="s">
        <v>671</v>
      </c>
      <c r="F24" s="4" t="s">
        <v>467</v>
      </c>
    </row>
    <row r="25" spans="1:9">
      <c r="A25" s="4" t="s">
        <v>672</v>
      </c>
      <c r="H25" s="5" t="n">
        <v>120</v>
      </c>
    </row>
    <row r="26" spans="1:9">
      <c r="A26" s="4" t="s">
        <v>673</v>
      </c>
    </row>
    <row r="27" spans="1:9">
      <c r="A27" s="3" t="s">
        <v>653</v>
      </c>
    </row>
    <row r="28" spans="1:9">
      <c r="A28" s="4" t="s">
        <v>674</v>
      </c>
      <c r="B28" s="9" t="n">
        <v>315000000</v>
      </c>
      <c r="F28" s="9" t="n">
        <v>315000000</v>
      </c>
    </row>
    <row r="29" spans="1:9">
      <c r="A29" s="4" t="s">
        <v>675</v>
      </c>
    </row>
    <row r="30" spans="1:9">
      <c r="A30" s="3" t="s">
        <v>653</v>
      </c>
    </row>
    <row r="31" spans="1:9">
      <c r="A31" s="4" t="s">
        <v>674</v>
      </c>
      <c r="B31" s="5" t="n">
        <v>3200000000</v>
      </c>
      <c r="F31" s="5" t="n">
        <v>3200000000</v>
      </c>
    </row>
    <row r="32" spans="1:9">
      <c r="A32" s="4" t="s">
        <v>676</v>
      </c>
    </row>
    <row r="33" spans="1:9">
      <c r="A33" s="3" t="s">
        <v>653</v>
      </c>
    </row>
    <row r="34" spans="1:9">
      <c r="A34" s="4" t="s">
        <v>674</v>
      </c>
      <c r="B34" s="5" t="n">
        <v>500000</v>
      </c>
      <c r="F34" s="5" t="n">
        <v>500000</v>
      </c>
    </row>
    <row r="35" spans="1:9">
      <c r="A35" s="4" t="s">
        <v>677</v>
      </c>
    </row>
    <row r="36" spans="1:9">
      <c r="A36" s="3" t="s">
        <v>653</v>
      </c>
    </row>
    <row r="37" spans="1:9">
      <c r="A37" s="4" t="s">
        <v>674</v>
      </c>
      <c r="B37" s="5" t="n">
        <v>1800000</v>
      </c>
      <c r="F37" s="5" t="n">
        <v>1800000</v>
      </c>
    </row>
    <row r="38" spans="1:9">
      <c r="A38" s="4" t="s">
        <v>678</v>
      </c>
    </row>
    <row r="39" spans="1:9">
      <c r="A39" s="3" t="s">
        <v>653</v>
      </c>
    </row>
    <row r="40" spans="1:9">
      <c r="A40" s="4" t="s">
        <v>674</v>
      </c>
      <c r="B40" s="5" t="n">
        <v>1700000000</v>
      </c>
      <c r="F40" s="5" t="n">
        <v>1700000000</v>
      </c>
    </row>
    <row r="41" spans="1:9">
      <c r="A41" s="4" t="s">
        <v>679</v>
      </c>
    </row>
    <row r="42" spans="1:9">
      <c r="A42" s="3" t="s">
        <v>653</v>
      </c>
    </row>
    <row r="43" spans="1:9">
      <c r="A43" s="4" t="s">
        <v>674</v>
      </c>
      <c r="B43" s="5" t="n">
        <v>1600000</v>
      </c>
      <c r="F43" s="5" t="n">
        <v>1600000</v>
      </c>
    </row>
    <row r="44" spans="1:9">
      <c r="A44" s="4" t="s">
        <v>680</v>
      </c>
    </row>
    <row r="45" spans="1:9">
      <c r="A45" s="3" t="s">
        <v>653</v>
      </c>
    </row>
    <row r="46" spans="1:9">
      <c r="A46" s="4" t="s">
        <v>674</v>
      </c>
      <c r="B46" s="5" t="n">
        <v>28000000</v>
      </c>
      <c r="F46" s="5" t="n">
        <v>28000000</v>
      </c>
    </row>
    <row r="47" spans="1:9">
      <c r="A47" s="4" t="s">
        <v>681</v>
      </c>
    </row>
    <row r="48" spans="1:9">
      <c r="A48" s="3" t="s">
        <v>653</v>
      </c>
    </row>
    <row r="49" spans="1:9">
      <c r="A49" s="4" t="s">
        <v>674</v>
      </c>
      <c r="B49" s="5" t="n">
        <v>2700000000</v>
      </c>
      <c r="F49" s="5" t="n">
        <v>2700000000</v>
      </c>
    </row>
    <row r="50" spans="1:9">
      <c r="A50" s="4" t="s">
        <v>682</v>
      </c>
    </row>
    <row r="51" spans="1:9">
      <c r="A51" s="3" t="s">
        <v>653</v>
      </c>
    </row>
    <row r="52" spans="1:9">
      <c r="A52" s="4" t="s">
        <v>674</v>
      </c>
      <c r="B52" s="9" t="n">
        <v>1400000000</v>
      </c>
      <c r="F52" s="5" t="n">
        <v>1400000000</v>
      </c>
    </row>
    <row r="53" spans="1:9">
      <c r="A53" s="4" t="s">
        <v>683</v>
      </c>
      <c r="F53" s="8" t="n">
        <v>0.3</v>
      </c>
    </row>
    <row r="54" spans="1:9">
      <c r="A54" s="4" t="s">
        <v>684</v>
      </c>
    </row>
    <row r="55" spans="1:9">
      <c r="A55" s="3" t="s">
        <v>653</v>
      </c>
    </row>
    <row r="56" spans="1:9">
      <c r="A56" s="4" t="s">
        <v>685</v>
      </c>
      <c r="E56" s="5" t="n">
        <v>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32:39Z</dcterms:created>
  <dcterms:modified xmlns:dcterms="http://purl.org/dc/terms/" xmlns:xsi="http://www.w3.org/2001/XMLSchema-instance" xsi:type="dcterms:W3CDTF">2018-11-09T16:32:39Z</dcterms:modified>
</cp:coreProperties>
</file>